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 of Cash " sheetId="7" state="visible" r:id="rId7"/>
    <sheet xmlns:r="http://schemas.openxmlformats.org/officeDocument/2006/relationships" name="Description of Business and Sum" sheetId="8" state="visible" r:id="rId8"/>
    <sheet xmlns:r="http://schemas.openxmlformats.org/officeDocument/2006/relationships" name="Change in Accounting Principle" sheetId="9" state="visible" r:id="rId9"/>
    <sheet xmlns:r="http://schemas.openxmlformats.org/officeDocument/2006/relationships" name="Net Revenue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Other (Expense) Income, net" sheetId="13" state="visible" r:id="rId13"/>
    <sheet xmlns:r="http://schemas.openxmlformats.org/officeDocument/2006/relationships" name="Fair Value Measurement" sheetId="14" state="visible" r:id="rId14"/>
    <sheet xmlns:r="http://schemas.openxmlformats.org/officeDocument/2006/relationships" name="Short-Term Borrowings and Long-" sheetId="15" state="visible" r:id="rId15"/>
    <sheet xmlns:r="http://schemas.openxmlformats.org/officeDocument/2006/relationships" name="Convertible Notes and Derivativ"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Equity-based Compensation Plans" sheetId="19" state="visible" r:id="rId19"/>
    <sheet xmlns:r="http://schemas.openxmlformats.org/officeDocument/2006/relationships" name="Income Taxes" sheetId="20" state="visible" r:id="rId20"/>
    <sheet xmlns:r="http://schemas.openxmlformats.org/officeDocument/2006/relationships" name="Defined Severance Benefit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chedule I - Condensed Financia" sheetId="24" state="visible" r:id="rId24"/>
    <sheet xmlns:r="http://schemas.openxmlformats.org/officeDocument/2006/relationships" name="Schedule I - Basis of Presentat" sheetId="25" state="visible" r:id="rId25"/>
    <sheet xmlns:r="http://schemas.openxmlformats.org/officeDocument/2006/relationships" name="Schedule 1 - Revolving Credit F"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Change in Accounting Principle " sheetId="29" state="visible" r:id="rId29"/>
    <sheet xmlns:r="http://schemas.openxmlformats.org/officeDocument/2006/relationships" name="Net Revenue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Other (Expense) Income, net (Ta" sheetId="33" state="visible" r:id="rId33"/>
    <sheet xmlns:r="http://schemas.openxmlformats.org/officeDocument/2006/relationships" name="Fair Value Measurement (Tables)" sheetId="34" state="visible" r:id="rId34"/>
    <sheet xmlns:r="http://schemas.openxmlformats.org/officeDocument/2006/relationships" name="Short-Term Borrowings and Lon_2" sheetId="35" state="visible" r:id="rId35"/>
    <sheet xmlns:r="http://schemas.openxmlformats.org/officeDocument/2006/relationships" name="Convertible Notes and Derivat_2" sheetId="36" state="visible" r:id="rId36"/>
    <sheet xmlns:r="http://schemas.openxmlformats.org/officeDocument/2006/relationships" name="Commitments and Contingencies (" sheetId="37" state="visible" r:id="rId37"/>
    <sheet xmlns:r="http://schemas.openxmlformats.org/officeDocument/2006/relationships" name="Redeemable Convertible Prefer_2" sheetId="38" state="visible" r:id="rId38"/>
    <sheet xmlns:r="http://schemas.openxmlformats.org/officeDocument/2006/relationships" name="Equity-based Compensation Pla_2" sheetId="39" state="visible" r:id="rId39"/>
    <sheet xmlns:r="http://schemas.openxmlformats.org/officeDocument/2006/relationships" name="Income Taxes (Tables)" sheetId="40" state="visible" r:id="rId40"/>
    <sheet xmlns:r="http://schemas.openxmlformats.org/officeDocument/2006/relationships" name="Defined Severance Benefits (Tab" sheetId="41" state="visible" r:id="rId41"/>
    <sheet xmlns:r="http://schemas.openxmlformats.org/officeDocument/2006/relationships" name="Net Loss per Share (Tables)"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Change in Accounting Principl_2" sheetId="45" state="visible" r:id="rId45"/>
    <sheet xmlns:r="http://schemas.openxmlformats.org/officeDocument/2006/relationships" name="Change in Accounting Principl_3" sheetId="46" state="visible" r:id="rId46"/>
    <sheet xmlns:r="http://schemas.openxmlformats.org/officeDocument/2006/relationships" name="Change in Accounting Principl_4" sheetId="47" state="visible" r:id="rId47"/>
    <sheet xmlns:r="http://schemas.openxmlformats.org/officeDocument/2006/relationships" name="Net Revenues (Details)" sheetId="48" state="visible" r:id="rId48"/>
    <sheet xmlns:r="http://schemas.openxmlformats.org/officeDocument/2006/relationships" name="Property and Equipment, net (De" sheetId="49" state="visible" r:id="rId49"/>
    <sheet xmlns:r="http://schemas.openxmlformats.org/officeDocument/2006/relationships" name="Leases - Narrative (Details)" sheetId="50" state="visible" r:id="rId50"/>
    <sheet xmlns:r="http://schemas.openxmlformats.org/officeDocument/2006/relationships" name="Leases - Schedule of Lease Cost" sheetId="51" state="visible" r:id="rId51"/>
    <sheet xmlns:r="http://schemas.openxmlformats.org/officeDocument/2006/relationships" name="Leases - Schedule of Supplement" sheetId="52" state="visible" r:id="rId52"/>
    <sheet xmlns:r="http://schemas.openxmlformats.org/officeDocument/2006/relationships" name="Other (Expense) Income, net - S" sheetId="53" state="visible" r:id="rId53"/>
    <sheet xmlns:r="http://schemas.openxmlformats.org/officeDocument/2006/relationships" name="Fair Value Measurement - Schedu" sheetId="54" state="visible" r:id="rId54"/>
    <sheet xmlns:r="http://schemas.openxmlformats.org/officeDocument/2006/relationships" name="Fair Value Measurement - Sche_2" sheetId="55" state="visible" r:id="rId55"/>
    <sheet xmlns:r="http://schemas.openxmlformats.org/officeDocument/2006/relationships" name="Short-Term Borrowings and Lon_3" sheetId="56" state="visible" r:id="rId56"/>
    <sheet xmlns:r="http://schemas.openxmlformats.org/officeDocument/2006/relationships" name="Short-Term Borrowings and Lon_4" sheetId="57" state="visible" r:id="rId57"/>
    <sheet xmlns:r="http://schemas.openxmlformats.org/officeDocument/2006/relationships" name="Short-Term Borrowings and Lon_5" sheetId="58" state="visible" r:id="rId58"/>
    <sheet xmlns:r="http://schemas.openxmlformats.org/officeDocument/2006/relationships" name="Short-Term Borrowings and Lon_6" sheetId="59" state="visible" r:id="rId59"/>
    <sheet xmlns:r="http://schemas.openxmlformats.org/officeDocument/2006/relationships" name="Short-Term Borrowings and Lon_7" sheetId="60" state="visible" r:id="rId60"/>
    <sheet xmlns:r="http://schemas.openxmlformats.org/officeDocument/2006/relationships" name="Convertible Notes and Derivat_3" sheetId="61" state="visible" r:id="rId61"/>
    <sheet xmlns:r="http://schemas.openxmlformats.org/officeDocument/2006/relationships" name="Convertible Notes and Derivat_4" sheetId="62" state="visible" r:id="rId62"/>
    <sheet xmlns:r="http://schemas.openxmlformats.org/officeDocument/2006/relationships" name="Commitments and Contingencies -" sheetId="63" state="visible" r:id="rId63"/>
    <sheet xmlns:r="http://schemas.openxmlformats.org/officeDocument/2006/relationships" name="Redeemable Convertible Prefer_3" sheetId="64" state="visible" r:id="rId64"/>
    <sheet xmlns:r="http://schemas.openxmlformats.org/officeDocument/2006/relationships" name="Redeemable Convertible Prefer_4" sheetId="65" state="visible" r:id="rId65"/>
    <sheet xmlns:r="http://schemas.openxmlformats.org/officeDocument/2006/relationships" name="Equity-based Compensation Pla_3" sheetId="66" state="visible" r:id="rId66"/>
    <sheet xmlns:r="http://schemas.openxmlformats.org/officeDocument/2006/relationships" name="Equity-based Compensation Pla_4" sheetId="67" state="visible" r:id="rId67"/>
    <sheet xmlns:r="http://schemas.openxmlformats.org/officeDocument/2006/relationships" name="Equity-based Compensation Pla_5" sheetId="68" state="visible" r:id="rId68"/>
    <sheet xmlns:r="http://schemas.openxmlformats.org/officeDocument/2006/relationships" name="Equity-based Compensation Pla_6" sheetId="69" state="visible" r:id="rId69"/>
    <sheet xmlns:r="http://schemas.openxmlformats.org/officeDocument/2006/relationships" name="Equity-based Compensation Pla_7" sheetId="70" state="visible" r:id="rId70"/>
    <sheet xmlns:r="http://schemas.openxmlformats.org/officeDocument/2006/relationships" name="Equity-based Compensation Pla_8" sheetId="71" state="visible" r:id="rId71"/>
    <sheet xmlns:r="http://schemas.openxmlformats.org/officeDocument/2006/relationships" name="Income Taxes - Schedule of Comp" sheetId="72" state="visible" r:id="rId72"/>
    <sheet xmlns:r="http://schemas.openxmlformats.org/officeDocument/2006/relationships" name="Income Taxes - Schedule of Loss" sheetId="73" state="visible" r:id="rId73"/>
    <sheet xmlns:r="http://schemas.openxmlformats.org/officeDocument/2006/relationships" name="Income Taxes - Schedule of Reco" sheetId="74" state="visible" r:id="rId74"/>
    <sheet xmlns:r="http://schemas.openxmlformats.org/officeDocument/2006/relationships" name="Income Taxes - Schedule of Inco" sheetId="75" state="visible" r:id="rId75"/>
    <sheet xmlns:r="http://schemas.openxmlformats.org/officeDocument/2006/relationships" name="Income Taxes - Narrative (Detai" sheetId="76" state="visible" r:id="rId76"/>
    <sheet xmlns:r="http://schemas.openxmlformats.org/officeDocument/2006/relationships" name="Defined Severance Benefits - Sc" sheetId="77" state="visible" r:id="rId77"/>
    <sheet xmlns:r="http://schemas.openxmlformats.org/officeDocument/2006/relationships" name="Defined Severance Benefits - Na" sheetId="78" state="visible" r:id="rId78"/>
    <sheet xmlns:r="http://schemas.openxmlformats.org/officeDocument/2006/relationships" name="Defined Severance Benefits - _2" sheetId="79" state="visible" r:id="rId79"/>
    <sheet xmlns:r="http://schemas.openxmlformats.org/officeDocument/2006/relationships" name="Defined Severance Benefits - _3" sheetId="80" state="visible" r:id="rId80"/>
    <sheet xmlns:r="http://schemas.openxmlformats.org/officeDocument/2006/relationships" name="Defined Severance Benefits - _4" sheetId="81" state="visible" r:id="rId81"/>
    <sheet xmlns:r="http://schemas.openxmlformats.org/officeDocument/2006/relationships" name="Defined Severance Benefits - _5" sheetId="82" state="visible" r:id="rId82"/>
    <sheet xmlns:r="http://schemas.openxmlformats.org/officeDocument/2006/relationships" name="Net Loss per Share - Calculatio" sheetId="83" state="visible" r:id="rId83"/>
    <sheet xmlns:r="http://schemas.openxmlformats.org/officeDocument/2006/relationships" name="Net Loss per Share - Antidiluti" sheetId="84" state="visible" r:id="rId84"/>
    <sheet xmlns:r="http://schemas.openxmlformats.org/officeDocument/2006/relationships" name="Subsequent Events (Details)" sheetId="85" state="visible" r:id="rId85"/>
    <sheet xmlns:r="http://schemas.openxmlformats.org/officeDocument/2006/relationships" name="Schedule I - Condensed Financ_2" sheetId="86" state="visible" r:id="rId86"/>
    <sheet xmlns:r="http://schemas.openxmlformats.org/officeDocument/2006/relationships" name="Schedule I - Condensed Financ_3" sheetId="87" state="visible" r:id="rId87"/>
    <sheet xmlns:r="http://schemas.openxmlformats.org/officeDocument/2006/relationships" name="Schedule I - Condensed Financ_4" sheetId="88" state="visible" r:id="rId88"/>
    <sheet xmlns:r="http://schemas.openxmlformats.org/officeDocument/2006/relationships" name="Schedule 1 - Revolving Credit_2"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40115</t>
        </is>
      </c>
    </row>
    <row r="10">
      <c r="A10" s="4" t="inlineStr">
        <is>
          <t>Entity Registrant Name</t>
        </is>
      </c>
      <c r="B10" s="4" t="inlineStr">
        <is>
          <t>COUPANG, INC.</t>
        </is>
      </c>
    </row>
    <row r="11">
      <c r="A11" s="4" t="inlineStr">
        <is>
          <t>Entity Incorporation, State or Country Code</t>
        </is>
      </c>
      <c r="B11" s="4" t="inlineStr">
        <is>
          <t>DE</t>
        </is>
      </c>
    </row>
    <row r="12">
      <c r="A12" s="4" t="inlineStr">
        <is>
          <t>Entity Tax Identification Number</t>
        </is>
      </c>
      <c r="B12" s="4" t="inlineStr">
        <is>
          <t>27-2810505</t>
        </is>
      </c>
    </row>
    <row r="13">
      <c r="A13" s="4" t="inlineStr">
        <is>
          <t>Entity Address, Address Line One</t>
        </is>
      </c>
      <c r="B13" s="4" t="inlineStr">
        <is>
          <t>Tower 730, 570, Songpa-daero</t>
        </is>
      </c>
    </row>
    <row r="14">
      <c r="A14" s="4" t="inlineStr">
        <is>
          <t>Entity Address, City or Town</t>
        </is>
      </c>
      <c r="B14" s="4" t="inlineStr">
        <is>
          <t>Songpa-gu</t>
        </is>
      </c>
    </row>
    <row r="15">
      <c r="A15" s="4" t="inlineStr">
        <is>
          <t>Entity Address, Region</t>
        </is>
      </c>
      <c r="B15" s="4" t="inlineStr">
        <is>
          <t>Seoul</t>
        </is>
      </c>
    </row>
    <row r="16">
      <c r="A16" s="4" t="inlineStr">
        <is>
          <t>Entity Address, Country</t>
        </is>
      </c>
      <c r="B16" s="4" t="inlineStr">
        <is>
          <t>KR</t>
        </is>
      </c>
    </row>
    <row r="17">
      <c r="A17" s="4" t="inlineStr">
        <is>
          <t>Entity Address, Postal Zip Code</t>
        </is>
      </c>
      <c r="B17" s="4" t="inlineStr">
        <is>
          <t>05510</t>
        </is>
      </c>
    </row>
    <row r="18">
      <c r="A18" s="4" t="inlineStr">
        <is>
          <t>Country Region</t>
        </is>
      </c>
      <c r="B18" s="4" t="inlineStr">
        <is>
          <t>+82</t>
        </is>
      </c>
    </row>
    <row r="19">
      <c r="A19" s="4" t="inlineStr">
        <is>
          <t>City Area Code</t>
        </is>
      </c>
      <c r="B19" s="4" t="inlineStr">
        <is>
          <t>(2)</t>
        </is>
      </c>
    </row>
    <row r="20">
      <c r="A20" s="4" t="inlineStr">
        <is>
          <t>Local Phone Number</t>
        </is>
      </c>
      <c r="B20" s="4" t="inlineStr">
        <is>
          <t>6150-5422</t>
        </is>
      </c>
    </row>
    <row r="21">
      <c r="A21" s="4" t="inlineStr">
        <is>
          <t>Title of 12(b) Security</t>
        </is>
      </c>
      <c r="B21" s="4" t="inlineStr">
        <is>
          <t>Class A Common Stock, par value $0.0001 per share</t>
        </is>
      </c>
    </row>
    <row r="22">
      <c r="A22" s="4" t="inlineStr">
        <is>
          <t>Trading Symbol</t>
        </is>
      </c>
      <c r="B22" s="4" t="inlineStr">
        <is>
          <t>CPNG</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19980728143</v>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834584</t>
        </is>
      </c>
    </row>
    <row r="38">
      <c r="A38" s="4" t="inlineStr">
        <is>
          <t>Documents incorporated by reference</t>
        </is>
      </c>
      <c r="B38"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after the end of the Registrant’s fiscal year ended December 31, 2021.</t>
        </is>
      </c>
    </row>
    <row r="39">
      <c r="A39" s="4" t="inlineStr">
        <is>
          <t>Common Class A</t>
        </is>
      </c>
    </row>
    <row r="40">
      <c r="A40" s="3" t="inlineStr">
        <is>
          <t>Document Information [Line Items]</t>
        </is>
      </c>
    </row>
    <row r="41">
      <c r="A41" s="4" t="inlineStr">
        <is>
          <t>Entity Common Stock, Shares Outstanding</t>
        </is>
      </c>
      <c r="C41" s="6" t="n">
        <v>1580856571</v>
      </c>
    </row>
    <row r="42">
      <c r="A42" s="4" t="inlineStr">
        <is>
          <t>Common Class B</t>
        </is>
      </c>
    </row>
    <row r="43">
      <c r="A43" s="3" t="inlineStr">
        <is>
          <t>Document Information [Line Items]</t>
        </is>
      </c>
    </row>
    <row r="44">
      <c r="A44" s="4" t="inlineStr">
        <is>
          <t>Entity Common Stock, Shares Outstanding</t>
        </is>
      </c>
      <c r="C44" s="6" t="n">
        <v>174802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1</t>
        </is>
      </c>
    </row>
    <row r="3">
      <c r="A3" s="3" t="inlineStr">
        <is>
          <t>Revenue from Contract with Customer [Abstract]</t>
        </is>
      </c>
    </row>
    <row r="4">
      <c r="A4" s="4" t="inlineStr">
        <is>
          <t>Net Revenues</t>
        </is>
      </c>
      <c r="B4" s="4" t="inlineStr">
        <is>
          <t>Net Revenues Details of total net revenues were as follows: Year Ended December 31, (in thousands) 2021 2020 2019 Net retail sales $ 16,487,975 $ 11,045,096 $ 5,787,090 Third-party merchant services 1,695,422 789,557 440,845 Other revenue 222,975 132,686 45,328 Total net revenues $ 18,406,372 $ 11,967,339 $ 6,273,263 This level of revenue disaggregation takes into consideration how the nature, amount, timing, and uncertainty of revenue and cash flows are affected by economic factors. Net retail sales are recognized from online product sales to consumers. Third-party merchant services represent commissions, advertising, and delivery fees earned from merchants and restaurants that sell their products through the Company’s online business. Other revenue includes revenue earned from our various other offerings. Contract liabilities consist of payments in advance of delivery and customer loyalty credits, which are included in deferred revenue on the consolidated balance sheets. The Company recognized revenue of $60 million, $29 million and $23 million for the years ended December 31, 2021 and 2020, and 2019 respectively, related to payments in advance of delivery as of the beginning of the respective years. Revenue recognized for the years ended December 31, 2021, 2020 and 2019 from our customer loyalty program as of the beginning of the respective years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summarizes the Company’s property and equipment, net: (in thousands) December 31, 2021 December 31, 2020 Land $ 140,786 $ 142,403 Buildings 320,059 181,529 Equipment and furniture 551,304 473,775 Leasehold improvements 340,468 172,864 Vehicles 168,585 165,073 Software 34,582 48,136 Construction in progress 200,735 169,789 Property and equipment, gross 1,756,519 1,353,569 Less: Accumulated depreciation and amortization (408,988) (335,622) Property and equipment, net $ 1,347,531 $ 1,017,947 For the years ended December 31, 2021, 2020 and 2019, depreciation and amortization expense on property and equipment was $200 million, $128 million, and $71 million, respectively. Property and equipment under construction, which primarily consists of fulfillment centers, is recorded as construction in progress until it is ready for its intended use; thereafter, it is transferred to the related class of property and equipment and depreciated over its estimated useful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is obligated under operating leases primarily for vehicles, equipment, warehouses, and facilities that expire over the next ten years. These leases generally contain renewal options. Because the Company is not reasonably certain to exercise these renewal options, or the renewal options are not solely within the Company’s discretion, the options are not considered in determining the lease term, and the associated potential option payments are excluded from expected minimum lease payments. The Company’s leases generally do not include termination options for either party or restrictive financial or other covenants. The Company’s finance leases as of December 31, 2021 and 2020 were not material and are included in property and equipment, net, on the Company's consolidated balance sheets. The components of operating lease cost were as follows: Year Ended December 31, (in thousands) 2021 2020 2019 Operating lease cost $ 340,565 $ 196,936 $ 103,413 Variable and short-term lease cost 38,089 24,157 28,280 Total operating lease cost $ 378,654 $ 221,093 $ 131,693 Supplemental disclosure of cash flow information related to operating leases were as follows: Year Ended December 31, (in thousands) 2021 2020 2019 Cash paid for the amount used to measure the operating lease liabilities $ 288,099 $ 156,675 $ 84,305 Operating lease assets obtained in exchange for lease obligations $ 599,170 $ 613,517 $ 407,503 Net increase (decrease) to operating lease ROU assets resulting from remeasurements of lease obligations $ 109,430 $ (7,793) $ (7,455) Amounts disclosed for ROU assets obtained in exchange for lease obligations include amounts added to the carrying amount of ROU assets resulting from lease modifications and reassessments, and new leases. The assumptions used to value operating leases for the periods presented were as follows: December 31, 2021 December 31, 2020 Weighted-average remaining lease term 5.8 years 6.2 years Weighted-average discount rate 6.17 % 5.88 % As of December 31, 2021, the Company had entered into operating leases that have not commenced with future minimum lease payments of $315 million, that have not been recognized on the Company's consolidated balance sheets. These leases have non-cancellable lease terms of 2 to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1</t>
        </is>
      </c>
    </row>
    <row r="3">
      <c r="A3" s="3" t="inlineStr">
        <is>
          <t>Other Income and Expenses [Abstract]</t>
        </is>
      </c>
    </row>
    <row r="4">
      <c r="A4" s="4" t="inlineStr">
        <is>
          <t>Other (Expense) Income, net</t>
        </is>
      </c>
      <c r="B4" s="4" t="inlineStr">
        <is>
          <t xml:space="preserve">Other (Expense) Income, net Other (expense) income, net consists of the following: Year Ended December 31, (in thousands) 2021 2020 2019 Revaluation of derivative instrument gain (loss) $ — $ 149,830 $ (36,782) Foreign currency (loss) gain (2,933) 2,442 23,283 Gain on forward sale contract — — 35,670 Other non-operating (expense) income (7,980) (2,372) 398 Total other (expense) income, net $ (10,913) $ 149,900 $ 22,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following tables summarize the Company's financial assets and financial liabilities that are measured at fair value on a recurring basis: December 31, 2021 (in thousands) Level 1 Level 2 Level 3 Total Financial assets: Cash and cash equivalents Money market trust $ 421,943 $ — $ — $ 421,943 Money market fund 35,297 — — 35,297 Restricted cash Time deposit 250,839 — — 250,839 Money market trust 68,961 — — 68,961 Long-term restricted cash Time deposit 2,839 — — 2,839 Total financial assets $ 779,879 $ — $ — $ 779,879 December 31, 2020 (in thousands) Level 1 Level 2 Level 3 Total Financial assets: Cash and cash equivalents Money market trust $ 629,393 $ — $ — $ 629,393 Money market fund 35,641 — — 35,641 Restricted cash Time deposit 144,949 — — 144,949 Other current assets Time deposit 18,382 — — 18,382 Long-term restricted cash Time deposit 4,898 — — 4,898 Total financial assets $ 833,263 $ — $ — $ 833,263 Financial liabilities: Derivative instrument $ — $ — $ — $ — Total financial liabilities $ — $ — $ — $ — The following table summarizes information about the significant unobservable inputs used in the fair value measurement of the Company’s derivative instrument: December 31, 2020 Fair Value Valuation Technique Unobservable Inputs Input Amount Derivative instrument $ — Valuation of convertible notes with and without the derivative instrument. Incorporates a discounted cash flow model and option pricing model. Discount rate 14 % Equity value: Long-term revenue growth rate 3.5 % Equity value: Revenue market multiple 1.3x - 1.5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1</t>
        </is>
      </c>
    </row>
    <row r="3">
      <c r="A3" s="3" t="inlineStr">
        <is>
          <t>Debt Disclosure [Abstract]</t>
        </is>
      </c>
    </row>
    <row r="4">
      <c r="A4" s="4" t="inlineStr">
        <is>
          <t>Short-Term Borrowings and Long-Term Debt</t>
        </is>
      </c>
      <c r="B4" s="4" t="inlineStr">
        <is>
          <t>Short-Term Borrowings and Long-Term Debt Details of carrying amounts of short-term borrowings were as follows: (in thousands) Borrowing Limit December 31, 2021 December 31, 2020 Maturity Date Interest rate (%) January 2022 CD interest rate (91 days) + 3.25 $ 126,529 $ — $ 137,868 June 2022 3.20 7,887 7,887 19,117 Total principal short-term borrowings $ 134,416 $ 7,887 $ 156,985 Less: unamortized discounts (76) (307) Total short-term borrowings $ 7,811 $ 156,678 The Company’s short-term borrowings generally include lines of credit with financial institutions to be drawn upon for general operating purposes. In December 2019, the Company entered into a one-year revolving facility agreement, secured by the Company’s inventories. As of December 31, 2021, this revolving facility was secured by $1.3 billion of the Company’s inventories. Prior to the expiration of the original term of the revolving facility in January 2021, the Company exercised an option that allowed it to extend the maturity of the borrowing facility for an additional 364 days from the expiration date. The revolving facility bears interest at the average of final quotation yield rates for 91-day KRW-denominated bank certificate of deposit (“CD interest rate”) plus 3.25%, and has a commitment fee of 0.75% on the undrawn portion. In January 2022, the agreement was amended to bring the borrowing limit to $1 million and bears interest at the average of 91-day CD interest rate plus 1.80%. Details of carrying amounts of long-term debt were as follows: (in thousands) December 31, 2021 December 31, 2020 Maturity Date Interest rate (%) Borrowing Limit February 2024 (1) (5) $ 1,000,000 $ — $ — January 2022 – October 2023 (2) 2.65 – 5.10 30,460 20,952 50,713 November 2021 (3) 5.20 — — 19,199 March 2022 – November 2026 (4) 2.87 – 8.50 867,818 605,229 354,963 Total principal long-term debt $ 1,898,278 $ 626,181 $ 424,875 Less: current portion of long-term debt (341,717) (67,576) Less: unamortized discounts (1,274) (3,957) Total long-term debt $ 283,190 $ 353,342 _____________ (1) Relates to the Company’s new revolving credit facility as described below. (2) The Company entered into various loan agreements with fixed interest rates for general operating purposes. (3) In November 2019, the Company entered into a fixed-rate term loan facility agreement, secured by certain of the Company’s accounts receivable. As of December 31, 2021, there was no outstanding balance on the fixed-rate term loan facility and the agreement was terminated. (4) Relates to the Company’s term loan facility agreements as described below. (5) Borrowings under the new revolving credit facility bear interest, at the Company’s option, at a rate per annum equal to (i) a base rate equal to the highest of (A) the prime rate, (B) the higher of the federal funds rate or a composite overnight bank borrowing rate plus 0.50%, or (C) an adjusted LIBOR for a one-month interest period plus 1.00% or (ii) an adjusted LIBOR plus a margin equal to 1.00%. New Revolving Credit Facility In February 2021, the Company entered into a new three-year senior unsecured credit facility (the “new revolving credit facility”) providing for revolving loans in an aggregate principal amount of up to $475 million (which automatically increased to an aggregate principal amount of $950 million based on the Company receiving at least $2.0 billion in net proceeds from its IPO). The new revolving credit facility provides the Company the right to request incremental commitments up to $1.25 billion, subject to customary conditions. In March 2021, the aggregate principal amount of the Company’s new revolving credit facility increased to an aggregate principal amount of $1.0 billion as a result of its IPO. As of December 31, 2021, there was no balance outstanding on the new revolving credit facility. The new revolving credit facility contains customary affirmative and negative covenants, including certain financial covenants. The new revolving credit facility is guaranteed on a senior unsecured basis by all material restricted subsidiaries of the Company, subject to customary exceptions. Borrowings under the new revolving credit facility are not permitted to the extent any amounts are drawn under our existing revolving credit facility. The new revolving credit facility requires us to (i) maintain a ratio of secured indebtedness to total consolidated tangible assets of less than 35%, if we have $1 or more of revolving loans or any unreimbursed drawn letters of credit outstanding under the new revolving credit facility at the end of each fiscal quarter and (ii) maintain a minimum amount of liquidity of at least $625.0 million (or $312.5 million to the extent the aggregate commitment of the new revolving credit facility is $500 million). Term Loan Facility Agreements In March 2017, the Company entered into a term loan facility agreement. The Company was required to pledge certain land, building, inventories, and short-term financial instruments as collateral. However, as a result of the FC Fire, the building and inventories were extensively damaged, and on August 4, 2021, the term loan facility agreement was amended to replace the original collateral with $194 million in cash secured as collateral, to repay $70 million of the outstanding principal balance and bring the borrowing limit to $186 million which is due in April 2022. The amendment, which took place within the cure period, subsequently resulted in the Company being in compliance with its term loan facility agreement. Principal is to be paid at maturity and interest is paid on a quarterly basis. In August 2020, the Company entered into a 19-month term loan facility agreement to borrow up to $152 million to finance the construction of a fulfillment center. The Company pledged up to $182 million of certain existing land and buildings. The loan bears interest at a fixed rate of 3.67%. In August 2021, the Company entered into a new $169 million three-year term loan agreement. The Company pledged $202 million of certain land and buildings as collateral. The loan bears interest at a fixed rate of 3.155%. Principal is to be paid at maturity and interest is paid on a monthly basis. In October 2021, the Company entered into a new two-year loan agreement to borrow up to $139 million to finance the construction of a fulfillment center. The Company pledged up to $167 million of certain existing land and a building to be constructed as collateral. The loan bears interest at a fixed rate of 3.45%. In November 2021, the Company entered into a new five-year term loan facility agreement to borrow up to $47 million to finance the construction of a fulfillment center and a new three-year term loan facility agreement to borrow up to $23 million for general operating purposes. The Company pledged up to $85 million of certain existing land and buildings. The loans bear interest at a fixed rate of 3.78% and 3.68%, respectively. In December 2021, the Company entered into a new two-year loan agreement to borrow up to $152 million to finance the construction of a fulfillment center. The Company pledged up to $182 million of certain existing land and a building to be constructed as collateral. The loan bears interest at a fixed rate of 3.87%. The Company was in compliance with the covenants for each of its borrowings and debt agreements as of December 31, 2021 and 2020. The Company’s long-term debt is recorded at amortized cost. The fair value is estimated using Level 2 inputs based on the Company’s current interest rate for similar types of borrowing arrangements. The carrying amount of the long-term debt approximates its fair value as of December 31, 2021 and 2020, due primarily to the interest rates approximating market interest rates. Future principal payments for long-term debt as of December 31, 2021 were as follows: (in thousands) Long-term debt 2022 $ 342,202 2023 44,586 2024 191,902 2025 — 2026 47,491 Thereafter — Total $ 626,181 In February 2021, the Parent entered into a new three-year senior unsecured credit facility (the “new revolving credit facility”) providing for revolving loans in an aggregate principal amount of up to $475 million (which automatically increased to an aggregate principal amount of $950 million based on the Parent receiving at least $2.0 billion in net proceeds from its IPO). The new revolving credit facility provides the Parent the right to request incremental commitments up to $1.25 billion, subject to customary conditions. In March 2021, the aggregate principal amount of the Parent’s new revolving credit facility increased to an aggregate principal amount of $1.0 billion as a result of its IPO. As of December 31, 2021, there was no balance outstanding on the new revolving credit facility. The new revolving credit facility contains customary affirmative and negative covenants, including certain financial covenants. The Parent was in compliance with the covenants as of December 31, 2021. The new revolving credit facility is guaranteed on a senior unsecured basis by all material restricted subsidiaries of the Parent, subject to customary exceptions. Borrowings under the new revolving credit facility are not permitted to the extent any amounts are drawn under our existing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and Derivative Instrument</t>
        </is>
      </c>
      <c r="B1" s="2" t="inlineStr">
        <is>
          <t>12 Months Ended</t>
        </is>
      </c>
    </row>
    <row r="2">
      <c r="B2" s="2" t="inlineStr">
        <is>
          <t>Dec. 31, 2021</t>
        </is>
      </c>
    </row>
    <row r="3">
      <c r="A3" s="3" t="inlineStr">
        <is>
          <t>Debt Disclosure [Abstract]</t>
        </is>
      </c>
    </row>
    <row r="4">
      <c r="A4" s="4" t="inlineStr">
        <is>
          <t>Convertible Notes and Derivative Instrument</t>
        </is>
      </c>
      <c r="B4" s="4" t="inlineStr">
        <is>
          <t>Convertible Notes and Derivative Instrument Details of the carrying amount of convertible notes were as follows: (in thousands) December 31, 2021 December 31, 2020 Principal $ — $ 501,500 Add: Accrued and unpaid interest — 119,378 Less: Unamortized discount — (31,027) Total $ — $ 589,851 From February 23, 2018 to May 16, 2018, the Company issued convertible notes in an aggregate principal amount of $502 million (total proceeds of $507 million, which included a total net funding premium at issuance), the majority of which were purchased by existing unitholders of the Company’s preferred units, with a maturity equal to the earlier of (a) the fourth anniversary from the first issuance date, (b) the consummation of a liquidity event, or (c) upon an event of default, as defined in the LLC Agreement. In connection with the Company’s IPO in March 2021, the principal balance and the accrued interest on the convertible notes were automatically converted into 171,750,446 shares of the Company’s Class A common stock. The convertible notes had an annual effective interest rate of 16.99%. The Company recorded interest expense from its convertible notes for the years ended December 31, 2021, 2020, and 2019 of $20 million, $91 million, and $76 million respectively, consisting of $15 million, $59 million, and $38 million of contractual interest expense and $5 million, $32 million, and $38 million of debt discount amortization, respectively. The convertible notes contained embedded derivatives that allowed or required the holders of the convertible notes to convert them into a variable number of the Company’s equity securities for a value equal to a significant premium over the then principal and accrued interest balance. These embedded derivatives were bifurcated and accounted for separately as a single, compound derivative instrument. The convertible notes did not convert to common shares based on this embedded feature, rather they converted based on a price calculated by dividing $6.3 billion with the number of common equity securities, on an as-converted and as-exercised basis, outstanding on the closing of the IPO. Following the convertible notes conversion to shares of Class A common stock, the embedded derivatives no longer exist. There was no change in fair value of the derivative instrument during the year ended December 31, 2021. The change in fair value of the derivative instrument resulted in a gain of $150 million and a loss of $(37) million for the years ended December 31, 2020 and 2019, respectively, which was recognized in the consolidated statements of operations and comprehensive loss within “Other (expense)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following summarizes the Company’s minimum contractual commitments as of December 31, 2021: (in thousands) Unconditional purchase obligations (unrecognized) Long-term debt (including interest) Operating leases Total 2022 $ 263,565 $ 358,906 $ 368,631 $ 991,102 2023 195,448 54,034 347,391 596,873 2024 96,014 198,039 297,985 592,038 2025 80,288 1,795 241,229 323,312 2026 26,763 49,138 173,350 249,251 Thereafter — — 366,430 366,430 Total undiscounted payments $ 662,078 $ 661,912 $ 1,795,016 $ 3,119,006 Less: lease imputed interest (306,673) Total lease commitments $ 1,488,343 Unconditional purchase obligations include legally binding contracts with terms in excess of one year that are not reflected on the consolidated balance sheets. These contractual commitments primarily relate to technology related service contracts, fulfillment center construction contracts, and software licenses. For contracts with variable terms, we do not estimate the total obligation beyond any minimum pricing as of the reporting date. Legal Matters From time to time, the Company may become party to litigation incidents and other legal proceedings, including regulatory proceedings, in the ordinary course of business.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currently pending legal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Units and Stockholders'/Members' Equity (Deficit)</t>
        </is>
      </c>
      <c r="B1" s="2" t="inlineStr">
        <is>
          <t>12 Months Ended</t>
        </is>
      </c>
    </row>
    <row r="2">
      <c r="B2" s="2" t="inlineStr">
        <is>
          <t>Dec. 31, 2021</t>
        </is>
      </c>
    </row>
    <row r="3">
      <c r="A3" s="3" t="inlineStr">
        <is>
          <t>Equity [Abstract]</t>
        </is>
      </c>
    </row>
    <row r="4">
      <c r="A4" s="4" t="inlineStr">
        <is>
          <t>Redeemable Convertible Preferred Units and Stockholders'/Members' Equity (Deficit)</t>
        </is>
      </c>
      <c r="B4" s="4" t="inlineStr">
        <is>
          <t>Redeemable Convertible Preferred Units and Stockholders'/Members' Equity (Deficit) Prior to the Corporate Conversion, the Company’s Limited Liability Company Agreement (“LLC Agreement”), as amended and restated on April 11, 2019, authorized the issuance of 1,448,632,049 preferred units, which were convertible into the same number of common voting units issued upon conversion of the preferred units, as well as the issuance of 264,166,544 common units. In December 2018, the Company entered into an agreement with SVF Investment (UK) Ltd. (“SVF”) to sell 350,827,953 Class J preferred units for $2.0 billion at three separate closing dates. In December 2018, SVF acquired 87,706,988 Class J preferred units for $500 million, in March 2019 SVF acquired 87,706,988 Class J preferred units for $500 million, and in June 2019 SVF acquired 175,413,977 Class J preferred units for $1.0 billion. The agreement with SVF to sell preferred units is considered a forward sale contract recognized at fair value and was settled during the year ended December 31, 2019 with a resulting gain of $36 million within “Other (expense) income, net.” In April 2019, the Company sold 1,754,139 Class J preferred units to one of its preferred unitholders for $10 million. In 2019, the Company repurchased from unitholders 24,585,447 preferred units for $100 million. In 2020, the Company repurchased from unitholders 18,848,015 preferred units for $96 million. A total of 43,433,462 preferred units that were issued have subsequently been repurchased and retired as of December 31, 2020. Below are the details for the Company’s preferred units: (in thousands, except units and conversion price) December 31, 2020 Class Units Authorized Units Outstanding Per Unit Original Issue Price Liquidation Carrying Value, Class A 150,000,000 150,000,000 $ 0.020 $ 3,000 $ — Class B 70,000,000 63,679,618 0.020 1,274 713 Class C 138,914,150 131,200,516 0.032 4,198 3,017 Class D 120,729,910 119,683,169 0.163 19,508 18,477 Class E 126,530,590 107,540,155 0.245 26,347 24,900 Class F 65,023,740 64,684,888 1.845 119,344 118,691 Class G 107,063,000 98,119,859 2.830 277,691 277,354 Class H 217,328,460 217,328,460 4.601 1,000,000 933,389 Class I 100,460,107 24,646,225 4.977 122,666 115,671 Class J 352,582,092 352,582,092 5.700 2,010,000 1,973,399 Total 1,448,632,049 1,329,464,982 $ 3,584,028 $ 3,465,611 Conversion and Voting Rights Each preferred unitholder had the right at any time to convert all or any portion of their preferred units into common voting units without additional consideration. Additionally, upon either i) the receipt by the Company of written notice of the election (A) by the holders of two-thirds of the preferred units then issued and outstanding, voting together as a single class, (B) approval of the Class F preferred holders, voting as a separate class, (C) approval of the Class G preferred holders, voting as a separate class, and (D) approval of the Class H preferred holders, voting as a separate class, and (E) approval of the Class I preferred holders, voting as a separate class (F) approval of the Class J preferred holders, voting as a separate class to cause the conversion of all preferred units or ii) a qualified public offering, as defined in the LLC Agreement, all preferred units automatically converted into common voting units without additional consideration. Each preferred unit was convertible into a number of common voting units determined by dividing the applicable preferred original issue price by the corresponding class’ conversion price then in effect, all as defined in the LLC Agreement. The initial conversion price per share of the redeemable convertible preferred units was the original issue price per share. The conversion price was subject to adjustments as specified in the LLC Agreement. Each common voting unit was entitled to cast one vote, and each preferred unit was entitled to cast the number of votes equal to the number of whole common voting units into which each preferred unit held by such holder was convertible. Common units conferred no voting rights, except with respect to matters on which the holder was expressly granted voting rights under the Delaware Limited Liability Company Act. Liquidation Event and Distributions No preferred units were unilaterally redeemable by either the unitholder or the Company; however, the Company’s LLC Agreement provided that upon any liquidation event (as defined in the LLC Agreement) such units would be entitled to receive cash and/or property to all members pro rata in proportion to their percentage units. In the event of a liquidation event, all distributions were made in the following order: Class J preferred units, Class I preferred units, Class H preferred units, Class G preferred units, Class F preferred units, Class E preferred units, Class D preferred units, Class C preferred units, Class B preferred units, and Class A preferred units. As long as amounts remain for distribution, each class of preferred units received distributions in proportion to their capital contribution amounts until each class had received an amount equal to its aggregate total capital contributions amount. The remaining balance, if any, were distributed to all holders of common voting units and common units on a pro rata basis in proportion to their percentage units, as defined in the LLC Agreement. The liquidation event provisions caused preferred units to be redeemable on occurrence of an event that is not solely in the control of the Company. Therefore, all classes of preferred units (i.e. Class J, Class I, Class H, Class G, Class F, Class E, Class D, Class C, Class B and Class A) were classified as mezzanine equity rather than as a component of members’ deficit. Conversion to Corporation Prior to the corporate conversion and IPO, the Company’s management committee (“Management Committee”) could have proposed that the Company directly or indirectly convert to a corporation by incorporation, merger, contribution or other permissible manner, or to engage in a similar restructuring for the purpose of employing the corporate form in the capital structure of the Company in connection with a qualified public offering, as defined in the LLC Agreement, or otherwise with the prior written consent of the requisite preferred holders, as defined in the LLC Agreement. Upon a conversion in connection with a qualified public offering, as defined in the LLC Agreement, all units would be converted into a number of shares of common stock of the successor corporation determined by dividing (i) the amount that would be distributed in respect of such unit upon a liquidity event, based on the price per share at which shares of common stock of the successor corporation would be sold to the public in such offering (the “Per Share Offering Price”), by (ii) the Per Share Offering Price. If the foregoing determination is reasonably required to be made prior to the determination of the actual Per Share Offering Price, the mid-point of the underwriters’ proposed range of offering prices would be used as the Per Share Offering Price. In the event of conversion, the founder and CEO would receive only high vote Class B common stock in the successor corporation and all other members would receive only low vote Class A common stock. Class B common stock entitles the holder to 29 votes for each share held and Class A common stock entitles one vote for each share held. If a conversion would have occurred not in connection with a qualified public offering, the then outstanding units would have been converted into, or would otherwise entitle the holders thereof to, corporate stock or other securities having substantially the same terms and conditions as such units. Pursuant to the Corporate Conversion and IPO: • 1,196,605,432 preferred units and 85,579,584 common units (which include 22,443,220 PIUs), in each case, automatically converted into an equal number of shares of Class A common stock, except with respect to a conversion adjustment which reduced the outstanding common units designated as PIUs by 75,862 common units, and excluding any such preferred units and common units held by Mr. Bom Kim; and • 132,859,550 preferred units held by Mr. Kim and 43,143,440 common units held by Mr. Kim, in each case, converted into an equal number of shares of Class B common stock. On March 15, 2021, the Company completed its IPO, in which it issued and sold 100,000,000 shares of its Class A common stock at a price of $35.00 per share. The Company received net proceeds of approximately $3.4 billion from its IPO after deducting underwriting discounts of $69 million and other offering costs. Also, the owner of our Class B common stock converted 1,200,000 shares of Class B common stock into Class A common stock, which were sold in the IPO. Our certificate of incorporation provides for two classes of common stock, and authorizes shares of undesignated preferred stock, the rights, preferences, and privileges of which may be designated from time to time by our board of directors. Our authorized capital stock consists of 10,000,000,000 shares of Class A common stock, par value $0.0001 per share; 250,000,000 shares of Class B common stock, par value $0.0001 per share; and 2,000,000,000 shares of undesignated preferred stock, par value $0.0001 per share. No preferred stock was issued and outstanding as of December 31, 2021 and 2020. The shares of Class A common stock and Class B common stock are identical, except with respect to voting, conversion, and transfer rights. Each share of Class A common stock is entitled to one vote. Each share of Class B common stock is entitled to twenty-nine votes. In addition, each share of our Class B common stock will convert automatically into one share of our Class A common stock upon any transfer, whether or not for value, except certain transfers to entities, to the extent the transferor retains sole dispositive power and exclusive voting control with respect to the shares of Class B common stock. Accumulated Other Comprehensive Loss Accumulated other comprehensive loss includes all changes in equity during a period that have yet to be recognized in income. The major components are foreign currency translation adjustments and actuarial gains (losses) on the Company’s defined severance benefits. As of December 31, 2021 and 2020, the ending balance in accumulated other comprehensive loss related to foreign currency translation adjustments was $36 million and $(4) million, respectively, and the amount related to actuarial losses on defined severance benefits was $(84) million and $(2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1</t>
        </is>
      </c>
    </row>
    <row r="3">
      <c r="A3" s="3" t="inlineStr">
        <is>
          <t>Share-based Payment Arrangement [Abstract]</t>
        </is>
      </c>
    </row>
    <row r="4">
      <c r="A4" s="4" t="inlineStr">
        <is>
          <t>Equity-based Compensation Plans</t>
        </is>
      </c>
      <c r="B4" s="4" t="inlineStr">
        <is>
          <t xml:space="preserve">Equity-based Compensation Plans Our board of directors adopted the 2021 Plan in February 2021, which was subsequently approved by our stockholders in February 2021. The 2021 Plan provides for the granting of incentive stock options, non-statutory stock options, stock appreciation rights, restricted stock awards, restricted stock unit awards, performance awards, and other equity-based awards (or the cash equivalent thereof). Initially, the maximum number of shares of the Company’s Class A common stock that may be issued under the 2021 Plan is 215,103,732 shares. In addition, the number of shares of the Company’s Class A common stock reserved for issuance under the 2021 Plan will be increased on January 1 of each calendar year, starting on January 1, 2022 through January 1, 2031, in an amount equal to 5% of the total number of shares of the Company’s capital stock outstanding on the last day of the calendar month before the date of each automatic increase, or a lesser number of shares determined by the Company’s board of directors. Shares subject to stock awards granted under the 2021 Plan that expire or terminate without being exercised in full, or that are paid out in cash rather than in shares, do not reduce the number of shares available for issuance under the 2021 Plan. Additionally, shares become available for future grant under the 2021 Plan if they were issued under stock awards under the 2021 Plan and the Company repurchases them or they are forfeited. RSUs The Company had previously granted REUs under the 2011 Plan, which vest upon the satisfaction of both a service-based condition and a performance-based condition. In connection with the Company’s Corporate Conversion and IPO, the outstanding awards were converted into RSUs. RSUs generally vest over 2 to 4 years from the vesting start date, subject to the recipient remaining an employee of the Company at each vesting date. For the RSUs with the performance condition satisfied upon the completion of the Company’s IPO, the Company recorded $41 million in equity-based compensation expense for the year ended December 31, 2021, consisting primarily of a cumulative catch-up adjustment related to such awards based on the full or partial fulfillment of requisite service periods. Unrecognized equity-based compensation expense related to these awards will be recorded over the remaining requisite service period. As of December 31, 2021, the Company had $441 million of unamortized compensation costs related to all unvested RSU awards. The unamortized compensation costs are expected to be recognized over a weighted-average period of approximately 2.9 years, net of estimated forfeitures. Stock Options The Company had previously granted unit options under the 2011 Plan, which vest upon the satisfaction of a service-based condition. In connection with the Company’s Corporate Conversion and IPO, the outstanding awards were converted into stock options. The Company’s stock options are granted with exercise prices equal to the estimated fair value of the common shares at the date of grant. The stock options generally expire ten years from the grant date. The total unrecognized compensation expense related to unvested stock options was $37 million, which will be recognized over the weighted-average remaining service period of approximately 2.0 years, net of estimated forfeitures. PIUs Prior to the IPO, the Company granted common units designated as PIUs that vested upon the satisfaction of a service-based condition and with respect to certain awards, vesting accelerates upon the occurrence of an IPO. Holders of vested PIUs had similar rights to those of common unit holders. The PIUs (with the exception of those granted to the Company’s Chief Executive Officer, which convert into an equal number of shares of Class B common stock) converted to shares of Class A common stock at a ratio based on the excess of the per common unit value of the Company at the time of a Corporate Conversion over the per common unit value designated at the grant date of the PIUs (the participation threshold), as specified in the underlying award agreements. All outstanding PIUs automatically converted into 22,367,358 shares of Class A common stock and 43,143,440 shares of Class B common stock at the time of the Corporate Conversion. Furthermore, the accelerated vesting condition of 13 million unvested PIUs, with a weighted average grant-date fair value of $1.95, were satisfied upon the completion of the Company's IPO and thus, the Company recorded $25 million in equity-based compensation related to the accelerated vesting of PIUs for the year ended December 31, 2021. The Company had no PIUs granted during 2021 and no outstanding PIUs as of December 31, 2021. The weighted-average grant-date fair value of PIUs granted during 2020 was $2.44 and no PIUs were granted during 2019. As of December 31, 2021, the Company has 153 million shares of common stock available for future issuance to employees. The tables below summarize the Company’s stock option and RSU activity: Outstanding Options (in thousands, except unit price) Number Weighted Weighted-Average Aggregate Intrinsic Value December 31, 2018 68,836 $ 1.71 8.20 $ 26,976 Granted 30,917 $ 2.03 Forfeited / cancelled (12,401) $ 1.95 Exercised (5,077) $ 1.34 December 31, 2019 82,275 $ 1.81 7.95 $ 34,636 Granted 9,834 $ 2.59 Forfeited / cancelled (8,190) $ 2.06 Exercised (18,215) $ 1.59 December 31, 2020 65,704 $ 1.95 7.40 $ 401,846 Granted 6,608 $ 16.46 Forfeited / cancelled (5,910) $ 2.02 Exercised (34,767) $ 1.79 December 31, 2021 31,635 $ 5.15 6.94 $ 766,531 Exercisable as of December 31, 2021 12,134 $ 4.02 6.53 $ 307,704 Expected to vest as of December 31, 2021 17,261 $ 6.31 7.12 $ 398,165 Outstanding RSUs (in thousands, except unit price) Number of RSUs Weighted Average Grant-Date Fair Value December 31, 2018 261 $ 1.97 Granted 7,929 2.10 Vested — — Forfeited / cancelled (725) 2.10 December 31, 2019 7,465 $ 2.09 Granted 14,011 7.06 Vested (53) 2.06 Forfeited / cancelled (658) 4.58 December 31, 2020 20,765 $ 4.80 Granted 17,646 32.17 Vested (12,478) 3.97 Forfeited / cancelled (2,422) 25.64 December 31, 2021 23,511 $ 23.80 Equity-based Compensation Expense Stock options and RSUs are measured at the estimated fair value on the measurement date, which is typically the grant date. In the first quarter of 2021, the Company changed its policy for recognizing equity-based compensation expense from the graded vesting attribution method of accounting to the straight-line attribution method of accounting for its equity-based compensation arrangements with service only vesting conditions. For additional information, see Note 2 — "Change in Accounting Principle." The fair value of stock options is estimated on the grant date with the following assumptions: December 31, 2021 2020 2019 Weighted-average expected term (years) 4.27 6.15 6.00 Weighted-average expected volatility 70% 66% 60% Expected dividend yield — — — Risk-free interest rate 0.62% 0.34% - 1.68% 1.59% - 2.98% The following information is provided for our stock options: (in thousands, except per unit amounts) December 31, 2021 2020 2019 Weighted average grant-date fair value of stock options granted $ 16.46 $ 1.57 $ 1.15 Intrinsic fair value of stock options exercised $ 675,935 $ 44,076 $ 3,823 • Expected Term - The expected term represents the period that the Company’s equity-based awards are expected to be outstanding, which is determined based on the contractual terms, vesting schedules and expectations of future option holder behavior. • Expected Volatility - As the Company’s option grants occurred prior to the IPO, and the Company had no trading history for the Company’s common units, the expected price volatility for the Company’s common units was estimated by taking the average historical price volatility for industry peers, which the Company had designated, based on daily price observations over a period equivalent to the expected term of the unit option grants. Industry peers, which the Company had designated, consisted of several public companies in the industry similar in size, stage of life cycle and financial leverage. These industry peers were also utilized in the Company’s common unit valuations. • Expected Dividend Yield - The Company has never declared or paid any cash dividends to holders of common shares and does not presently plan to pay cash dividends in the foreseeable future. Consequently, the Company used an expected dividend yield of zero. • Risk-free Interest Rate - The risk-free interest rate is based on the yields of U.S. Treasury securities with maturities similar to the expected term of the options for each option group. The following table presents the effects of equity-based compensation, as retrospectively adjusted for the change in accounting principle described above, in the consolidated statements of operations and comprehensive loss: Year Ended December 31, (in thousands) 2021 2020 2019 Cost of sales $ 10,981 $ 620 $ 365 Operating, general and administrative 238,364 30,711 20,458 Total $ 249,345 $ 31,331 $ 20,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Samil PricewaterhouseCoopers</t>
        </is>
      </c>
    </row>
    <row r="5">
      <c r="A5" s="4" t="inlineStr">
        <is>
          <t>Auditor Location</t>
        </is>
      </c>
      <c r="B5" s="4" t="inlineStr">
        <is>
          <t>Seoul, Republic of Korea</t>
        </is>
      </c>
    </row>
    <row r="6">
      <c r="A6" s="4" t="inlineStr">
        <is>
          <t>Auditor Firm ID</t>
        </is>
      </c>
      <c r="B6" s="4" t="inlineStr">
        <is>
          <t>110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subject to income taxation through certain of its subsidiaries primarily in the United States, China, South Korea and throughout other Asian countries. The components of income tax expense (benefit) were as follows: Year Ended December 31, (in thousands of US dollars) 2021 2020 2019 Current taxes: United States $ 2 $ 1 $ 144 Foreign - Korea 5 — (641) Foreign - Other 995 291 256 Current taxes 1,002 292 (241) Deferred taxes: United States — — — Foreign - Korea — — — Foreign - Other — — — Deferred taxes — — — Income tax expense (benefit) $ 1,002 $ 292 $ (241) The components of loss before income taxes are as follows: Year Ended December 31, (in thousands of US dollars) 2021 2020 2019 United States $ (296,529) $ (8,771) $ (109,109) Foreign - Korea (1,226,675) (455,683) (589,358) Foreign - Other (18,384) 1,589 1,341 Loss before income taxes $ (1,541,588) $ (462,865) $ (697,126) The reconciliation of federal statutory income tax rate to our effective income tax rate was as follows: Year Ended December 31, 2021 2020 2019 Tax calculated at statutory tax rate 21.00 % 21.00 % 21.00 % Statutory rate difference 2.83 % 3.01 % (2.40 %) Change in valuation allowances (25.83 %) (24.97 %) (20.18 %) Consolidated eliminations — % — % 1.27 % Other 1.94 % 0.90 % 0.34 % Effective tax rate expressed in % (0.06 %) (0.06 %) 0.03 % The Company’s resulting effective tax rate differs from the applicable statutory rate primarily due to the valuation allowance against its deferred tax assets. The income tax effects of temporary differences that give rise to significant portions of the deferred income tax assets and deferred income tax liabilities were as follows: (in thousands of US dollars) December 31, 2021 December 31, 2020 Deferred tax assets Provision and allowances $ 43,156 $ 48,162 Depreciation 5,212 — Accrued expenses 43,223 19,936 Amortization 49,529 69,437 Defined severance benefits 68,421 39,827 Lease liabilities 361,420 257,855 Net operating loss carryforwards 1,019,583 767,740 Tax credits 23,066 15,079 Other 6,795 275 Total deferred tax assets 1,620,405 1,218,311 Less: valuation allowance (1,284,380) (975,187) Total deferred tax assets net of valuation allowance $ 336,025 $ 243,124 Deferred tax liabilities Prepaid expenses $ (88) $ (438) Accrued income (1,745) (422) Depreciation — (1,860) Leasehold improvements — (2,973) Lease asset (333,965) (237,131) Loan payable (89) (277) Other (138) (23) Total deferred liabilities (336,025) (243,124) Net deferred tax assets/(liabilities) $ — $ — The Company evaluates its deferred tax assets to determine if a valuation allowance is required to reduce its deferred tax assets to an amount expected to be realized. Realization of the Company’s deferred tax assets is dependent on the generation of future taxable income. In considering the need for a valuation allowance, the Company considers its historical, as well as future projected taxable income, along with other positive and negative evidence in assessing the realizability of its deferred tax assets. The Company’s valuation allowance was $1.3 billion and $975 million as of December 31, 2021 and 2020, respectively. The net change in the total valuation allowance was an increase of $309 million and $253 million in 2021 and 2020, respectively, primarily due to increased net operating loss carryforwards and lease liabilities. At December 31, 2021, the Company has net operating loss carryforwards for corporate income tax purposes of $3.9 billion in Korea, which are available to offset future corporate taxable income, if any, and expire between 2024 and 2036. The Company has net operating loss carryforwards for corporate income tax purposes of $373 million in the United States, of which $18 million expires between 2034 and 2037 and the remaining $355 million that can be carried over indefinitely. In addition, the Company has corporate tax credit carryforwards of $23 million in Korea which are available to reduce future corporate regular income taxes and expires between 2025 and 2031. Significant judgment is required in evaluating the Company’s tax positions and determining its provision for income taxes. The impacts of uncertain tax positions are recognized only after determining a more-likely-than-not probability that the uncertain tax positions will not withstand challenge, if any, from the relevant taxing authorities. The Company did not have any material uncertain tax positions as of December 31, 2021 and 2020. The open tax years for the Company’s major tax jurisdictions are 2018 - 2021 for the United States and 2016 - 2021 for Kore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Severance Benefits</t>
        </is>
      </c>
      <c r="B1" s="2" t="inlineStr">
        <is>
          <t>12 Months Ended</t>
        </is>
      </c>
    </row>
    <row r="2">
      <c r="B2" s="2" t="inlineStr">
        <is>
          <t>Dec. 31, 2021</t>
        </is>
      </c>
    </row>
    <row r="3">
      <c r="A3" s="3" t="inlineStr">
        <is>
          <t>Retirement Benefits [Abstract]</t>
        </is>
      </c>
    </row>
    <row r="4">
      <c r="A4" s="4" t="inlineStr">
        <is>
          <t>Defined Severance Benefits</t>
        </is>
      </c>
      <c r="B4" s="4" t="inlineStr">
        <is>
          <t>Defined Severance Benefits Defined severance benefits are for employees of the Company’s Korean subsidiaries. Pursuant to the Employee Retirement Benefit Security Act of Korea, eligible employees of the Korean subsidiaries receive defined benefits as severance payments upon leaving the Company based on employment length and pay rate. Changes in defined severance benefits obligation were as follows: (in thousands) December 31, 2021 December 31, 2020 Beginning balance $ 164,573 $ 87,206 Current service cost 120,784 70,019 Interest expense 2,869 1,310 Actuarial losses arising from experience adjustments, demographic assumptions, and changes in financial assumptions 52,528 18,005 Payments from plans (49,712) (23,159) Plan changes/amendments 10,263 — Cumulative effects of foreign currency translation (18,273) 11,192 Ending balance $ 283,032 $ 164,573 Amounts recognized in the consolidated balance sheets consist of $76 million and $58 million of current liabilities and $207 million and $107 million of noncurrent liabilities as of December 31, 2021 and 2020, respectively. The accumulated benefit obligation for all defined severance benefits was $210 million and $147 million at December 31, 2021 and 2020, respectively. Net periodic cost consists of the following: Year Ended December 31, (in thousands) 2021 2020 2019 Current service costs $ 120,784 $ 70,019 $ 42,097 Interest expense 2,869 1,310 1,061 Amortization of: Prior service cost 90 — — Net actuarial loss 4,471 140 — Curtailments/Settlements — — 97 Net periodic benefit cost $ 128,214 $ 71,469 $ 43,255 The principal actuarial assumptions used to determine defined severance benefits obligation were as follows: December 31, 2021 December 31, 2020 Discount rates 2.70% – 3.00% 1.73% – 2.57% Salary growth rates 5.00% – 5.24% 1.48% – 5.00% The principal actuarial assumptions used to determine the net periodic cost were as follows: Year Ended December 31, 2021 2020 2019 Discount rates 1.73% – 2.57% 1.74% – 2.45% 2.30% – 2.74% Salary growth rates 1.48% – 5.00% 1.51% – 5.00% 1.49% – 5.00% The expected maturity analysis of undiscounted defined severance benefits as of December 31, 2021 was as follows: (in thousands) Less than 1 year Between 1-2 years Between 2-5 years Over 5 years Total Defined severance benefits $ 80,455 $ 90,854 $ 210,581 $ 256,755 $ 638,645 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Company computes net loss per share using the two-class method required for multiple classes of common stock and participating securities. As the liquidation and dividend rights are identical, the undistributed earnings or loss are allocated on a proportionate basis to each class of common stock, and the resulting basic and diluted net loss per share attributable to common stockholders are therefore the same for Class A and Class B common stock on both an individual and a combined basis. Basic net loss per share is computed using the weighted-average number of shares of Class A and Class B common stock outstanding during the period. Diluted net loss per share is computed using the weighted-average number of shares of Class A and Class B common stock and potentially dilutive Class A and Class B potential common shares outstanding during the period. The Company's basic and diluted net loss per share are the same because the Company has generated net loss to common stockholders. During the years ended December 31, 2020 and 2019 the Company repurchased certain preferred units at a premium over the carrying values, which increased net loss attributable to common stockholders. As discussed in Note 1 — "Basis of Presentation and Summary of Significant Accounting Policies," immediately prior to the IPO, the Company completed the Corporate Conversion. The Corporate Conversion resulted in a change of equity interests from common units to shares of common stock, but no change in relative shareholder rights, rank, or value before and after this reorganization transaction. As such, the Corporate Conversion of common units was considered equivalent to a stock split and requires retrospective treatment for net loss per share purposes. All share and per share information has been retroactively adjusted to reflect the Corporate Conversion for all periods presented. PIUs outstanding prior to the Corporate Conversion were considered compensatory arrangements that were settled with shares of Class A or Class B common stock at the time of the Corporate Conversion and have been included as outstanding shares subsequent to that date. Similarly, any preferred units that were converted in accordance with their terms into shares of Class A or Class B common stock at the time of the Corporate Conversion have also been included as outstanding shares subsequent to that date. The following table presents the calculation of basic and diluted net loss per share: Year Ended December 31, (in thousands, except per share amounts) 2021 2020 2019 Numerator: Net loss $ (1,542,590) $ (463,157) $ (696,885) Less: premium on repurchase of redeemable convertible preferred units — (92,734) (71,415) Net loss attributable to Class A and Class B common stockholders $ (1,542,590) $ (555,891) $ (768,300) Denominator: Weighted-average shares used in computing net loss per share attributable to Class A and Class B common stockholders, basic and diluted 1,423,887 29,012 19,463 Net loss attributable to Class A and Class B common stockholders per share, basic and diluted $ (1.08) $ (19.16) $ (39.48) The following have been excluded from the computation of basic and diluted net loss per share attributable to Class A and Class B common stockholders as their effect would have been anti-dilutive: Year Ended December 31, (in thousands of equivalent common shares) 2021 2020 2019 Convertible debt — 178,567 148,942 Redeemable convertible preferred units — 1,329,465 1,348,313 Equity compensation awards 46,228 79,747 58,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open] On March 2, 2022, the Company announced that it will revise its reportable segments to reflect the way the Company now manages its business and to promote improved visibility to our business performance. The change will lead to the following two reportable segments: • Product Commerce, including the Company’s core retail and marketplace offerings, Rocket Fresh, as well as advertising products associated with these offerings; and • Growth Initiatives, including the Company’s nascent offerings and services, including Coupang Eats, Coupang Play, international and fintech initiativ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 - Condensed Financial information of Parent (Coupang, Inc.)</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Parent (Coupang, Inc.)</t>
        </is>
      </c>
      <c r="B4" s="4" t="inlineStr">
        <is>
          <t>COUPANG, INC. Schedule I - Condensed Financial Information of Parent (COUPANG, INC.) Condensed Balance Sheets (in thousands) December 31, 2021 2020 Assets Current assets: Cash and cash equivalents $ 2,358,035 $ 6,336 Other current assets 46,386 527 Total current assets 2,404,421 6,863 Other long-term assets 1,426 — Investment in subsidiaries (145,577) (7,245) Total assets $ 2,260,270 $ (382) Liabilities, redeemable convertible preferred units and stockholders'/members' equity (deficit) Current liabilities: Other current liabilities $ 84,313 $ 13,018 Total current liabilities 84,313 13,018 Convertible notes — 589,851 Total liabilities 84,313 602,869 Redeemable convertible preferred units — 3,465,611 Stockholders'/members' equity (deficit) Common units — 45,122 Class A and Class B common stock 175 — Additional paid-in capital 7,874,038 25,036 Accumulated other comprehensive loss (47,739) (31,093) Accumulated deficit (5,650,517) (4,107,927) Total stockholders'/members' equity (deficit) 2,175,957 (4,068,862) Total liabilities, redeemable convertible preferred units and stockholders'/members' equity (deficit) $ 2,260,270 $ (382) See accompanying notes to condensed financial statements. COUPANG, INC. Schedule I - Condensed Financial Information of Parent (COUPANG, INC.) Condensed Statements of Operations and Comprehensive Loss (in thousands) Year Ended December 31, 2021 2020 2019 Management service fee revenues $ 17,003 $ — $ — Operating cost and expenses (349,439) (52,067) (21,966) Interest expense (21,580) (91,035) (79,738) Other (expense) income, net 2,575 149,835 (1,110) Loss before equity in losses of subsidiaries (351,441) 6,733 (102,814) Equity in losses of subsidiaries (1,191,149) (469,890) (594,071) Net loss (1,542,590) (463,157) (696,885) Less: premium on repurchase of redeemable convertible preferred units — (92,734) (71,415) Net loss attributable to Class A and Class B common stockholders $ (1,542,590) $ (555,891) $ (768,300) Other comprehensive income (loss): Foreign currency translation adjustments, net of tax 40,844 (20,730) 3,299 Actuarial loss on defined severance benefits, net of tax (57,490) (18,005) (9,011) Total other comprehensive loss (16,646) (38,735) (5,712) Comprehensive loss $ (1,559,236) $ (501,892) $ (702,597) See accompanying notes to condensed financial statements. COUPANG, INC. Schedule I - Condensed Financial Information of Parent (COUPANG, INC.) Condensed Statements of Cash Flows (in thousands) Year Ended December 31, 2021 2020 2019 Operating activities: Net cash (used in) provided by operating activities $ (57,783) $ (7,587) $ 7,429 Investing activities: Capital contribution to subsidiaries (1,273,629) (184,490) (2,044,205) Return of capital contribution from subsidiaries 202,834 253,921 817,977 Net cash (used in) provided by investing activities (1,070,795) 69,431 (1,226,228) Financing activities: Repurchase of common units and preferred units — (97,043) (114,610) Proceeds from issuance of common units and preferred units, net of issuance costs 3,431,277 28,613 1,516,378 Deferred offering costs paid (11,618) — — Proceeds from issuance of common stock/units, equity-based compensation plan 62,281 — — Repayment of short-term borrowings — — (200,000) Other, net (1,663) — — Net cash provided by (used in) financing activities 3,480,277 (68,430) 1,201,768 Cash and cash equivalents: Net increase (decrease) in cash and cash equivalents 2,351,699 (6,586) (17,031) Cash and cash equivalents as of beginning of the period 6,336 12,922 29,953 Cash and cash equivalents as of end of the period $ 2,358,035 $ 6,336 $ 12,922 See accompanying notes to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Description of Business and Summary of Significant Accounting Policies Description of Business Coupang, Inc. (“Coupang” or the “Parent”), together with its wholly-owned subsidiaries (collectively, the “Company,” “we,” “us,” or “our”), is a Delaware corporation, which owns and operates an e-commerce business that primarily serves the Korean retail market. Through the Company’s mobile applications and Internet websites, the Company offers products and services that span a wide range of categories, including home goods and décor, apparel and beauty products, fresh food and grocery, sporting goods, electronics, restaurant order and delivery, travel, content streaming, and everyday consumables, which are offered through a fully integrated technology, fulfillment and logistics infrastructure. The Company’s main operations, including procurement, marketing, technology, administrative functions, and fulfillment and logistics infrastructure, are predominantly located in South Korea, with operations and support services performed in China, Singapore, Japan, Taiwan, and the United States. Initial Public Offering On March 15, 2021, the Company completed its initial public offering (“IPO”) in which it issued and sold 100,000,000 shares of its Class A common stock at a price of $35.00 per share. The Company received net proceeds of approximately $3.4 billion from the IPO after deducting underwriting discounts of $69 million and other offering costs. Immediately prior to effectiveness of the Company’s IPO registration statement on Form S-1, Coupang, LLC, a Delaware limited liability company, converted into a Delaware corporation pursuant to a statutory conversion, which changed the Company’s name to Coupang, Inc. (“Corporate Conversion”). As a result of the Corporate Conversion and IPO, the Company’s redeemable convertible preferred units (“preferred units”) and common units (which included common units designated as profits interests (“PIUs”)), in each case, automatically converted into an equal number of shares of Class A or Class B common stock, except with respect to a conversion adjustment to certain PIUs, which reduced the outstanding common units designated as PIUs that were converted into shares of Class A common stock. Also, the Company’s convertible notes were automatically converted into shares of Class A common stock. For additional information related to the Company’s Corporate Conversion and IPO, see Note 11 — "Redeemable Convertible Preferred Units and Stockholders'/Members' Equity (Deficit)" and Note 9 — "Convertible Notes and Derivative Instrument." Fulfillment Center Fire On June 17, 2021, a fire extensively damaged the Company’s Deokpyeong fulfillment center (“FC Fire”) resulting in a loss of the inventory, building, equipment, and other assets at the site. Inventory and property and equipment losses from the FC Fire of $158 million and $127 million were recognized in “Cost of sales” and “Operating, general and administrative”, respectively, during the second quarter of 2021. The Company is insured on property losses from the FC Fire, however, whether and to what extent the Company may recover insurance proceeds on these losses is currently unknown, and as such, no insurance recoveries have been recognized. During the second quarter of 2021, the Company also incurred or accrued other costs directly related to the FC Fire of $11 million. The FC Fire resulted in an increase to our net loss of $296 million for the year ended December 31, 2021. Basis of Presentation and Principles of Consolidation The accompanying consolidated financial statements have been prepared in accordance with accounting principles generally accepted in the United States of America (“U.S. GAAP”) and include the accounts of the Company and its wholly-owned subsidiaries. All intercompany accounts and transactions have been eliminated. Use of Estimates The preparation of consolidated financial statements in conformity with U.S. GAAP requires management to make certain estimates and assumptions that affect the reported amounts of assets and liabilities, the disclosure of contingent assets and liabilities at the date of the consolidated financial statements and the reported amounts of revenues and expenses during the reporting periods. On an ongoing basis, we evaluate our estimates, which include, but are not limited to, equity-based compensation, inventory valuation, income taxes, defined severance benefits, and revenue recognition. Actual results could differ materially from those estimates. We based our estimates on historical experience and on various other assumptions that we believe to be reasonable under the circumstances. Given the global economic climate and additional or unforeseen direct and indirect effects from the COVID-19 pandemic, these estimates become more challenging, and actual results could differ materially from these estimates. Segment Information The Company’s Chief Operating Decision Maker (“CODM”) is its Chief Executive Officer. The Company has determined that it operates in one operating segment and one reportable segment. The CODM reviews financial information presented on a consolidated basis for purposes of making operating decisions, allocating resources, and evaluating financial performance. On March 2, 2022, the Company announced that it will revise its reportable segments to reflect the way the Company now manages its business and to promote improved visibility to our business performance. The change will lead to the following two reportable segments: • Product Commerce, including the Company’s core retail and marketplace offering and Rocket Fresh, as well as advertising products associated with these offerings; and • Growth Initiatives, including the Company’s nascent offerings and services, including Coupang Eats, Coupang Play, international and fintech initiatives. We will report our financial results consistent with this new segment reporting structure beginning with the quarter ending March 31, 2022. Foreign Currency Translation The functional currency of the Parent and reporting currency for the Company is the United States dollar (“U.S. dollar”). The Korean Won is the local and functional currency for the Company’s Korean subsidiary, Coupang Corp., which is the primary operating subsidiary of the Company.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loss,” a separate component of stockholders’/members’ equity (deficit) and in the “Effect of exchange rate changes on cash and cash equivalents, and restricted cash” in the consolidated statements of cash flows. Transaction gains and losses are included in “Other (expense) income, net” in the consolidated statements of operations and comprehensive loss. Cash and Cash Equivalents Cash and cash equivalents are short-term, highly liquid investments with original maturities of three months or less from the date of purchase and are mainly comprised of bank deposits. 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 Accounts Receivable, Net Accounts receivable, net are stated at their carrying value, net of allowance for credit losses based on lifetime expected losses. Accounts receivable balances are primarily trade receivables due from payment gateway providers, customers, vendors and sellers, net of estimated allowances for credit losses. Amounts included in accounts receivable, or collected from payment gateway providers, to be remitted to merchants are included in accounts payable. Receivables from vendors and sellers primarily relate to advertising activities. The Company estimates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The Company writes off accounts against the allowance for credit losses when they are deemed to be uncollectible. As of December 31, 2021 and 2020, customer receivables, net, were $90 million and $12 million, respectively. The allowance amounts were immaterial for all periods presented. Inventories The Company’s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 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Finance leases, which are immaterial, are also included in property and equipment. Depreciation and amortization is calculated on a straight-line basis over the estimated useful lives of the following asset categories: Asset Category Useful life Buildings 40 years Equipment and furniture 2 - 8 years Vehicles 4 - 6 years Software 4 years Leasehold improvements Lesser of useful life or remaining lease term Depreciation and amortization expense is classified within the corresponding operating expense categories on the consolidated statements of operations and comprehensive loss. Maintenance and repairs are charged to operating expenses as incurred. Software Development Costs Software costs are attributable to the development, maintenance and enhancement of the infrastructure, applications, and other systems that relate to the Company’s ordinary course of business. The Company does not have software related to products to be sold, leased, or marketed to external users. The Company expenses all costs incurred in connection with the preliminary phases of development and costs associated with the maintenance of existing websites, applications, and other internal-use software. Costs incurred in the development phase are capitalized and amortized on a straight-line basis over the estimated product life. Software costs capitalized were not significant for the periods presented. In addition, the Company enters into arrangements to access software, hosted by third parties, through the cloud. The Company applies the requirements for capitalizing costs to develop or obtain internal-use software for capitalizing implementation costs incurred in cloud computing arrangements. Leases The Company determines if an arrangement is or contains a lease at contract inception. Leases with contractual terms greater than twelve months are classified as either operating or finance. Leases with an initial contractual term of twelve months or less are not recorded on the consolidated balance sheets and are expensed on a straight-line basis over the lease term. When the Company has the option to extend the term or terminate the lease before the contractual expiration date, and it is reasonably certain that it will exercise the option, the Company considers these options in determining the lease term. For operating leases, expense is recognized on a straight-line basis over the lease term. For finance leases, interest expense on the lease liability is recognized using the effective interest method and amortization of the right-of-use (“ROU”) asset is recognized on a straight-line basis over the shorter of the estimated useful life of the asset or the lease term. The Company’s leases may include variable payments based on measures that include, but are not limited to, changes in price indices or market rates, which are expensed as incurred. When available, the Company uses the rate implicit in the lease to discount lease payments to present value; however, most of its leases do not provide a readily determinable implicit rate. Therefore, the Company estimates its incremental borrowing rate to discount the lease payments based on information available at lease commencement. The Company’s incremental borrowing rate is based on a credit-adjusted risk-free rate at commencement date, which best approximates a secured rate over a similar term of lease. Lease obligations are recognized at the present value of the fixed lease payments, reduced by landlord incentives using a discount rate based on the Company’s incremental borrowing rate. Lease ROU assets are recognized based on the initial present value of the fixed lease payments, reduced by landlord incentives, plus any direct costs from executing the leases or lease prepayments. Operating lease ROU assets are presented as “Operating lease right-of-use assets” on the consolidated balance sheets. The current portion of operating lease liabilities is presented as “Current portion of long-term operating lease obligations” and the long-term portion is presented separately as “Long-term operating lease obligations” on the consolidated balance sheets. Finance lease ROU assets are included in “Property and equipment, net” on the consolidated balance sheets. The current portion of finance lease liabilities is included in “Other current liabilities” and the long-term portion is included in “Defined severance benefits and other” on the consolidated balance sheets. Goodwill Goodwill is the excess of the purchase price over the fair value of identifiable net assets acquired in business combinations. The Company tests goodwill for impairment annually, or when indications of potential impairment exist. The Company monitors the existence of potential impairment indicators throughout the fiscal year. In testing goodwill for impairment, the Company may elect to utilize a qualitative assessment to evaluate whether it is more likely than not that the fair value of a reporting unit is less than its carrying value. If management determines, after performing an assessment based on the qualitative factors, that the fair value of the reporting unit is more likely than not less than the carrying amount, then a quantitative goodwill impairment test is performed. The quantitative goodwill testing involves comparing the reporting unit’s fair value to the carrying value. If the carrying value amount of the reporting unit exceeds the fair value an impairment is recorded equal to the amount of the excess not to exceed the amount of reporting unit goodwill. No goodwill impairment was recorded for the years ended December 31, 2021, 2020 and 2019, and the Company has not recognized any prior goodwill impairment charges. Changes in the goodwill balance relate to immaterial acquisitions that occurred during the fourth quarter of 2021 of $6 million and foreign currency translation adjustments. Impairment of Long-Lived Assets Long-lived assets are reviewed for impairment whenever events or changes in circumstances indicate that the carrying amount of an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Impairment losses are recorded if the asset’s carrying value is not recoverable through its undiscounted future cash flows. Impairment losses are measured based upon the difference between the carrying amount and estimated fair value of the related asset or asset group. No impairment losses were recorded for the years ended December 31, 2021, 2020 and 2019. Fair Value of Financial Instrument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Observable inputs such as quoted prices in an active market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The Company’s primary financial instruments include cash equivalents, restricted cash, accounts receivable, accounts payable, short-term borrowings, long-term debt, and its derivative instrument. The carrying amounts for cash and cash equivalents, restricted cash, accounts receivable, accounts payable, short-term borrowings, and accrued expenses approximate fair value due to their short maturities. Refer to Note 7 — "Fair Value Measurement" for further information. Defined Severance Benefits The Company accrues severance benefits for employees of its Korean subsidiaries. Pursuant to the Employee Retirement Benefit Security Act of Korea, eligible employees with one or more years of service are entitled to severance payments upon the termination of their employment based on their length of service and pay rate. The Company recognizes the defined severance benefits obligation in the consolidated balance sheets with a corresponding adjustment to operating expenses and “Accumulated other comprehensive loss”. The obligations are measured annually, or more frequently if there is a remeasurement event, based on the Company’s measurement date utilizing various actuarial assumptions and methodologies. The Company uses certain assumptions including, but not limited to, the selection of the: (i) discount rates; (ii) salary growth rates; and (iii) certain employee-related factors, such as turnover, retirement age and mortality. The Company reviews its actuarial assumptions and makes modifications to the assumptions based on current rates and trends when appropriate. 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The Company’s deferred tax assets are recorded net of a valuation allowance when, based on the weight of available evidence, it is more likely than not that all or some portion of the recorded deferred tax assets will not be realized in future periods. Decreases to the valuation allowance are recorded as reductions to the Company’s income tax expense and increases to the valuation allowance result in additional expense for income taxes. 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Revenue Recognition The Company recognizes revenue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The Company includes these amounts in its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The Company primarily determines stand-alone selling prices based on the prices charged to customers. Net Retail Sales Retail sales are earned from the Company’s online product sales to consumers. Retail revenue is recognized when control of the goods is transferred to the customer, which occurs upon delivery to the customer. Net Other Revenue Net other revenue includes commissions earned from merchants that sell their products through the Company’s online business. The Company is not the seller of record in these transactions, nor does it take possession or control of the related inventory. Although the Company processes and collects the entire amount of these transactions, it records revenue on the net commission because it is acting as an agent. The revenue is recognized when the order is completed and transmitted to the third-party merchant. Net other revenue also includes consideration from our online restaurant ordering and delivery services, performed by the Company, as well as advertising services provided on the Company’s website and mobile applications. Revenues from online restaurant ordering and delivery are recognized when the Company delivers the order. Advertising revenue is recognized as ads are delivered over a period of time or based on number of clicks and impressions. The Company offers a subscription service to its Rocket WOW membership program, which provides customers with access to benefits such as access to Rocket Fresh, no minimum spend for Rocket Delivery, free shipping on return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the Company defers a portion of the revenue based on the estimated standalone selling price of the discount coupons or loyalty rewards earned and recognizes the revenue as they are redeemed in future transactions or when they expire. Discount coupons and loyalty rewards expire after six months and are generally redeemed within six months from issuance and therefore, breakage is not significant. The Company also issues discount coupons or loyalty rewards that are not earned in conjunction with the purchase of a product as part of its marketing activities. This is not a performance obligation and is recognized as a reduction of the transaction price when rendered by the customer. Cost of Sales Cost of sales are primarily comprised of the purchase price of products sold to customers where the Company records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the Company is the delivery service provider, as well as depreciation and amortization. Operating, General and Administrative Expenses Operating, general and administrative expenses include all operating costs of the Company, excluding cost of sales, as described above. More specifically, these expenses include costs incurred in operating and staffing the Company’s fulfillment centers (including costs attributable to receiving, inspecting, picking, packaging, and preparing customer orders), customer service related costs, payment processing fees, costs related to the design, execution and maintenance of the Company’s technology infrastructure and online offerings, advertising costs, general corporate function costs, and depreciation and amortization. Advertising expenses, which are expensed as incurred, were $433 million, $128 million, and $252 million for the years ended December 31, 2021, 2020 and 2019, respectively. Payments from Suppliers The Company receives consideration from suppliers for various programs, including rebates, incentives, and discounts, as well as advertising services provided on its website and mobile applications. The Company generally records these amounts received from suppliers to be a reduction of the prices the Company pays for their goods, and a subsequent reduction in cost of sales as the inventory is sold. Equity-Based Compensation The Company accounts for equity-based employee compensation arrangements in accordance with U.S. GAAP, which requires compensation expense for the grant-date fair value of equity-based awards to be recognized over the requisite service period. The Company determines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During the first quarter of 2021, the Company changed its policy for recognizing equity-based compensation expense from the graded vesting attribution method of accounting to the straight-line attribution method of accounting for its equity-based compensation arrangements with service only vesting conditions. For additional information, see Note 2 — "Change in Accounting Principle." Restricted Stock Units The Company had previously granted restricted equity units (“REUs”) under its 2011 Equity Incentive Plan (“2011 Plan”), which vest upon the satisfaction of both a service-based condition and a performance-based condition. The performance condition of the REUs was to be satisfied upon the earlier of six months following the effective date of an initial public offering or a change in control, as defined in the Company’s Third Amended and Restated 2011 Equity Incentive Plan. As of December 31, 2020, the Company had not recognized equity-based compensation expense for its REUs as the satisfaction of the performance condition was not probable. Upon satisfaction of the performance condition at the time of the IPO, the Company immediately recorded cumulative equity-based compensation expense for the awards based on the service-based conditions. The fair value of the REUs were estimated based on the fair market value of the Company’s common units on the date of grant. In connection with the Company’s Corporate Conversion, the outstanding awards were converted into restricted stock units (“RSUs”). Following the IPO and Corporate Conversion, the Company has granted RSUs that vest upon the satisfaction of a service-based condition as defined in the Company’s 2021 Equity Incentive Plan (“2021 Plan”). The grant-date fair value of each RSU, net of estimated forfeitures, is recognized as expense over the requisite service period. Stock Options The Company had previously granted unit options under the 2011 Plan, which vest over a service period of generally four years. In connection with the Company’s Corporate Conversion, the outstanding awards were converted into stock options. The grant-date fair value of each stock option award, net of estimated forfeitures, is recognized as expense over the requisite service period. The Company estimates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The risk-free interest rate is based on the yields of U.S. Treasury securities with maturities similar to the expected term of the options for each option group. The assumptions used to determine the fair value of the option awards represent management’s best estimates. These estimates involve inherent uncertainties and the application of management’s judgment. Profits Interests Prior to the IPO, the Company granted common units designated as PIUs that vested upon the satisfaction of a service-based condition and with respect to certain awards, which vesting accelerated upon the occurrence of the IPO. The fair value of the PIUs was primarily estimated based on the fair market value of the Company’s common units on the date of grant. The grant-date fair value of the PIUs, net of estimated forfeitures, were recognized as expense over the requisite service period. Fair value of common units Prior to the IPO, the fair value of the Company’s common units were estimated as there was not an active market for these units. Factors taken into consideration in assessing the fair value of the Company’s common units included: the sale of the Company’s shares to investors in private offerings, the preferences held by redeemable convertible preferred unit classes in favor of common units, the Company’s historical operating performance, the lack of liquidity of common units, market and economic trends, and valuations from an independent third-party valuation firm, amongst other factors. Subsequent to the IPO, the Company determines the fair value of its Class A common stock using the market closing price on the grant date. Concentration of Credit Risk Cash and cash equivalents, restricted cash and accounts receivable are potentially subject to concentration of credit risk. Cash and cash equivalents, and restricted cash are placed with several financial institutions that management believes are of high credit quality, of which 77% and 89% were held at four and five financial institutions as of December 31, 2021 and 2020, respectively. The Company’s gross accounts receivable include amounts concentrated with one and three payment processing companies representing 14% and 56% of gross accounts receivable at December 31, 2021 and 2020, respectively. Derivative Instrument The Company previously had convertible notes which contained certain embedded features that met the requirements for separate accounting, which were accounted for as a single, compound derivative instrument (the “derivative instrument”). The derivative instrument was recorded at fair value at inception and remeasured to fair value at each consolidated balance sheet date, with changes in fair value recognized in the consolidated statements of operations and comprehensive loss within “Other (expense) income, net.” Net Loss Attributable to Common Stockholders In periods when we have net income, we compute basic and diluted net loss per share in conformity with the two-class method required for participating securities. As the liquidation and dividend rights are identical, the undistributed earnings or loss are allocated on a proportionate basis to each class of common stock, and the resulting basic and diluted net loss per share attributable to common stockholders are theref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chedule 1 - Revolving Credit Facility</t>
        </is>
      </c>
      <c r="B1" s="2" t="inlineStr">
        <is>
          <t>12 Months Ended</t>
        </is>
      </c>
    </row>
    <row r="2">
      <c r="B2" s="2" t="inlineStr">
        <is>
          <t>Dec. 31, 2021</t>
        </is>
      </c>
    </row>
    <row r="3">
      <c r="A3" s="3" t="inlineStr">
        <is>
          <t>Debt Disclosure [Abstract]</t>
        </is>
      </c>
    </row>
    <row r="4">
      <c r="A4" s="4" t="inlineStr">
        <is>
          <t>Revolving Credit Facility</t>
        </is>
      </c>
      <c r="B4" s="4" t="inlineStr">
        <is>
          <t>Short-Term Borrowings and Long-Term Debt Details of carrying amounts of short-term borrowings were as follows: (in thousands) Borrowing Limit December 31, 2021 December 31, 2020 Maturity Date Interest rate (%) January 2022 CD interest rate (91 days) + 3.25 $ 126,529 $ — $ 137,868 June 2022 3.20 7,887 7,887 19,117 Total principal short-term borrowings $ 134,416 $ 7,887 $ 156,985 Less: unamortized discounts (76) (307) Total short-term borrowings $ 7,811 $ 156,678 The Company’s short-term borrowings generally include lines of credit with financial institutions to be drawn upon for general operating purposes. In December 2019, the Company entered into a one-year revolving facility agreement, secured by the Company’s inventories. As of December 31, 2021, this revolving facility was secured by $1.3 billion of the Company’s inventories. Prior to the expiration of the original term of the revolving facility in January 2021, the Company exercised an option that allowed it to extend the maturity of the borrowing facility for an additional 364 days from the expiration date. The revolving facility bears interest at the average of final quotation yield rates for 91-day KRW-denominated bank certificate of deposit (“CD interest rate”) plus 3.25%, and has a commitment fee of 0.75% on the undrawn portion. In January 2022, the agreement was amended to bring the borrowing limit to $1 million and bears interest at the average of 91-day CD interest rate plus 1.80%. Details of carrying amounts of long-term debt were as follows: (in thousands) December 31, 2021 December 31, 2020 Maturity Date Interest rate (%) Borrowing Limit February 2024 (1) (5) $ 1,000,000 $ — $ — January 2022 – October 2023 (2) 2.65 – 5.10 30,460 20,952 50,713 November 2021 (3) 5.20 — — 19,199 March 2022 – November 2026 (4) 2.87 – 8.50 867,818 605,229 354,963 Total principal long-term debt $ 1,898,278 $ 626,181 $ 424,875 Less: current portion of long-term debt (341,717) (67,576) Less: unamortized discounts (1,274) (3,957) Total long-term debt $ 283,190 $ 353,342 _____________ (1) Relates to the Company’s new revolving credit facility as described below. (2) The Company entered into various loan agreements with fixed interest rates for general operating purposes. (3) In November 2019, the Company entered into a fixed-rate term loan facility agreement, secured by certain of the Company’s accounts receivable. As of December 31, 2021, there was no outstanding balance on the fixed-rate term loan facility and the agreement was terminated. (4) Relates to the Company’s term loan facility agreements as described below. (5) Borrowings under the new revolving credit facility bear interest, at the Company’s option, at a rate per annum equal to (i) a base rate equal to the highest of (A) the prime rate, (B) the higher of the federal funds rate or a composite overnight bank borrowing rate plus 0.50%, or (C) an adjusted LIBOR for a one-month interest period plus 1.00% or (ii) an adjusted LIBOR plus a margin equal to 1.00%. New Revolving Credit Facility In February 2021, the Company entered into a new three-year senior unsecured credit facility (the “new revolving credit facility”) providing for revolving loans in an aggregate principal amount of up to $475 million (which automatically increased to an aggregate principal amount of $950 million based on the Company receiving at least $2.0 billion in net proceeds from its IPO). The new revolving credit facility provides the Company the right to request incremental commitments up to $1.25 billion, subject to customary conditions. In March 2021, the aggregate principal amount of the Company’s new revolving credit facility increased to an aggregate principal amount of $1.0 billion as a result of its IPO. As of December 31, 2021, there was no balance outstanding on the new revolving credit facility. The new revolving credit facility contains customary affirmative and negative covenants, including certain financial covenants. The new revolving credit facility is guaranteed on a senior unsecured basis by all material restricted subsidiaries of the Company, subject to customary exceptions. Borrowings under the new revolving credit facility are not permitted to the extent any amounts are drawn under our existing revolving credit facility. The new revolving credit facility requires us to (i) maintain a ratio of secured indebtedness to total consolidated tangible assets of less than 35%, if we have $1 or more of revolving loans or any unreimbursed drawn letters of credit outstanding under the new revolving credit facility at the end of each fiscal quarter and (ii) maintain a minimum amount of liquidity of at least $625.0 million (or $312.5 million to the extent the aggregate commitment of the new revolving credit facility is $500 million). Term Loan Facility Agreements In March 2017, the Company entered into a term loan facility agreement. The Company was required to pledge certain land, building, inventories, and short-term financial instruments as collateral. However, as a result of the FC Fire, the building and inventories were extensively damaged, and on August 4, 2021, the term loan facility agreement was amended to replace the original collateral with $194 million in cash secured as collateral, to repay $70 million of the outstanding principal balance and bring the borrowing limit to $186 million which is due in April 2022. The amendment, which took place within the cure period, subsequently resulted in the Company being in compliance with its term loan facility agreement. Principal is to be paid at maturity and interest is paid on a quarterly basis. In August 2020, the Company entered into a 19-month term loan facility agreement to borrow up to $152 million to finance the construction of a fulfillment center. The Company pledged up to $182 million of certain existing land and buildings. The loan bears interest at a fixed rate of 3.67%. In August 2021, the Company entered into a new $169 million three-year term loan agreement. The Company pledged $202 million of certain land and buildings as collateral. The loan bears interest at a fixed rate of 3.155%. Principal is to be paid at maturity and interest is paid on a monthly basis. In October 2021, the Company entered into a new two-year loan agreement to borrow up to $139 million to finance the construction of a fulfillment center. The Company pledged up to $167 million of certain existing land and a building to be constructed as collateral. The loan bears interest at a fixed rate of 3.45%. In November 2021, the Company entered into a new five-year term loan facility agreement to borrow up to $47 million to finance the construction of a fulfillment center and a new three-year term loan facility agreement to borrow up to $23 million for general operating purposes. The Company pledged up to $85 million of certain existing land and buildings. The loans bear interest at a fixed rate of 3.78% and 3.68%, respectively. In December 2021, the Company entered into a new two-year loan agreement to borrow up to $152 million to finance the construction of a fulfillment center. The Company pledged up to $182 million of certain existing land and a building to be constructed as collateral. The loan bears interest at a fixed rate of 3.87%. The Company was in compliance with the covenants for each of its borrowings and debt agreements as of December 31, 2021 and 2020. The Company’s long-term debt is recorded at amortized cost. The fair value is estimated using Level 2 inputs based on the Company’s current interest rate for similar types of borrowing arrangements. The carrying amount of the long-term debt approximates its fair value as of December 31, 2021 and 2020, due primarily to the interest rates approximating market interest rates. Future principal payments for long-term debt as of December 31, 2021 were as follows: (in thousands) Long-term debt 2022 $ 342,202 2023 44,586 2024 191,902 2025 — 2026 47,491 Thereafter — Total $ 626,181 In February 2021, the Parent entered into a new three-year senior unsecured credit facility (the “new revolving credit facility”) providing for revolving loans in an aggregate principal amount of up to $475 million (which automatically increased to an aggregate principal amount of $950 million based on the Parent receiving at least $2.0 billion in net proceeds from its IPO). The new revolving credit facility provides the Parent the right to request incremental commitments up to $1.25 billion, subject to customary conditions. In March 2021, the aggregate principal amount of the Parent’s new revolving credit facility increased to an aggregate principal amount of $1.0 billion as a result of its IPO. As of December 31, 2021, there was no balance outstanding on the new revolving credit facility. The new revolving credit facility contains customary affirmative and negative covenants, including certain financial covenants. The Parent was in compliance with the covenants as of December 31, 2021. The new revolving credit facility is guaranteed on a senior unsecured basis by all material restricted subsidiaries of the Parent, subject to customary exceptions. Borrowings under the new revolving credit facility are not permitted to the extent any amounts are drawn under our existing revolving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accompanying consolidated financial statements have been prepared in accordance with accounting principles generally accepted in the United States of America (“U.S. GAAP”) and include the accounts of the Company and its wholly-owned subsidiaries. All intercompany accounts and transactions have been eliminated.</t>
        </is>
      </c>
    </row>
    <row r="5">
      <c r="A5" s="4" t="inlineStr">
        <is>
          <t>Principles of Consolidation</t>
        </is>
      </c>
      <c r="B5" s="4" t="inlineStr">
        <is>
          <t>The accompanying consolidated financial statements have been prepared in accordance with accounting principles generally accepted in the United States of America (“U.S. GAAP”) and include the accounts of the Company and its wholly-owned subsidiaries. All intercompany accounts and transactions have been eliminated.</t>
        </is>
      </c>
    </row>
    <row r="6">
      <c r="A6" s="4" t="inlineStr">
        <is>
          <t>Use of Estimates</t>
        </is>
      </c>
      <c r="B6" s="4" t="inlineStr">
        <is>
          <t xml:space="preserve">Use of Estimates The preparation of consolidated financial statements in conformity with U.S. GAAP requires management to make certain estimates and assumptions that affect the reported amounts of assets and liabilities, the disclosure of contingent assets and liabilities at the date of the consolidated financial statements and the reported amounts of revenues and expenses during the reporting periods. On an ongoing basis, we evaluate our estimates, which include, but are not limited to, equity-based compensation, inventory valuation, income taxes, defined severance benefits, and revenue recognition. Actual results could differ materially from those estimates. We based our estimates on historical experience and on various other assumptions that we believe to be reasonable under the circumstances. Given the global economic climate and additional or unforeseen direct and </t>
        </is>
      </c>
    </row>
    <row r="7">
      <c r="A7" s="4" t="inlineStr">
        <is>
          <t>Segment Information</t>
        </is>
      </c>
      <c r="B7" s="4" t="inlineStr">
        <is>
          <t xml:space="preserve">Segment Information The Company’s Chief Operating Decision Maker (“CODM”) is its Chief Executive Officer. The Company has determined that it operates in one operating segment and one reportable segment. The CODM reviews financial information presented on a consolidated basis for purposes of making operating decisions, allocating resources, and evaluating financial performance. On March 2, 2022, the Company announced that it will revise its reportable segments to reflect the way the Company now manages its business and to promote improved visibility to our business performance. The change will lead to the following two reportable segments: • Product Commerce, including the Company’s core retail and marketplace offering and Rocket Fresh, as well as advertising products associated with these offerings; and • Growth Initiatives, including the Company’s nascent offerings and services, including Coupang Eats, Coupang Play, international and fintech initiatives. </t>
        </is>
      </c>
    </row>
    <row r="8">
      <c r="A8" s="4" t="inlineStr">
        <is>
          <t>Foreign Currency Translation</t>
        </is>
      </c>
      <c r="B8" s="4" t="inlineStr">
        <is>
          <t>Foreign Currency Translation The functional currency of the Parent and reporting currency for the Company is the United States dollar (“U.S. dollar”). The Korean Won is the local and functional currency for the Company’s Korean subsidiary, Coupang Corp., which is the primary operating subsidiary of the Company.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loss,” a separate component of stockholders’/members’ equity (deficit) and in the “Effect of exchange rate changes on cash and cash equivalents, and restricted cash” in the consolidated statements of cash flows.</t>
        </is>
      </c>
    </row>
    <row r="9">
      <c r="A9" s="4" t="inlineStr">
        <is>
          <t>Cash and Cash Equivalents</t>
        </is>
      </c>
      <c r="B9" s="4" t="inlineStr">
        <is>
          <t>Cash and Cash Equivalents Cash and cash equivalents are short-term, highly liquid investments with original maturities of three months or less from the date of purchase and are mainly comprised of bank deposits.</t>
        </is>
      </c>
    </row>
    <row r="10">
      <c r="A10" s="4" t="inlineStr">
        <is>
          <t>Restricted Cash</t>
        </is>
      </c>
      <c r="B10" s="4" t="inlineStr">
        <is>
          <t>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t>
        </is>
      </c>
    </row>
    <row r="11">
      <c r="A11" s="4" t="inlineStr">
        <is>
          <t>Accounts Receivable, Net</t>
        </is>
      </c>
      <c r="B11" s="4" t="inlineStr">
        <is>
          <t>Accounts Receivable, Net Accounts receivable, net are stated at their carrying value, net of allowance for credit losses based on lifetime expected losses. Accounts receivable balances are primarily trade receivables due from payment gateway providers, customers, vendors and sellers, net of estimated allowances for credit losses. Amounts included in accounts receivable, or collected from payment gateway providers, to be remitted to merchants are included in accounts payable. Receivables from vendors and sellers primarily relate to advertising activities. The Company estimates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The Company writes off accounts against the allowance for credit losses when they are deemed to be uncollectible. As of December 31, 2021 and 2020, customer receivables, net, were $90 million and $12 million, respectively. The allowance amounts were immaterial for all periods presented.</t>
        </is>
      </c>
    </row>
    <row r="12">
      <c r="A12" s="4" t="inlineStr">
        <is>
          <t>Inventories</t>
        </is>
      </c>
      <c r="B12" s="4" t="inlineStr">
        <is>
          <t>Inventories The Company’s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t>
        </is>
      </c>
    </row>
    <row r="13">
      <c r="A13" s="4" t="inlineStr">
        <is>
          <t>Property and Equipment, Net</t>
        </is>
      </c>
      <c r="B13" s="4" t="inlineStr">
        <is>
          <t>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Finance leases, which are immaterial, are also included in property and equipment. Depreciation and amortization is calculated on a straight-line basis over the estimated useful lives of the following asset categories: Asset Category Useful life Buildings 40 years Equipment and furniture 2 - 8 years Vehicles 4 - 6 years Software 4 years Leasehold improvements Lesser of useful life or remaining lease term</t>
        </is>
      </c>
    </row>
    <row r="14">
      <c r="A14" s="4" t="inlineStr">
        <is>
          <t>Software Development Costs</t>
        </is>
      </c>
      <c r="B14" s="4" t="inlineStr">
        <is>
          <t>Software Development Costs Software costs are attributable to the development, maintenance and enhancement of the infrastructure, applications, and other systems that relate to the Company’s ordinary course of business. The Company does not have software related to products to be sold, leased, or marketed to external users. The Company expenses all costs incurred in connection with the preliminary phases of development and costs associated with the maintenance of existing websites, applications, and other internal-use software. Costs incurred in the development phase are capitalized and amortized on a straight-line basis over the estimated product life. Software costs capitalized were not significant for the periods presented. In addition, the Company enters into arrangements to access software, hosted by third parties, through the cloud. The Company applies the requirements for capitalizing costs to develop or obtain internal-use software for capitalizing implementation costs incurred in cloud computing arrangements.</t>
        </is>
      </c>
    </row>
    <row r="15">
      <c r="A15" s="4" t="inlineStr">
        <is>
          <t>Leases</t>
        </is>
      </c>
      <c r="B15" s="4" t="inlineStr">
        <is>
          <t>Leases The Company determines if an arrangement is or contains a lease at contract inception. Leases with contractual terms greater than twelve months are classified as either operating or finance. Leases with an initial contractual term of twelve months or less are not recorded on the consolidated balance sheets and are expensed on a straight-line basis over the lease term. When the Company has the option to extend the term or terminate the lease before the contractual expiration date, and it is reasonably certain that it will exercise the option, the Company considers these options in determining the lease term. For operating leases, expense is recognized on a straight-line basis over the lease term. For finance leases, interest expense on the lease liability is recognized using the effective interest method and amortization of the right-of-use (“ROU”) asset is recognized on a straight-line basis over the shorter of the estimated useful life of the asset or the lease term. The Company’s leases may include variable payments based on measures that include, but are not limited to, changes in price indices or market rates, which are expensed as incurred. When available, the Company uses the rate implicit in the lease to discount lease payments to present value; however, most of its leases do not provide a readily determinable implicit rate. Therefore, the Company estimates its incremental borrowing rate to discount the lease payments based on information available at lease commencement. The Company’s incremental borrowing rate is based on a credit-adjusted risk-free rate at commencement date, which best approximates a secured rate over a similar term of lease. Lease obligations are recognized at the present value of the fixed lease payments, reduced by landlord incentives using a discount rate based on the Company’s incremental borrowing rate. Lease ROU assets are recognized based on the initial present value of the fixed lease payments, reduced by landlord incentives, plus any direct costs from executing the leases or lease prepayments. Operating lease ROU assets are presented as “Operating lease right-of-use assets” on the consolidated balance sheets. The current portion of operating lease liabilities is presented as “Current portion of long-term operating lease obligations” and the long-term portion is presented separately as “Long-term operating lease obligations” on the consolidated balance sheets. Finance lease ROU assets are included in “Property and equipment, net” on the consolidated balance sheets. The current portion of finance lease liabilities is included in “Other current liabilities” and the long-term portion is included in “Defined severance benefits and other” on the consolidated balance sheets.</t>
        </is>
      </c>
    </row>
    <row r="16">
      <c r="A16" s="4" t="inlineStr">
        <is>
          <t>Goodwill</t>
        </is>
      </c>
      <c r="B16" s="4" t="inlineStr">
        <is>
          <t>Goodwill Goodwill is the excess of the purchase price over the fair value of identifiable net assets acquired in business combinations. The Company tests goodwill for impairment annually, or when indications of potential impairment exist. The Company monitors the existence of potential impairment indicators throughout the fiscal year. In testing goodwill for impairment, the Company may elect to utilize a qualitative assessment to evaluate whether it is more likely than not that the fair value of a reporting unit is less than its carrying value. If management determines, after performing an assessment based on the qualitative factors, that the fair value of the reporting unit is more likely than not less than the carrying amount, then a quantitative goodwill impairment test is performed. The quantitative goodwill testing involves comparing the reporting unit’s fair value to the carrying value. If the carrying value amount of the reporting unit exceeds the fair value an impairment is recorded equal to the amount of the excess not to exceed the amount of reporting unit goodwill. No goodwill impairment was recorded for the years ended December 31, 2021, 2020 and 2019, and the Company has not recognized any prior goodwill impairment charges. Changes in the goodwill balance relate to immaterial acquisitions that occurred during the fourth quarter of 2021 of $6 million and foreign currency translation adjustments.</t>
        </is>
      </c>
    </row>
    <row r="17">
      <c r="A17" s="4" t="inlineStr">
        <is>
          <t>Impairment of Long-Lived Assets</t>
        </is>
      </c>
      <c r="B17" s="4" t="inlineStr">
        <is>
          <t>Impairment of Long-Lived AssetsLong-lived assets are reviewed for impairment whenever events or changes in circumstances indicate that the carrying amount of an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Impairment losses are recorded if the asset’s carrying value is not recoverable through its undiscounted future cash flows. Impairment losses are measured based upon the difference between the carrying amount and estimated fair value of the related asset or asset group. No impairment losses were recorded for the years ended December 31, 2021, 2020 and 2019.</t>
        </is>
      </c>
    </row>
    <row r="18">
      <c r="A18" s="4" t="inlineStr">
        <is>
          <t>Fair Value of Financial Instruments</t>
        </is>
      </c>
      <c r="B18" s="4" t="inlineStr">
        <is>
          <t>Fair Value of Financial Instrument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Observable inputs such as quoted prices in an active market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The Company’s primary financial instruments include cash equivalents, restricted cash, accounts receivable, accounts payable, short-term borrowings, long-term debt, and its derivative instrument. The carrying amounts for cash and cash equivalents, restricted cash, accounts receivable, accounts payable, short-term borrowings, and accrued expenses approximate fair value due to their short maturities. Refer to Note 7 — "Fair Value Measurement" for further information.</t>
        </is>
      </c>
    </row>
    <row r="19">
      <c r="A19" s="4" t="inlineStr">
        <is>
          <t>Defined Severance Benefits</t>
        </is>
      </c>
      <c r="B19" s="4" t="inlineStr">
        <is>
          <t>Defined Severance Benefits The Company accrues severance benefits for employees of its Korean subsidiaries. Pursuant to the Employee Retirement Benefit Security Act of Korea, eligible employees with one or more years of service are entitled to severance payments upon the termination of their employment based on their length of service and pay rate. The Company recognizes the defined severance benefits obligation in the consolidated balance sheets with a corresponding adjustment to operating expenses and “Accumulated other comprehensive loss”. The obligations are measured annually, or more frequently if there is a remeasurement event, based on the Company’s measurement date utilizing various actuarial assumptions and methodologies. The Company uses certain assumptions including, but not limited to, the selection of the: (i) discount rates; (ii) salary growth rates; and (iii) certain employee-related factors, such as turnover, retirement age and mortality. The Company reviews its actuarial assumptions and makes modifications to the assumptions based on current rates and trends when appropriate.</t>
        </is>
      </c>
    </row>
    <row r="20">
      <c r="A20" s="4" t="inlineStr">
        <is>
          <t>Income Taxes</t>
        </is>
      </c>
      <c r="B20" s="4" t="inlineStr">
        <is>
          <t>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The Company’s deferred tax assets are recorded net of a valuation allowance when, based on the weight of available evidence, it is more likely than not that all or some portion of the recorded deferred tax assets will not be realized in future periods. Decreases to the valuation allowance are recorded as reductions to the Company’s income tax expense and increases to the valuation allowance result in additional expense for income taxes. 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t>
        </is>
      </c>
    </row>
    <row r="21">
      <c r="A21" s="4" t="inlineStr">
        <is>
          <t>Revenue Recognition</t>
        </is>
      </c>
      <c r="B21" s="4" t="inlineStr">
        <is>
          <t>Revenue Recognition The Company recognizes revenue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The Company includes these amounts in its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The Company primarily determines stand-alone selling prices based on the prices charged to customers. Net Retail Sales Retail sales are earned from the Company’s online product sales to consumers. Retail revenue is recognized when control of the goods is transferred to the customer, which occurs upon delivery to the customer. Net Other Revenue Net other revenue includes commissions earned from merchants that sell their products through the Company’s online business. The Company is not the seller of record in these transactions, nor does it take possession or control of the related inventory. Although the Company processes and collects the entire amount of these transactions, it records revenue on the net commission because it is acting as an agent. The revenue is recognized when the order is completed and transmitted to the third-party merchant. Net other revenue also includes consideration from our online restaurant ordering and delivery services, performed by the Company, as well as advertising services provided on the Company’s website and mobile applications. Revenues from online restaurant ordering and delivery are recognized when the Company delivers the order. Advertising revenue is recognized as ads are delivered over a period of time or based on number of clicks and impressions. The Company offers a subscription service to its Rocket WOW membership program, which provides customers with access to benefits such as access to Rocket Fresh, no minimum spend for Rocket Delivery, free shipping on return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the Company defers a portion of the revenue based on the estimated standalone selling price of the discount coupons or loyalty rewards earned and recognizes the revenue as they are redeemed in future transactions or when they expire. Discount coupons and loyalty rewards expire after six months and are generally redeemed within six months from issuance and therefore, breakage is not significant. The Company also issues discount coupons or loyalty rewards that are not earned in conjunction with the purchase of a product as part of its marketing activities. This is not a performance obligation and is recognized as a reduction of the transaction price when rendered by the customer.</t>
        </is>
      </c>
    </row>
    <row r="22">
      <c r="A22" s="4" t="inlineStr">
        <is>
          <t>Cost of Sales and Payments from Suppliers</t>
        </is>
      </c>
      <c r="B22" s="4" t="inlineStr">
        <is>
          <t>Cost of Sales Cost of sales are primarily comprised of the purchase price of products sold to customers where the Company records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the Company is the delivery service provider, as well as depreciation and amortization. Payments from Suppliers The Company receives consideration from suppliers for various programs, including rebates, incentives, and discounts, as well as advertising services provided on its website and mobile applications. The Company generally records these amounts received from suppliers to be a reduction of the prices the Company pays for their goods, and a subsequent reduction in cost of sales as the inventory is sold.</t>
        </is>
      </c>
    </row>
    <row r="23">
      <c r="A23" s="4" t="inlineStr">
        <is>
          <t>Operating, General and Administrative Expenses</t>
        </is>
      </c>
      <c r="B23" s="4" t="inlineStr">
        <is>
          <t>Operating, General and Administrative ExpensesOperating, general and administrative expenses include all operating costs of the Company, excluding cost of sales, as described above. More specifically, these expenses include costs incurred in operating and staffing the Company’s fulfillment centers (including costs attributable to receiving, inspecting, picking, packaging, and preparing customer orders), customer service related costs, payment processing fees, costs related to the design, execution and maintenance of the Company’s technology infrastructure and online offerings, advertising costs, general corporate function costs, and depreciation and amortization. Advertising expenses, which are expensed as incurred, were $433 million, $128 million, and $252 million for the years ended December 31, 2021, 2020 and 2019, respectively.</t>
        </is>
      </c>
    </row>
    <row r="24">
      <c r="A24" s="4" t="inlineStr">
        <is>
          <t>Equity-Based Compensation</t>
        </is>
      </c>
      <c r="B24" s="4" t="inlineStr">
        <is>
          <t>Equity-Based Compensation The Company accounts for equity-based employee compensation arrangements in accordance with U.S. GAAP, which requires compensation expense for the grant-date fair value of equity-based awards to be recognized over the requisite service period. The Company determines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During the first quarter of 2021, the Company changed its policy for recognizing equity-based compensation expense from the graded vesting attribution method of accounting to the straight-line attribution method of accounting for its equity-based compensation arrangements with service only vesting conditions. For additional information, see Note 2 — "Change in Accounting Principle." Restricted Stock Units The Company had previously granted restricted equity units (“REUs”) under its 2011 Equity Incentive Plan (“2011 Plan”), which vest upon the satisfaction of both a service-based condition and a performance-based condition. The performance condition of the REUs was to be satisfied upon the earlier of six months following the effective date of an initial public offering or a change in control, as defined in the Company’s Third Amended and Restated 2011 Equity Incentive Plan. As of December 31, 2020, the Company had not recognized equity-based compensation expense for its REUs as the satisfaction of the performance condition was not probable. Upon satisfaction of the performance condition at the time of the IPO, the Company immediately recorded cumulative equity-based compensation expense for the awards based on the service-based conditions. The fair value of the REUs were estimated based on the fair market value of the Company’s common units on the date of grant. In connection with the Company’s Corporate Conversion, the outstanding awards were converted into restricted stock units (“RSUs”). Following the IPO and Corporate Conversion, the Company has granted RSUs that vest upon the satisfaction of a service-based condition as defined in the Company’s 2021 Equity Incentive Plan (“2021 Plan”). The grant-date fair value of each RSU, net of estimated forfeitures, is recognized as expense over the requisite service period. Stock Options The Company had previously granted unit options under the 2011 Plan, which vest over a service period of generally four years. In connection with the Company’s Corporate Conversion, the outstanding awards were converted into stock options. The grant-date fair value of each stock option award, net of estimated forfeitures, is recognized as expense over the requisite service period. The Company estimates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The risk-free interest rate is based on the yields of U.S. Treasury securities with maturities similar to the expected term of the options for each option group. The assumptions used to determine the fair value of the option awards represent management’s best estimates. These estimates involve inherent uncertainties and the application of management’s judgment. Profits Interests Prior to the IPO, the Company granted common units designated as PIUs that vested upon the satisfaction of a service-based condition and with respect to certain awards, which vesting accelerated upon the occurrence of the IPO. The fair value of the PIUs was primarily estimated based on the fair market value of the Company’s common units on the date of grant. The grant-date fair value of the PIUs, net of estimated forfeitures, were recognized as expense over the requisite service period. Fair value of common units Prior to the IPO, the fair value of the Company’s common units were estimated as there was not an active market for these units. Factors taken into consideration in assessing the fair value of the Company’s common units included: the sale of the Company’s shares to investors in private offerings, the preferences held by redeemable convertible preferred unit classes in favor of common units, the Company’s historical operating performance, the lack of liquidity of common units, market and economic trends, and valuations from an independent third-party valuation firm, amongst other factors. Subsequent to the IPO, the Company determines the fair value of its Class A common stock using the market closing price on the grant date.</t>
        </is>
      </c>
    </row>
    <row r="25">
      <c r="A25" s="4" t="inlineStr">
        <is>
          <t>Concentration of Credit Risk</t>
        </is>
      </c>
      <c r="B25" s="4" t="inlineStr">
        <is>
          <t>Concentration of Credit Risk Cash and cash equivalents, restricted cash and accounts receivable are potentially subject to concentration of credit risk. Cash and cash equivalents, and restricted cash are placed with several financial institutions that management believes are of high credit quality, of which 77% and 89% were held at four and five financial institutions as of December 31, 2021 and 2020, respectively. The Company’s gross accounts receivable include amounts concentrated with one and three payment processing companies representing 14% and 56% of gross accounts receivable at December 31, 2021 and 2020, respectively.</t>
        </is>
      </c>
    </row>
    <row r="26">
      <c r="A26" s="4" t="inlineStr">
        <is>
          <t>Derivative Instrument</t>
        </is>
      </c>
      <c r="B26" s="4" t="inlineStr">
        <is>
          <t>Derivative Instrument The Company previously had convertible notes which contained certain embedded features that met the requirements for separate accounting, which were accounted for as a single, compound derivative instrument (the “derivative instrument”). The derivative instrument was recorded at fair value at inception and remeasured to fair value at each consolidated balance sheet date, with changes in fair value recognized in the consolidated statements of operations and comprehensive loss within “Other (expense) income, net.”</t>
        </is>
      </c>
    </row>
    <row r="27">
      <c r="A27" s="4" t="inlineStr">
        <is>
          <t>Net Loss Attributable to Common Stockholders</t>
        </is>
      </c>
      <c r="B27" s="4" t="inlineStr">
        <is>
          <t>Net Loss Attributable to Common Stockholders In periods when we have net income, we compute basic and diluted net loss per share in conformity with the two-class method required for participating securities. As the liquidation and dividend rights are identical, the undistributed earnings or loss are allocated on a proportionate basis to each class of common stock, and the resulting basic and diluted net loss per share attributable to common stockholders are therefore the same for Class A and Class B common stock on both an individual and a combined basis. Basic net loss per share is computed using the weighted-average number of shares of Class A and Class B common stock outstanding during the period. Diluted net loss per share is computed using the weighted-average number of shares of Class A and Class B common stock and potentially dilutive Class A and Class B potential common shares outstanding during the period. The Company's basic and diluted net loss per share are the same because the Company has generated net loss to common stockholders. During the years ended December 31, 2020 and 2019, the Company repurchased certain preferred units at a premium over the carrying values, which increased net loss attributable to common stockholders. Basic net loss attributable to common stockholders per share is computed by dividing the net loss attributable to common stockholders by the weighted average number of common stock outstanding for the period. Diluted net loss attributable to common stockholders per share is the same as basic loss attributable to common stockholders per share since dilutive common stocks are not assumed to have been issued if their effect is anti-dilutive. As discussed above, immediately prior to the IPO, the Company completed the Corporate Conversion. The Corporate Conversion resulted in a change of equity interests from common units to shares of common stock, but no change in relative shareholder rights, rank, or value before and after this reorganization transaction. As such, the Corporate Conversion of common units was considered equivalent to a stock split and requires retrospective treatment for net loss per share purposes. All share and per share information has been retroactively adjusted to reflect the Corporate Conversion for all periods presented. PIUs outstanding prior to the Corporate Conversion were considered compensatory arrangements that were settled with shares of Class A or Class B common stock at the time of the Corporate Conversion and have been included as outstanding shares subsequent to that date. Similarly, any preferred units that were converted in accordance with their terms into shares of Class A or Class B common stock at the time of the Corporate Conversion have also been included as outstanding shares subsequent to that date.</t>
        </is>
      </c>
    </row>
    <row r="28">
      <c r="A28" s="4" t="inlineStr">
        <is>
          <t>Reclassification</t>
        </is>
      </c>
      <c r="B28" s="4" t="inlineStr">
        <is>
          <t>Reclassification Certain prior period amounts have been reclassified to conform to current year presentation. The Company previously separately presented finance lease right-of-use assets which are now presented within “property and equipment, net.” Finance lease obligations are now presented within “other current liabilities” and “defined severance benefits and other.” The reclassification had no impact on previously reported net loss or accumulated deficit.</t>
        </is>
      </c>
    </row>
    <row r="29">
      <c r="A29" s="4" t="inlineStr">
        <is>
          <t>Recent Accounting Pronouncements Adopted / Recent Accounting Pronouncements Yet To Be Adopted</t>
        </is>
      </c>
      <c r="B29" s="4" t="inlineStr">
        <is>
          <t>Recent Accounting Pronouncements Adopted In December 2019, the Financial Accounting Standards Board (“FASB”) issued Accounting Standards Update (“ASU”) No. 2019-12, “Income Taxes (Topic 740): Simplifying the Accounting for Income Taxes,” which removes certain exceptions for performing intraperiod allocation, recognizes deferred taxes for investments, and calculates income taxes in interim periods. The standard reduces complexity in certain areas, including franchise taxes that are partially based on income and accounting for tax law changes in interim periods. The ASU is effective for public companies for fiscal years beginning after December 15, 2020, with early adoption permitted. We adopted this ASU effective January 1, 2021. The adoption of the ASU did not have a material impact on our consolidated financial statements. Recent Accounting Pronouncements Yet To Be Adopted In August 2020, the FASB issued ASU 2020-06, “Debt - Debt with Conversion and Other Options (Subtopic 470-20) and Derivatives and Hedging - Contracts in Entity's Own Equity (Subtopic 815-40).” The standard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The ASU is effective for public companies for fiscal years beginning after December 15, 2021. Early adoption is allowed under the standard with either a modified retrospective or full retrospective method. The Company does not expect a material impact from the adoption of the ASU on our consolidated financial statements. In March 2020, the FASB issued ASU 2020-04, “Reference Rate Reform (Topic 848): Facilitation of the Effects of Reference Rate Reform on Financial Reporting.”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ASU 2020-04 may be applied prospectively to contract modifications made and hedging relationships entered into or evaluated on or before December 31, 2022. We expect to elect the optional expedients for eligible contract modifications, if any, as they occur through December 31, 2022. The application of these expedients is not expected to have a material impact on our consolidated financial statements. In October 2021, the FASB issued ASU 2021-08, “Business Combinations (Topic 805) - Accounting for Contract Assets and Contract Liabilities from Contracts with Customers.” ASU 2021-08 requires an entity to recognize and measure contract assets and contract liabilities acquired in a business combination in accordance with Topic 606 (Revenue from Contracts with Customers). The ASU is expected to reduce diversity in practice and increase comparability for both the recognition and measurement of acquired revenue contracts with customers at the date of and after a business combination. The ASU is effective for public companies for fiscal years beginning after December 15, 2022. The Company is evaluating the effect of adopting the ASU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Property and Equipment</t>
        </is>
      </c>
      <c r="B4" s="4" t="inlineStr">
        <is>
          <t xml:space="preserve">Depreciation and amortization is calculated on a straight-line basis over the estimated useful lives of the following asset categories: Asset Category Useful life Buildings 40 years Equipment and furniture 2 - 8 years Vehicles 4 - 6 years Software 4 years Leasehold improvements Lesser of useful life or remaining lease term The following summarizes the Company’s property and equipment, net: (in thousands) December 31, 2021 December 31, 2020 Land $ 140,786 $ 142,403 Buildings 320,059 181,529 Equipment and furniture 551,304 473,775 Leasehold improvements 340,468 172,864 Vehicles 168,585 165,073 Software 34,582 48,136 Construction in progress 200,735 169,789 Property and equipment, gross 1,756,519 1,353,569 Less: Accumulated depreciation and amortization (408,988) (335,622) Property and equipment, net $ 1,347,531 $ 1,017,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Accounting Principle (Tables)</t>
        </is>
      </c>
      <c r="B1" s="2" t="inlineStr">
        <is>
          <t>12 Months Ended</t>
        </is>
      </c>
    </row>
    <row r="2">
      <c r="B2" s="2" t="inlineStr">
        <is>
          <t>Dec. 31, 2021</t>
        </is>
      </c>
    </row>
    <row r="3">
      <c r="A3" s="3" t="inlineStr">
        <is>
          <t>Accounting Changes and Error Corrections [Abstract]</t>
        </is>
      </c>
    </row>
    <row r="4">
      <c r="A4" s="4" t="inlineStr">
        <is>
          <t>Schedule of Comparative Effect of the Change in Accounting Method</t>
        </is>
      </c>
      <c r="B4" s="4" t="inlineStr">
        <is>
          <t>The following table presents the comparative effect of the change in accounting method and its impact on the Company’s consolidated statements of operations and comprehensive loss: Year Ended December 31, 2020 Year Ended December 31, 2019 (in thousands, except for per share amounts) As Reported As Adjusted As Reported As Adjusted Total net revenues $ 11,967,339 $ 11,967,339 $ 6,273,263 $ 6,273,263 Cost of sales 9,981,159 9,981,102 5,240,159 5,240,041 Operating, general and administrative 2,513,912 2,502,231 1,676,941 1,675,145 Total operating cost and expenses 12,495,071 12,483,333 6,917,100 6,915,186 Operating loss (527,732) (515,994) (643,837) (641,923) Loss before income taxes (474,603) (462,865) (699,040) (697,126) Income tax expense (benefit) 292 292 (241) (241) Net loss (474,895) (463,157) (698,799) (696,885) Net loss attributable to Class A and Class B common stockholders $ (567,629) $ (555,891) $ (770,214) $ (768,300) Net loss attributable to Class A and Class B common stockholders per share, basic and diluted (1) $ (19.57) $ (19.16) $ (39.57) $ (39.48) Weighted-average number of Class A and Class B common shares outstanding used in computing per share amounts, basic and diluted (1) 29,012 29,012 19,463 19,463 Comprehensive loss $ (513,630) $ (501,892) $ (704,511) $ (702,597) ____________ (1) As reported net loss per share reflects the retrospective adjustments from the Corporate Conversion described in Note 15 — "Net Loss per Share." The following table presents the comparative effect of the change in accounting method and its impact on the Company’s consolidated balance sheets: December 31, 2020 (in thousands) As Reported As Adjusted Stockholders'/members’ equity (deficit) Common units $ 54,950 $ 45,122 Additional paid-in capital 25,036 25,036 Accumulated other comprehensive loss (31,093) (31,093) Accumulated deficit (4,117,755) (4,107,927) Total stockholders'/members' equity (deficit) $ (4,068,862) $ (4,068,8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487708</v>
      </c>
      <c r="C3" s="5" t="n">
        <v>1251455</v>
      </c>
    </row>
    <row r="4">
      <c r="A4" s="4" t="inlineStr">
        <is>
          <t>Restricted cash</t>
        </is>
      </c>
      <c r="B4" s="6" t="n">
        <v>319800</v>
      </c>
      <c r="C4" s="6" t="n">
        <v>144949</v>
      </c>
    </row>
    <row r="5">
      <c r="A5" s="4" t="inlineStr">
        <is>
          <t>Accounts receivable, net</t>
        </is>
      </c>
      <c r="B5" s="6" t="n">
        <v>175350</v>
      </c>
      <c r="C5" s="6" t="n">
        <v>71257</v>
      </c>
    </row>
    <row r="6">
      <c r="A6" s="4" t="inlineStr">
        <is>
          <t>Inventories</t>
        </is>
      </c>
      <c r="B6" s="6" t="n">
        <v>1421501</v>
      </c>
      <c r="C6" s="6" t="n">
        <v>1161205</v>
      </c>
    </row>
    <row r="7">
      <c r="A7" s="4" t="inlineStr">
        <is>
          <t>Other current assets</t>
        </is>
      </c>
      <c r="B7" s="6" t="n">
        <v>232447</v>
      </c>
      <c r="C7" s="6" t="n">
        <v>211848</v>
      </c>
    </row>
    <row r="8">
      <c r="A8" s="4" t="inlineStr">
        <is>
          <t>Total current assets</t>
        </is>
      </c>
      <c r="B8" s="6" t="n">
        <v>5636806</v>
      </c>
      <c r="C8" s="6" t="n">
        <v>2840714</v>
      </c>
    </row>
    <row r="9">
      <c r="A9" s="4" t="inlineStr">
        <is>
          <t>Long-term restricted cash</t>
        </is>
      </c>
      <c r="B9" s="6" t="n">
        <v>2839</v>
      </c>
      <c r="C9" s="6" t="n">
        <v>4898</v>
      </c>
    </row>
    <row r="10">
      <c r="A10" s="4" t="inlineStr">
        <is>
          <t>Property and equipment, net</t>
        </is>
      </c>
      <c r="B10" s="6" t="n">
        <v>1347531</v>
      </c>
      <c r="C10" s="6" t="n">
        <v>1017947</v>
      </c>
    </row>
    <row r="11">
      <c r="A11" s="4" t="inlineStr">
        <is>
          <t>Operating lease right-of-use assets</t>
        </is>
      </c>
      <c r="B11" s="6" t="n">
        <v>1374629</v>
      </c>
      <c r="C11" s="6" t="n">
        <v>1011255</v>
      </c>
    </row>
    <row r="12">
      <c r="A12" s="4" t="inlineStr">
        <is>
          <t>Goodwill</t>
        </is>
      </c>
      <c r="B12" s="6" t="n">
        <v>9739</v>
      </c>
      <c r="C12" s="6" t="n">
        <v>4247</v>
      </c>
    </row>
    <row r="13">
      <c r="A13" s="4" t="inlineStr">
        <is>
          <t>Long-term lease deposits and other</t>
        </is>
      </c>
      <c r="B13" s="6" t="n">
        <v>270290</v>
      </c>
      <c r="C13" s="6" t="n">
        <v>188271</v>
      </c>
    </row>
    <row r="14">
      <c r="A14" s="4" t="inlineStr">
        <is>
          <t>Total assets</t>
        </is>
      </c>
      <c r="B14" s="6" t="n">
        <v>8641834</v>
      </c>
      <c r="C14" s="6" t="n">
        <v>5067332</v>
      </c>
    </row>
    <row r="15">
      <c r="A15" s="3" t="inlineStr">
        <is>
          <t>Current liabilities:</t>
        </is>
      </c>
    </row>
    <row r="16">
      <c r="A16" s="4" t="inlineStr">
        <is>
          <t>Accounts payable</t>
        </is>
      </c>
      <c r="B16" s="6" t="n">
        <v>3442720</v>
      </c>
      <c r="C16" s="6" t="n">
        <v>2907918</v>
      </c>
    </row>
    <row r="17">
      <c r="A17" s="4" t="inlineStr">
        <is>
          <t>Accrued expenses</t>
        </is>
      </c>
      <c r="B17" s="6" t="n">
        <v>304293</v>
      </c>
      <c r="C17" s="6" t="n">
        <v>115606</v>
      </c>
    </row>
    <row r="18">
      <c r="A18" s="4" t="inlineStr">
        <is>
          <t>Deferred revenue</t>
        </is>
      </c>
      <c r="B18" s="6" t="n">
        <v>93972</v>
      </c>
      <c r="C18" s="6" t="n">
        <v>65259</v>
      </c>
    </row>
    <row r="19">
      <c r="A19" s="4" t="inlineStr">
        <is>
          <t>Short-term borrowings</t>
        </is>
      </c>
      <c r="B19" s="6" t="n">
        <v>7811</v>
      </c>
      <c r="C19" s="6" t="n">
        <v>156678</v>
      </c>
    </row>
    <row r="20">
      <c r="A20" s="4" t="inlineStr">
        <is>
          <t>Current portion of long-term debt</t>
        </is>
      </c>
      <c r="B20" s="6" t="n">
        <v>341717</v>
      </c>
      <c r="C20" s="6" t="n">
        <v>67576</v>
      </c>
    </row>
    <row r="21">
      <c r="A21" s="4" t="inlineStr">
        <is>
          <t>Current portion of long-term operating lease obligations</t>
        </is>
      </c>
      <c r="B21" s="6" t="n">
        <v>287066</v>
      </c>
      <c r="C21" s="6" t="n">
        <v>207196</v>
      </c>
    </row>
    <row r="22">
      <c r="A22" s="4" t="inlineStr">
        <is>
          <t>Other current liabilities</t>
        </is>
      </c>
      <c r="B22" s="6" t="n">
        <v>266709</v>
      </c>
      <c r="C22" s="6" t="n">
        <v>212477</v>
      </c>
    </row>
    <row r="23">
      <c r="A23" s="4" t="inlineStr">
        <is>
          <t>Total current liabilities</t>
        </is>
      </c>
      <c r="B23" s="6" t="n">
        <v>4744288</v>
      </c>
      <c r="C23" s="6" t="n">
        <v>3732710</v>
      </c>
    </row>
    <row r="24">
      <c r="A24" s="4" t="inlineStr">
        <is>
          <t>Long-term debt</t>
        </is>
      </c>
      <c r="B24" s="6" t="n">
        <v>283190</v>
      </c>
      <c r="C24" s="6" t="n">
        <v>353342</v>
      </c>
    </row>
    <row r="25">
      <c r="A25" s="4" t="inlineStr">
        <is>
          <t>Long-term operating lease obligations</t>
        </is>
      </c>
      <c r="B25" s="6" t="n">
        <v>1201277</v>
      </c>
      <c r="C25" s="6" t="n">
        <v>859477</v>
      </c>
    </row>
    <row r="26">
      <c r="A26" s="4" t="inlineStr">
        <is>
          <t>Convertible notes</t>
        </is>
      </c>
      <c r="B26" s="6" t="n">
        <v>0</v>
      </c>
      <c r="C26" s="6" t="n">
        <v>589851</v>
      </c>
    </row>
    <row r="27">
      <c r="A27" s="4" t="inlineStr">
        <is>
          <t>Defined severance benefits and other</t>
        </is>
      </c>
      <c r="B27" s="6" t="n">
        <v>237122</v>
      </c>
      <c r="C27" s="6" t="n">
        <v>135203</v>
      </c>
    </row>
    <row r="28">
      <c r="A28" s="4" t="inlineStr">
        <is>
          <t>Total liabilities</t>
        </is>
      </c>
      <c r="B28" s="6" t="n">
        <v>6465877</v>
      </c>
      <c r="C28" s="6" t="n">
        <v>5670583</v>
      </c>
    </row>
    <row r="29">
      <c r="A29" s="4" t="inlineStr">
        <is>
          <t>Commitments and contingencies (Note 10)</t>
        </is>
      </c>
      <c r="B29" s="4" t="inlineStr">
        <is>
          <t xml:space="preserve"> </t>
        </is>
      </c>
      <c r="C29" s="4" t="inlineStr">
        <is>
          <t xml:space="preserve"> </t>
        </is>
      </c>
    </row>
    <row r="30">
      <c r="A30" s="4" t="inlineStr">
        <is>
          <t>Redeemable convertible preferred units, no par value; no units authorized, issued or outstanding, and no liquidation preference as of December 31, 2021; 1,448,632,049 units authorized, 1,372,898,443 units issued, 1,329,464,982 units outstanding, and aggregate liquidation preference of $3,584,028 as of December 31, 2020</t>
        </is>
      </c>
      <c r="B30" s="6" t="n">
        <v>0</v>
      </c>
      <c r="C30" s="6" t="n">
        <v>3465611</v>
      </c>
    </row>
    <row r="31">
      <c r="A31" s="3" t="inlineStr">
        <is>
          <t>Stockholders'/members’ equity (deficit)</t>
        </is>
      </c>
    </row>
    <row r="32">
      <c r="A32" s="4" t="inlineStr">
        <is>
          <t>Common units, no par value; no units authorized, issued or outstanding as of December 31, 2021; 264,166,544 units authorized, 114,566,705 units issued, and 105,822,205 units outstanding as of December 31, 2020</t>
        </is>
      </c>
      <c r="B32" s="6" t="n">
        <v>0</v>
      </c>
      <c r="C32" s="6" t="n">
        <v>45122</v>
      </c>
    </row>
    <row r="33">
      <c r="A33" s="4" t="inlineStr">
        <is>
          <t>Class A common stock, $0.0001 par value, 10,000,000,000 shares authorized and 1,579,399,667 shares issued and outstanding as of December 31, 2021; Class B common stock, $0.0001 par value, 250,000,000 shares authorized and 174,802,990 shares issued and outstanding as of December 31, 2021; no shares of Class A and Class B common stock authorized, issued and outstanding as of December 31, 2020</t>
        </is>
      </c>
      <c r="B33" s="6" t="n">
        <v>175</v>
      </c>
      <c r="C33" s="6" t="n">
        <v>0</v>
      </c>
    </row>
    <row r="34">
      <c r="A34" s="4" t="inlineStr">
        <is>
          <t>Additional paid-in capital</t>
        </is>
      </c>
      <c r="B34" s="6" t="n">
        <v>7874038</v>
      </c>
      <c r="C34" s="6" t="n">
        <v>25036</v>
      </c>
    </row>
    <row r="35">
      <c r="A35" s="4" t="inlineStr">
        <is>
          <t>Accumulated other comprehensive loss</t>
        </is>
      </c>
      <c r="B35" s="6" t="n">
        <v>-47739</v>
      </c>
      <c r="C35" s="6" t="n">
        <v>-31093</v>
      </c>
    </row>
    <row r="36">
      <c r="A36" s="4" t="inlineStr">
        <is>
          <t>Accumulated deficit</t>
        </is>
      </c>
      <c r="B36" s="6" t="n">
        <v>-5650517</v>
      </c>
      <c r="C36" s="6" t="n">
        <v>-4107927</v>
      </c>
    </row>
    <row r="37">
      <c r="A37" s="4" t="inlineStr">
        <is>
          <t>Total stockholders'/members' equity (deficit)</t>
        </is>
      </c>
      <c r="B37" s="6" t="n">
        <v>2175957</v>
      </c>
      <c r="C37" s="6" t="n">
        <v>-4068862</v>
      </c>
    </row>
    <row r="38">
      <c r="A38" s="4" t="inlineStr">
        <is>
          <t>Total liabilities, redeemable convertible preferred units and stockholders'/members' equity (deficit)</t>
        </is>
      </c>
      <c r="B38" s="5" t="n">
        <v>8641834</v>
      </c>
      <c r="C38" s="5" t="n">
        <v>5067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Details of total net revenues were as follows: Year Ended December 31, (in thousands) 2021 2020 2019 Net retail sales $ 16,487,975 $ 11,045,096 $ 5,787,090 Third-party merchant services 1,695,422 789,557 440,845 Other revenue 222,975 132,686 45,328 Total net revenues $ 18,406,372 $ 11,967,339 $ 6,273,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Depreciation and amortization is calculated on a straight-line basis over the estimated useful lives of the following asset categories: Asset Category Useful life Buildings 40 years Equipment and furniture 2 - 8 years Vehicles 4 - 6 years Software 4 years Leasehold improvements Lesser of useful life or remaining lease term The following summarizes the Company’s property and equipment, net: (in thousands) December 31, 2021 December 31, 2020 Land $ 140,786 $ 142,403 Buildings 320,059 181,529 Equipment and furniture 551,304 473,775 Leasehold improvements 340,468 172,864 Vehicles 168,585 165,073 Software 34,582 48,136 Construction in progress 200,735 169,789 Property and equipment, gross 1,756,519 1,353,569 Less: Accumulated depreciation and amortization (408,988) (335,622) Property and equipment, net $ 1,347,531 $ 1,017,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Impacts</t>
        </is>
      </c>
      <c r="B4" s="4" t="inlineStr">
        <is>
          <t>The components of operating lease cost were as follows: Year Ended December 31, (in thousands) 2021 2020 2019 Operating lease cost $ 340,565 $ 196,936 $ 103,413 Variable and short-term lease cost 38,089 24,157 28,280 Total operating lease cost $ 378,654 $ 221,093 $ 131,693 Supplemental disclosure of cash flow information related to operating leases were as follows: Year Ended December 31, (in thousands) 2021 2020 2019 Cash paid for the amount used to measure the operating lease liabilities $ 288,099 $ 156,675 $ 84,305 Operating lease assets obtained in exchange for lease obligations $ 599,170 $ 613,517 $ 407,503 Net increase (decrease) to operating lease ROU assets resulting from remeasurements of lease obligations $ 109,430 $ (7,793) $ (7,455) Amounts disclosed for ROU assets obtained in exchange for lease obligations include amounts added to the carrying amount of ROU assets resulting from lease modifications and reassessments, and new leases. The assumptions used to value operating leases for the periods presented were as follows: December 31, 2021 December 31, 2020 Weighted-average remaining lease term 5.8 years 6.2 years Weighted-average discount rate 6.17 % 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Dec. 31, 2021</t>
        </is>
      </c>
    </row>
    <row r="3">
      <c r="A3" s="3" t="inlineStr">
        <is>
          <t>Other Income and Expenses [Abstract]</t>
        </is>
      </c>
    </row>
    <row r="4">
      <c r="A4" s="4" t="inlineStr">
        <is>
          <t>Schedule of Other (Expense) Income, Net</t>
        </is>
      </c>
      <c r="B4" s="4" t="inlineStr">
        <is>
          <t xml:space="preserve">Other (expense) income, net consists of the following: Year Ended December 31, (in thousands) 2021 2020 2019 Revaluation of derivative instrument gain (loss) $ — $ 149,830 $ (36,782) Foreign currency (loss) gain (2,933) 2,442 23,283 Gain on forward sale contract — — 35,670 Other non-operating (expense) income (7,980) (2,372) 398 Total other (expense) income, net $ (10,913) $ 149,900 $ 22,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and Financial Liabilities Measured at Fair Value on a Recurring Basis</t>
        </is>
      </c>
      <c r="B4" s="4" t="inlineStr">
        <is>
          <t xml:space="preserve">The following tables summarize the Company's financial assets and financial liabilities that are measured at fair value on a recurring basis: December 31, 2021 (in thousands) Level 1 Level 2 Level 3 Total Financial assets: Cash and cash equivalents Money market trust $ 421,943 $ — $ — $ 421,943 Money market fund 35,297 — — 35,297 Restricted cash Time deposit 250,839 — — 250,839 Money market trust 68,961 — — 68,961 Long-term restricted cash Time deposit 2,839 — — 2,839 Total financial assets $ 779,879 $ — $ — $ 779,879 December 31, 2020 (in thousands) Level 1 Level 2 Level 3 Total Financial assets: Cash and cash equivalents Money market trust $ 629,393 $ — $ — $ 629,393 Money market fund 35,641 — — 35,641 Restricted cash Time deposit 144,949 — — 144,949 Other current assets Time deposit 18,382 — — 18,382 Long-term restricted cash Time deposit 4,898 — — 4,898 Total financial assets $ 833,263 $ — $ — $ 833,263 Financial liabilities: Derivative instrument $ — $ — $ — $ — Total financial liabilities $ — $ — $ — $ — </t>
        </is>
      </c>
    </row>
    <row r="5">
      <c r="A5" s="4" t="inlineStr">
        <is>
          <t>Schedule of Significant Unobservable Inputs Used in the Fair Value Measurement of Derivative Instruments</t>
        </is>
      </c>
      <c r="B5" s="4" t="inlineStr">
        <is>
          <t>The following table summarizes information about the significant unobservable inputs used in the fair value measurement of the Company’s derivative instrument: December 31, 2020 Fair Value Valuation Technique Unobservable Inputs Input Amount Derivative instrument $ — Valuation of convertible notes with and without the derivative instrument. Incorporates a discounted cash flow model and option pricing model. Discount rate 14 % Equity value: Long-term revenue growth rate 3.5 % Equity value: Revenue market multiple 1.3x - 1.5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Dec. 31, 2021</t>
        </is>
      </c>
    </row>
    <row r="3">
      <c r="A3" s="3" t="inlineStr">
        <is>
          <t>Debt Disclosure [Abstract]</t>
        </is>
      </c>
    </row>
    <row r="4">
      <c r="A4" s="4" t="inlineStr">
        <is>
          <t>Schedule of Short-Term Borrowings</t>
        </is>
      </c>
      <c r="B4" s="4" t="inlineStr">
        <is>
          <t xml:space="preserve">Details of carrying amounts of short-term borrowings were as follows: (in thousands) Borrowing Limit December 31, 2021 December 31, 2020 Maturity Date Interest rate (%) January 2022 CD interest rate (91 days) + 3.25 $ 126,529 $ — $ 137,868 June 2022 3.20 7,887 7,887 19,117 Total principal short-term borrowings $ 134,416 $ 7,887 $ 156,985 Less: unamortized discounts (76) (307) Total short-term borrowings $ 7,811 $ 156,678 </t>
        </is>
      </c>
    </row>
    <row r="5">
      <c r="A5" s="4" t="inlineStr">
        <is>
          <t>Schedule of Long-Term Debt</t>
        </is>
      </c>
      <c r="B5" s="4" t="inlineStr">
        <is>
          <t>Details of carrying amounts of long-term debt were as follows: (in thousands) December 31, 2021 December 31, 2020 Maturity Date Interest rate (%) Borrowing Limit February 2024 (1) (5) $ 1,000,000 $ — $ — January 2022 – October 2023 (2) 2.65 – 5.10 30,460 20,952 50,713 November 2021 (3) 5.20 — — 19,199 March 2022 – November 2026 (4) 2.87 – 8.50 867,818 605,229 354,963 Total principal long-term debt $ 1,898,278 $ 626,181 $ 424,875 Less: current portion of long-term debt (341,717) (67,576) Less: unamortized discounts (1,274) (3,957) Total long-term debt $ 283,190 $ 353,342 _____________ (1) Relates to the Company’s new revolving credit facility as described below. (2) The Company entered into various loan agreements with fixed interest rates for general operating purposes. (3) In November 2019, the Company entered into a fixed-rate term loan facility agreement, secured by certain of the Company’s accounts receivable. As of December 31, 2021, there was no outstanding balance on the fixed-rate term loan facility and the agreement was terminated. (4) Relates to the Company’s term loan facility agreements as described below. (5) Borrowings under the new revolving credit facility bear interest, at the Company’s option, at a rate per annum equal to (i) a base rate equal to the highest of (A) the prime rate, (B) the higher of the federal funds rate or a composite overnight bank borrowing rate plus 0.50%, or (C) an adjusted LIBOR for a one-month interest period plus 1.00% or (ii) an adjusted LIBOR plus a margin equal to 1.00%.</t>
        </is>
      </c>
    </row>
    <row r="6">
      <c r="A6" s="4" t="inlineStr">
        <is>
          <t>Schedule of Long-Term Debt Maturities</t>
        </is>
      </c>
      <c r="B6" s="4" t="inlineStr">
        <is>
          <t xml:space="preserve">Future principal payments for long-term debt as of December 31, 2021 were as follows: (in thousands) Long-term debt 2022 $ 342,202 2023 44,586 2024 191,902 2025 — 2026 47,491 Thereafter — Total $ 626,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and Derivative Instrument (Tables)</t>
        </is>
      </c>
      <c r="B1" s="2" t="inlineStr">
        <is>
          <t>12 Months Ended</t>
        </is>
      </c>
    </row>
    <row r="2">
      <c r="B2" s="2" t="inlineStr">
        <is>
          <t>Dec. 31, 2021</t>
        </is>
      </c>
    </row>
    <row r="3">
      <c r="A3" s="3" t="inlineStr">
        <is>
          <t>Debt Disclosure [Abstract]</t>
        </is>
      </c>
    </row>
    <row r="4">
      <c r="A4" s="4" t="inlineStr">
        <is>
          <t>Schedule of Carrying Amount of Convertible Notes</t>
        </is>
      </c>
      <c r="B4" s="4" t="inlineStr">
        <is>
          <t xml:space="preserve">Details of the carrying amount of convertible notes were as follows: (in thousands) December 31, 2021 December 31, 2020 Principal $ — $ 501,500 Add: Accrued and unpaid interest — 119,378 Less: Unamortized discount — (31,027) Total $ — $ 589,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Contractual Commitments</t>
        </is>
      </c>
      <c r="B4" s="4" t="inlineStr">
        <is>
          <t xml:space="preserve">The following summarizes the Company’s minimum contractual commitments as of December 31, 2021: (in thousands) Unconditional purchase obligations (unrecognized) Long-term debt (including interest) Operating leases Total 2022 $ 263,565 $ 358,906 $ 368,631 $ 991,102 2023 195,448 54,034 347,391 596,873 2024 96,014 198,039 297,985 592,038 2025 80,288 1,795 241,229 323,312 2026 26,763 49,138 173,350 249,251 Thereafter — — 366,430 366,430 Total undiscounted payments $ 662,078 $ 661,912 $ 1,795,016 $ 3,119,006 Less: lease imputed interest (306,673) Total lease commitments $ 1,488,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Units and Stockholders'/Members' Equity (Tables)</t>
        </is>
      </c>
      <c r="B1" s="2" t="inlineStr">
        <is>
          <t>12 Months Ended</t>
        </is>
      </c>
    </row>
    <row r="2">
      <c r="B2" s="2" t="inlineStr">
        <is>
          <t>Dec. 31, 2021</t>
        </is>
      </c>
    </row>
    <row r="3">
      <c r="A3" s="3" t="inlineStr">
        <is>
          <t>Equity [Abstract]</t>
        </is>
      </c>
    </row>
    <row r="4">
      <c r="A4" s="4" t="inlineStr">
        <is>
          <t>Schedule of Details for the Company's Preferred Units</t>
        </is>
      </c>
      <c r="B4" s="4" t="inlineStr">
        <is>
          <t xml:space="preserve">Below are the details for the Company’s preferred units: (in thousands, except units and conversion price) December 31, 2020 Class Units Authorized Units Outstanding Per Unit Original Issue Price Liquidation Carrying Value, Class A 150,000,000 150,000,000 $ 0.020 $ 3,000 $ — Class B 70,000,000 63,679,618 0.020 1,274 713 Class C 138,914,150 131,200,516 0.032 4,198 3,017 Class D 120,729,910 119,683,169 0.163 19,508 18,477 Class E 126,530,590 107,540,155 0.245 26,347 24,900 Class F 65,023,740 64,684,888 1.845 119,344 118,691 Class G 107,063,000 98,119,859 2.830 277,691 277,354 Class H 217,328,460 217,328,460 4.601 1,000,000 933,389 Class I 100,460,107 24,646,225 4.977 122,666 115,671 Class J 352,582,092 352,582,092 5.700 2,010,000 1,973,399 Total 1,448,632,049 1,329,464,982 $ 3,584,028 $ 3,465,6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quity-based Compensation Plans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 xml:space="preserve">The tables below summarize the Company’s stock option and RSU activity: Outstanding Options (in thousands, except unit price) Number Weighted Weighted-Average Aggregate Intrinsic Value December 31, 2018 68,836 $ 1.71 8.20 $ 26,976 Granted 30,917 $ 2.03 Forfeited / cancelled (12,401) $ 1.95 Exercised (5,077) $ 1.34 December 31, 2019 82,275 $ 1.81 7.95 $ 34,636 Granted 9,834 $ 2.59 Forfeited / cancelled (8,190) $ 2.06 Exercised (18,215) $ 1.59 December 31, 2020 65,704 $ 1.95 7.40 $ 401,846 Granted 6,608 $ 16.46 Forfeited / cancelled (5,910) $ 2.02 Exercised (34,767) $ 1.79 December 31, 2021 31,635 $ 5.15 6.94 $ 766,531 Exercisable as of December 31, 2021 12,134 $ 4.02 6.53 $ 307,704 Expected to vest as of December 31, 2021 17,261 $ 6.31 7.12 $ 398,165 The following information is provided for our stock options: (in thousands, except per unit amounts) December 31, 2021 2020 2019 Weighted average grant-date fair value of stock options granted $ 16.46 $ 1.57 $ 1.15 Intrinsic fair value of stock options exercised $ 675,935 $ 44,076 $ 3,823 </t>
        </is>
      </c>
    </row>
    <row r="5">
      <c r="A5" s="4" t="inlineStr">
        <is>
          <t>Schedule of Restricted Stock Units Activity</t>
        </is>
      </c>
      <c r="B5" s="4" t="inlineStr">
        <is>
          <t xml:space="preserve">Outstanding RSUs (in thousands, except unit price) Number of RSUs Weighted Average Grant-Date Fair Value December 31, 2018 261 $ 1.97 Granted 7,929 2.10 Vested — — Forfeited / cancelled (725) 2.10 December 31, 2019 7,465 $ 2.09 Granted 14,011 7.06 Vested (53) 2.06 Forfeited / cancelled (658) 4.58 December 31, 2020 20,765 $ 4.80 Granted 17,646 32.17 Vested (12,478) 3.97 Forfeited / cancelled (2,422) 25.64 December 31, 2021 23,511 $ 23.80 </t>
        </is>
      </c>
    </row>
    <row r="6">
      <c r="A6" s="4" t="inlineStr">
        <is>
          <t>Schedule of Profits Interests Units Activity</t>
        </is>
      </c>
      <c r="B6" s="4" t="inlineStr">
        <is>
          <t xml:space="preserve">Outstanding RSUs (in thousands, except unit price) Number of RSUs Weighted Average Grant-Date Fair Value December 31, 2018 261 $ 1.97 Granted 7,929 2.10 Vested — — Forfeited / cancelled (725) 2.10 December 31, 2019 7,465 $ 2.09 Granted 14,011 7.06 Vested (53) 2.06 Forfeited / cancelled (658) 4.58 December 31, 2020 20,765 $ 4.80 Granted 17,646 32.17 Vested (12,478) 3.97 Forfeited / cancelled (2,422) 25.64 December 31, 2021 23,511 $ 23.80 </t>
        </is>
      </c>
    </row>
    <row r="7">
      <c r="A7" s="4" t="inlineStr">
        <is>
          <t>Schedule of Valuation Assumptions for Stock Options</t>
        </is>
      </c>
      <c r="B7" s="4" t="inlineStr">
        <is>
          <t>The fair value of stock options is estimated on the grant date with the following assumptions: December 31, 2021 2020 2019 Weighted-average expected term (years) 4.27 6.15 6.00 Weighted-average expected volatility 70% 66% 60% Expected dividend yield — — — Risk-free interest rate 0.62% 0.34% - 1.68% 1.59% - 2.98%</t>
        </is>
      </c>
    </row>
    <row r="8">
      <c r="A8" s="4" t="inlineStr">
        <is>
          <t>Schedule of Equity-Based Compensation</t>
        </is>
      </c>
      <c r="B8" s="4" t="inlineStr">
        <is>
          <t xml:space="preserve">The following table presents the effects of equity-based compensation, as retrospectively adjusted for the change in accounting principle described above, in the consolidated statements of operations and comprehensive loss: Year Ended December 31, (in thousands) 2021 2020 2019 Cost of sales $ 10,981 $ 620 $ 365 Operating, general and administrative 238,364 30,711 20,458 Total $ 249,345 $ 31,331 $ 20,8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4" t="inlineStr">
        <is>
          <t>Redeemable convertible preferred units (in usd per share)</t>
        </is>
      </c>
      <c r="B2" s="5" t="n">
        <v>0</v>
      </c>
      <c r="C2" s="5" t="n">
        <v>0</v>
      </c>
    </row>
    <row r="3">
      <c r="A3" s="4" t="inlineStr">
        <is>
          <t>Redeemable convertible preferred units authorized (in shares)</t>
        </is>
      </c>
      <c r="B3" s="6" t="n">
        <v>0</v>
      </c>
      <c r="C3" s="6" t="n">
        <v>1448632049</v>
      </c>
    </row>
    <row r="4">
      <c r="A4" s="4" t="inlineStr">
        <is>
          <t>Redeemable convertible preferred units issued (in shares)</t>
        </is>
      </c>
      <c r="B4" s="6" t="n">
        <v>0</v>
      </c>
      <c r="C4" s="6" t="n">
        <v>1372898443</v>
      </c>
    </row>
    <row r="5">
      <c r="A5" s="4" t="inlineStr">
        <is>
          <t>Redeemable convertible preferred units outstanding (in shares)</t>
        </is>
      </c>
      <c r="B5" s="6" t="n">
        <v>0</v>
      </c>
      <c r="C5" s="6" t="n">
        <v>1329464982</v>
      </c>
    </row>
    <row r="6">
      <c r="A6" s="4" t="inlineStr">
        <is>
          <t>Redeemable convertible preferred units liquidation preference</t>
        </is>
      </c>
      <c r="B6" s="5" t="n">
        <v>0</v>
      </c>
      <c r="C6" s="5" t="n">
        <v>3584028</v>
      </c>
    </row>
    <row r="7">
      <c r="A7" s="4" t="inlineStr">
        <is>
          <t>Common units, par (in shares)</t>
        </is>
      </c>
      <c r="B7" s="5" t="n">
        <v>0</v>
      </c>
      <c r="C7" s="5" t="n">
        <v>0</v>
      </c>
    </row>
    <row r="8">
      <c r="A8" s="4" t="inlineStr">
        <is>
          <t>Common units authorized (in shares)</t>
        </is>
      </c>
      <c r="B8" s="6" t="n">
        <v>0</v>
      </c>
      <c r="C8" s="6" t="n">
        <v>264166544</v>
      </c>
    </row>
    <row r="9">
      <c r="A9" s="4" t="inlineStr">
        <is>
          <t>Common units issued (in shares)</t>
        </is>
      </c>
      <c r="B9" s="6" t="n">
        <v>0</v>
      </c>
      <c r="C9" s="6" t="n">
        <v>114566705</v>
      </c>
    </row>
    <row r="10">
      <c r="A10" s="4" t="inlineStr">
        <is>
          <t>Common units outstanding (in shares)</t>
        </is>
      </c>
      <c r="B10" s="6" t="n">
        <v>0</v>
      </c>
      <c r="C10" s="6" t="n">
        <v>105822205</v>
      </c>
    </row>
    <row r="11">
      <c r="A11" s="4" t="inlineStr">
        <is>
          <t>Common Class A</t>
        </is>
      </c>
    </row>
    <row r="12">
      <c r="A12" s="4" t="inlineStr">
        <is>
          <t>Common stock, par value (in usd per share)</t>
        </is>
      </c>
      <c r="B12" s="7" t="n">
        <v>0.0001</v>
      </c>
      <c r="C12" s="7" t="n">
        <v>0.0001</v>
      </c>
    </row>
    <row r="13">
      <c r="A13" s="4" t="inlineStr">
        <is>
          <t>Common stock, shares authorized (in shares)</t>
        </is>
      </c>
      <c r="B13" s="6" t="n">
        <v>10000000000</v>
      </c>
      <c r="C13" s="6" t="n">
        <v>0</v>
      </c>
    </row>
    <row r="14">
      <c r="A14" s="4" t="inlineStr">
        <is>
          <t>Common stock, shares issued (in shares)</t>
        </is>
      </c>
      <c r="B14" s="6" t="n">
        <v>1579399667</v>
      </c>
      <c r="C14" s="6" t="n">
        <v>0</v>
      </c>
    </row>
    <row r="15">
      <c r="A15" s="4" t="inlineStr">
        <is>
          <t>Common stock, shares outstanding (in shares)</t>
        </is>
      </c>
      <c r="B15" s="6" t="n">
        <v>1579399667</v>
      </c>
      <c r="C15" s="6" t="n">
        <v>0</v>
      </c>
    </row>
    <row r="16">
      <c r="A16" s="4" t="inlineStr">
        <is>
          <t>Common Class B</t>
        </is>
      </c>
    </row>
    <row r="17">
      <c r="A17" s="4" t="inlineStr">
        <is>
          <t>Common stock, par value (in usd per share)</t>
        </is>
      </c>
      <c r="B17" s="7" t="n">
        <v>0.0001</v>
      </c>
      <c r="C17" s="7" t="n">
        <v>0.0001</v>
      </c>
    </row>
    <row r="18">
      <c r="A18" s="4" t="inlineStr">
        <is>
          <t>Common stock, shares authorized (in shares)</t>
        </is>
      </c>
      <c r="B18" s="6" t="n">
        <v>250000000</v>
      </c>
      <c r="C18" s="6" t="n">
        <v>0</v>
      </c>
    </row>
    <row r="19">
      <c r="A19" s="4" t="inlineStr">
        <is>
          <t>Common stock, shares issued (in shares)</t>
        </is>
      </c>
      <c r="B19" s="6" t="n">
        <v>174802990</v>
      </c>
      <c r="C19" s="6" t="n">
        <v>0</v>
      </c>
    </row>
    <row r="20">
      <c r="A20" s="4" t="inlineStr">
        <is>
          <t>Common stock, shares outstanding (in shares)</t>
        </is>
      </c>
      <c r="B20" s="6" t="n">
        <v>17480299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income tax expense (benefit) were as follows: Year Ended December 31, (in thousands of US dollars) 2021 2020 2019 Current taxes: United States $ 2 $ 1 $ 144 Foreign - Korea 5 — (641) Foreign - Other 995 291 256 Current taxes 1,002 292 (241) Deferred taxes: United States — — — Foreign - Korea — — — Foreign - Other — — — Deferred taxes — — — Income tax expense (benefit) $ 1,002 $ 292 $ (241)</t>
        </is>
      </c>
    </row>
    <row r="5">
      <c r="A5" s="4" t="inlineStr">
        <is>
          <t>Schedule of Loss Before Income Taxes</t>
        </is>
      </c>
      <c r="B5" s="4" t="inlineStr">
        <is>
          <t>The components of loss before income taxes are as follows: Year Ended December 31, (in thousands of US dollars) 2021 2020 2019 United States $ (296,529) $ (8,771) $ (109,109) Foreign - Korea (1,226,675) (455,683) (589,358) Foreign - Other (18,384) 1,589 1,341 Loss before income taxes $ (1,541,588) $ (462,865) $ (697,126)</t>
        </is>
      </c>
    </row>
    <row r="6">
      <c r="A6" s="4" t="inlineStr">
        <is>
          <t>Schedule of Reconciliation of Federal Statutory Income Tax Rate to Effective Income Tax Rate</t>
        </is>
      </c>
      <c r="B6" s="4" t="inlineStr">
        <is>
          <t>The reconciliation of federal statutory income tax rate to our effective income tax rate was as follows: Year Ended December 31, 2021 2020 2019 Tax calculated at statutory tax rate 21.00 % 21.00 % 21.00 % Statutory rate difference 2.83 % 3.01 % (2.40 %) Change in valuation allowances (25.83 %) (24.97 %) (20.18 %) Consolidated eliminations — % — % 1.27 % Other 1.94 % 0.90 % 0.34 % Effective tax rate expressed in % (0.06 %) (0.06 %) 0.03 %</t>
        </is>
      </c>
    </row>
    <row r="7">
      <c r="A7" s="4" t="inlineStr">
        <is>
          <t>Schedule of Income Tax Effects of Temporary Differences that Give Rise to Deferred Income Tax Assets and Deferred Income Tax Liabilities</t>
        </is>
      </c>
      <c r="B7" s="4" t="inlineStr">
        <is>
          <t xml:space="preserve">The income tax effects of temporary differences that give rise to significant portions of the deferred income tax assets and deferred income tax liabilities were as follows: (in thousands of US dollars) December 31, 2021 December 31, 2020 Deferred tax assets Provision and allowances $ 43,156 $ 48,162 Depreciation 5,212 — Accrued expenses 43,223 19,936 Amortization 49,529 69,437 Defined severance benefits 68,421 39,827 Lease liabilities 361,420 257,855 Net operating loss carryforwards 1,019,583 767,740 Tax credits 23,066 15,079 Other 6,795 275 Total deferred tax assets 1,620,405 1,218,311 Less: valuation allowance (1,284,380) (975,187) Total deferred tax assets net of valuation allowance $ 336,025 $ 243,124 Deferred tax liabilities Prepaid expenses $ (88) $ (438) Accrued income (1,745) (422) Depreciation — (1,860) Leasehold improvements — (2,973) Lease asset (333,965) (237,131) Loan payable (89) (277) Other (138) (23) Total deferred liabilities (336,025) (243,124) Net deferred tax assets/(liabiliti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ined Severance Benefits (Tables)</t>
        </is>
      </c>
      <c r="B1" s="2" t="inlineStr">
        <is>
          <t>12 Months Ended</t>
        </is>
      </c>
    </row>
    <row r="2">
      <c r="B2" s="2" t="inlineStr">
        <is>
          <t>Dec. 31, 2021</t>
        </is>
      </c>
    </row>
    <row r="3">
      <c r="A3" s="3" t="inlineStr">
        <is>
          <t>Retirement Benefits [Abstract]</t>
        </is>
      </c>
    </row>
    <row r="4">
      <c r="A4" s="4" t="inlineStr">
        <is>
          <t>Schedule of Defined Benefits Liabilities</t>
        </is>
      </c>
      <c r="B4" s="4" t="inlineStr">
        <is>
          <t xml:space="preserve">Changes in defined severance benefits obligation were as follows: (in thousands) December 31, 2021 December 31, 2020 Beginning balance $ 164,573 $ 87,206 Current service cost 120,784 70,019 Interest expense 2,869 1,310 Actuarial losses arising from experience adjustments, demographic assumptions, and changes in financial assumptions 52,528 18,005 Payments from plans (49,712) (23,159) Plan changes/amendments 10,263 — Cumulative effects of foreign currency translation (18,273) 11,192 Ending balance $ 283,032 $ 164,573 </t>
        </is>
      </c>
    </row>
    <row r="5">
      <c r="A5" s="4" t="inlineStr">
        <is>
          <t>Schedule of Components of Net Periodic Costs</t>
        </is>
      </c>
      <c r="B5" s="4" t="inlineStr">
        <is>
          <t xml:space="preserve">Net periodic cost consists of the following: Year Ended December 31, (in thousands) 2021 2020 2019 Current service costs $ 120,784 $ 70,019 $ 42,097 Interest expense 2,869 1,310 1,061 Amortization of: Prior service cost 90 — — Net actuarial loss 4,471 140 — Curtailments/Settlements — — 97 Net periodic benefit cost $ 128,214 $ 71,469 $ 43,255 </t>
        </is>
      </c>
    </row>
    <row r="6">
      <c r="A6" s="4" t="inlineStr">
        <is>
          <t>Schedule of Principal Actuarial Assumptions Used to Determine Defined Benefits Liabilities and Net Period Cost</t>
        </is>
      </c>
      <c r="B6" s="4" t="inlineStr">
        <is>
          <t>The principal actuarial assumptions used to determine defined severance benefits obligation were as follows: December 31, 2021 December 31, 2020 Discount rates 2.70% – 3.00% 1.73% – 2.57% Salary growth rates 5.00% – 5.24% 1.48% – 5.00% The principal actuarial assumptions used to determine the net periodic cost were as follows: Year Ended December 31, 2021 2020 2019 Discount rates 1.73% – 2.57% 1.74% – 2.45% 2.30% – 2.74% Salary growth rates 1.48% – 5.00% 1.51% – 5.00% 1.49% – 5.00%</t>
        </is>
      </c>
    </row>
    <row r="7">
      <c r="A7" s="4" t="inlineStr">
        <is>
          <t>Schedule of Expected Maturity Analysis of Undiscounted Defined Severance Benefits</t>
        </is>
      </c>
      <c r="B7" s="4" t="inlineStr">
        <is>
          <t xml:space="preserve">The expected maturity analysis of undiscounted defined severance benefits as of December 31, 2021 was as follows: (in thousands) Less than 1 year Between 1-2 years Between 2-5 years Over 5 years Total Defined severance benefits $ 80,455 $ 90,854 $ 210,581 $ 256,755 $ 638,6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Loss Per Share/Common Unit</t>
        </is>
      </c>
      <c r="B4" s="4" t="inlineStr">
        <is>
          <t>The following table presents the calculation of basic and diluted net loss per share: Year Ended December 31, (in thousands, except per share amounts) 2021 2020 2019 Numerator: Net loss $ (1,542,590) $ (463,157) $ (696,885) Less: premium on repurchase of redeemable convertible preferred units — (92,734) (71,415) Net loss attributable to Class A and Class B common stockholders $ (1,542,590) $ (555,891) $ (768,300) Denominator: Weighted-average shares used in computing net loss per share attributable to Class A and Class B common stockholders, basic and diluted 1,423,887 29,012 19,463 Net loss attributable to Class A and Class B common stockholders per share, basic and diluted $ (1.08) $ (19.16) $ (39.48)</t>
        </is>
      </c>
    </row>
    <row r="5">
      <c r="A5" s="4" t="inlineStr">
        <is>
          <t>Schedule of Antidilutive Securities Excluded from Computation of Earnings Per Share</t>
        </is>
      </c>
      <c r="B5" s="4" t="inlineStr">
        <is>
          <t xml:space="preserve">The following have been excluded from the computation of basic and diluted net loss per share attributable to Class A and Class B common stockholders as their effect would have been anti-dilutive: Year Ended December 31, (in thousands of equivalent common shares) 2021 2020 2019 Convertible debt — 178,567 148,942 Redeemable convertible preferred units — 1,329,465 1,348,313 Equity compensation awards 46,228 79,747 58,6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9" customWidth="1" min="2" max="2"/>
    <col width="37" customWidth="1" min="3" max="3"/>
    <col width="21" customWidth="1" min="4" max="4"/>
    <col width="70" customWidth="1" min="5" max="5"/>
    <col width="21" customWidth="1" min="6" max="6"/>
    <col width="21" customWidth="1" min="7" max="7"/>
  </cols>
  <sheetData>
    <row r="1">
      <c r="A1" s="1" t="inlineStr">
        <is>
          <t>Description of Business and Summary of Significant Accounting Policies - Narrative (Details)</t>
        </is>
      </c>
      <c r="B1" s="2" t="inlineStr">
        <is>
          <t>Mar. 02, 2022numberOfReportableSegment</t>
        </is>
      </c>
      <c r="C1" s="2" t="inlineStr">
        <is>
          <t>Mar. 15, 2021USD ($)$ / sharesshares</t>
        </is>
      </c>
      <c r="D1" s="2" t="inlineStr">
        <is>
          <t>Jun. 30, 2021USD ($)</t>
        </is>
      </c>
      <c r="E1" s="2" t="inlineStr">
        <is>
          <t>Dec. 31, 2021USD ($)numberOfReportableSegmentnumberOfOperatingSegment</t>
        </is>
      </c>
      <c r="F1" s="2" t="inlineStr">
        <is>
          <t>Dec. 31, 2020USD ($)</t>
        </is>
      </c>
      <c r="G1" s="2" t="inlineStr">
        <is>
          <t>Dec. 31, 2019USD ($)</t>
        </is>
      </c>
    </row>
    <row r="2">
      <c r="A2" s="3" t="inlineStr">
        <is>
          <t>Basis of Presentation of Summary of Significant Accounting Policies [Line Items]</t>
        </is>
      </c>
    </row>
    <row r="3">
      <c r="A3" s="4" t="inlineStr">
        <is>
          <t>Inventory and fixed asset losses due to fulfillment center fire</t>
        </is>
      </c>
      <c r="E3" s="5" t="n">
        <v>284825000</v>
      </c>
      <c r="F3" s="5" t="n">
        <v>0</v>
      </c>
      <c r="G3" s="5" t="n">
        <v>0</v>
      </c>
    </row>
    <row r="4">
      <c r="A4" s="4" t="inlineStr">
        <is>
          <t>Number of operating segments | numberOfOperatingSegment</t>
        </is>
      </c>
      <c r="E4" s="6" t="n">
        <v>1</v>
      </c>
    </row>
    <row r="5">
      <c r="A5" s="4" t="inlineStr">
        <is>
          <t>Number of reportable segments | numberOfReportableSegment</t>
        </is>
      </c>
      <c r="E5" s="6" t="n">
        <v>1</v>
      </c>
    </row>
    <row r="6">
      <c r="A6" s="4" t="inlineStr">
        <is>
          <t>Accounts receivable, net</t>
        </is>
      </c>
      <c r="E6" s="5" t="n">
        <v>90000000</v>
      </c>
      <c r="F6" s="6" t="n">
        <v>12000000</v>
      </c>
    </row>
    <row r="7">
      <c r="A7" s="4" t="inlineStr">
        <is>
          <t>Goodwill impairment</t>
        </is>
      </c>
      <c r="E7" s="6" t="n">
        <v>0</v>
      </c>
      <c r="F7" s="6" t="n">
        <v>0</v>
      </c>
      <c r="G7" s="6" t="n">
        <v>0</v>
      </c>
    </row>
    <row r="8">
      <c r="A8" s="4" t="inlineStr">
        <is>
          <t>Goodwill from immaterial acquisitions</t>
        </is>
      </c>
      <c r="E8" s="6" t="n">
        <v>9739000</v>
      </c>
      <c r="F8" s="6" t="n">
        <v>4247000</v>
      </c>
    </row>
    <row r="9">
      <c r="A9" s="4" t="inlineStr">
        <is>
          <t>Impairment losses of long-lived assets, including intangible assets</t>
        </is>
      </c>
      <c r="E9" s="5" t="n">
        <v>0</v>
      </c>
      <c r="F9" s="6" t="n">
        <v>0</v>
      </c>
      <c r="G9" s="6" t="n">
        <v>0</v>
      </c>
    </row>
    <row r="10">
      <c r="A10" s="4" t="inlineStr">
        <is>
          <t>Expiration period, discount coupons and loyalty rewards</t>
        </is>
      </c>
      <c r="E10" s="4" t="inlineStr">
        <is>
          <t>6 months</t>
        </is>
      </c>
    </row>
    <row r="11">
      <c r="A11" s="4" t="inlineStr">
        <is>
          <t>Estimated redemption period, discount coupons and loyalty rewards</t>
        </is>
      </c>
      <c r="E11" s="4" t="inlineStr">
        <is>
          <t>6 months</t>
        </is>
      </c>
    </row>
    <row r="12">
      <c r="A12" s="4" t="inlineStr">
        <is>
          <t>Advertising expenses</t>
        </is>
      </c>
      <c r="E12" s="5" t="n">
        <v>433000000</v>
      </c>
      <c r="F12" s="5" t="n">
        <v>128000000</v>
      </c>
      <c r="G12" s="5" t="n">
        <v>252000000</v>
      </c>
    </row>
    <row r="13">
      <c r="A13" s="4" t="inlineStr">
        <is>
          <t>Subsequent event</t>
        </is>
      </c>
    </row>
    <row r="14">
      <c r="A14" s="3" t="inlineStr">
        <is>
          <t>Basis of Presentation of Summary of Significant Accounting Policies [Line Items]</t>
        </is>
      </c>
    </row>
    <row r="15">
      <c r="A15" s="4" t="inlineStr">
        <is>
          <t>Number of reportable segments | numberOfReportableSegment</t>
        </is>
      </c>
      <c r="B15" s="6" t="n">
        <v>2</v>
      </c>
    </row>
    <row r="16">
      <c r="A16" s="4" t="inlineStr">
        <is>
          <t>Series of Individually Immaterial Business Acquisitions</t>
        </is>
      </c>
    </row>
    <row r="17">
      <c r="A17" s="3" t="inlineStr">
        <is>
          <t>Basis of Presentation of Summary of Significant Accounting Policies [Line Items]</t>
        </is>
      </c>
    </row>
    <row r="18">
      <c r="A18" s="4" t="inlineStr">
        <is>
          <t>Goodwill from immaterial acquisitions</t>
        </is>
      </c>
      <c r="E18" s="6" t="n">
        <v>6000000</v>
      </c>
    </row>
    <row r="19">
      <c r="A19" s="4" t="inlineStr">
        <is>
          <t>Fire</t>
        </is>
      </c>
    </row>
    <row r="20">
      <c r="A20" s="3" t="inlineStr">
        <is>
          <t>Basis of Presentation of Summary of Significant Accounting Policies [Line Items]</t>
        </is>
      </c>
    </row>
    <row r="21">
      <c r="A21" s="4" t="inlineStr">
        <is>
          <t>Increase in net loss due to fulfillment center fire</t>
        </is>
      </c>
      <c r="E21" s="5" t="n">
        <v>296000000</v>
      </c>
    </row>
    <row r="22">
      <c r="A22" s="4" t="inlineStr">
        <is>
          <t>Fire | Cost of sales</t>
        </is>
      </c>
    </row>
    <row r="23">
      <c r="A23" s="3" t="inlineStr">
        <is>
          <t>Basis of Presentation of Summary of Significant Accounting Policies [Line Items]</t>
        </is>
      </c>
    </row>
    <row r="24">
      <c r="A24" s="4" t="inlineStr">
        <is>
          <t>Inventory and fixed asset losses due to fulfillment center fire</t>
        </is>
      </c>
      <c r="D24" s="5" t="n">
        <v>158000000</v>
      </c>
    </row>
    <row r="25">
      <c r="A25" s="4" t="inlineStr">
        <is>
          <t>Fire | Operating, general and administrative</t>
        </is>
      </c>
    </row>
    <row r="26">
      <c r="A26" s="3" t="inlineStr">
        <is>
          <t>Basis of Presentation of Summary of Significant Accounting Policies [Line Items]</t>
        </is>
      </c>
    </row>
    <row r="27">
      <c r="A27" s="4" t="inlineStr">
        <is>
          <t>Inventory and fixed asset losses due to fulfillment center fire</t>
        </is>
      </c>
      <c r="D27" s="6" t="n">
        <v>127000000</v>
      </c>
    </row>
    <row r="28">
      <c r="A28" s="4" t="inlineStr">
        <is>
          <t>Liability for catastrophe claims</t>
        </is>
      </c>
      <c r="D28" s="5" t="n">
        <v>11000000</v>
      </c>
    </row>
    <row r="29">
      <c r="A29" s="4" t="inlineStr">
        <is>
          <t>Options</t>
        </is>
      </c>
    </row>
    <row r="30">
      <c r="A30" s="3" t="inlineStr">
        <is>
          <t>Basis of Presentation of Summary of Significant Accounting Policies [Line Items]</t>
        </is>
      </c>
    </row>
    <row r="31">
      <c r="A31" s="4" t="inlineStr">
        <is>
          <t>Vesting period</t>
        </is>
      </c>
      <c r="E31" s="4" t="inlineStr">
        <is>
          <t>4 years</t>
        </is>
      </c>
    </row>
    <row r="32">
      <c r="A32" s="4" t="inlineStr">
        <is>
          <t>Cash and Cash Equivalents | Financial Institutions | Three Financial Institutions</t>
        </is>
      </c>
    </row>
    <row r="33">
      <c r="A33" s="3" t="inlineStr">
        <is>
          <t>Basis of Presentation of Summary of Significant Accounting Policies [Line Items]</t>
        </is>
      </c>
    </row>
    <row r="34">
      <c r="A34" s="4" t="inlineStr">
        <is>
          <t>Concentration risk (in percentage)</t>
        </is>
      </c>
      <c r="E34" s="4" t="inlineStr">
        <is>
          <t>77.00%</t>
        </is>
      </c>
    </row>
    <row r="35">
      <c r="A35" s="4" t="inlineStr">
        <is>
          <t>Cash and Cash Equivalents | Financial Institutions | Five Financial Institutions</t>
        </is>
      </c>
    </row>
    <row r="36">
      <c r="A36" s="3" t="inlineStr">
        <is>
          <t>Basis of Presentation of Summary of Significant Accounting Policies [Line Items]</t>
        </is>
      </c>
    </row>
    <row r="37">
      <c r="A37" s="4" t="inlineStr">
        <is>
          <t>Concentration risk (in percentage)</t>
        </is>
      </c>
      <c r="F37" s="4" t="inlineStr">
        <is>
          <t>89.00%</t>
        </is>
      </c>
    </row>
    <row r="38">
      <c r="A38" s="4" t="inlineStr">
        <is>
          <t>Accounts Receivable | Customer Concentration Risk | Four Payment Processing Companies</t>
        </is>
      </c>
    </row>
    <row r="39">
      <c r="A39" s="3" t="inlineStr">
        <is>
          <t>Basis of Presentation of Summary of Significant Accounting Policies [Line Items]</t>
        </is>
      </c>
    </row>
    <row r="40">
      <c r="A40" s="4" t="inlineStr">
        <is>
          <t>Concentration risk (in percentage)</t>
        </is>
      </c>
      <c r="E40" s="4" t="inlineStr">
        <is>
          <t>14.00%</t>
        </is>
      </c>
    </row>
    <row r="41">
      <c r="A41" s="4" t="inlineStr">
        <is>
          <t>Accounts Receivable | Customer Concentration Risk | Six Payment Processing Companies</t>
        </is>
      </c>
    </row>
    <row r="42">
      <c r="A42" s="3" t="inlineStr">
        <is>
          <t>Basis of Presentation of Summary of Significant Accounting Policies [Line Items]</t>
        </is>
      </c>
    </row>
    <row r="43">
      <c r="A43" s="4" t="inlineStr">
        <is>
          <t>Concentration risk (in percentage)</t>
        </is>
      </c>
      <c r="F43" s="4" t="inlineStr">
        <is>
          <t>56.00%</t>
        </is>
      </c>
    </row>
    <row r="44">
      <c r="A44" s="4" t="inlineStr">
        <is>
          <t>Common Class A</t>
        </is>
      </c>
    </row>
    <row r="45">
      <c r="A45" s="3" t="inlineStr">
        <is>
          <t>Basis of Presentation of Summary of Significant Accounting Policies [Line Items]</t>
        </is>
      </c>
    </row>
    <row r="46">
      <c r="A46" s="4" t="inlineStr">
        <is>
          <t>Sale of stock, number of shares issued in transaction (in shares) | shares</t>
        </is>
      </c>
      <c r="C46" s="6" t="n">
        <v>100000000</v>
      </c>
    </row>
    <row r="47">
      <c r="A47" s="4" t="inlineStr">
        <is>
          <t>Sale of stock, price per share (in usd per share) | $ / shares</t>
        </is>
      </c>
      <c r="C47" s="5" t="n">
        <v>35</v>
      </c>
    </row>
    <row r="48">
      <c r="A48" s="4" t="inlineStr">
        <is>
          <t>Proceeds from sale of stock, net</t>
        </is>
      </c>
      <c r="C48" s="5" t="n">
        <v>3400000000</v>
      </c>
    </row>
    <row r="49">
      <c r="A49" s="4" t="inlineStr">
        <is>
          <t>Payments for underwriting discounts</t>
        </is>
      </c>
      <c r="C49" s="5" t="n">
        <v>69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Useful Life for Property and Equipment, Ne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Property and Equipment, useful life</t>
        </is>
      </c>
      <c r="B5" s="4" t="inlineStr">
        <is>
          <t>40 years</t>
        </is>
      </c>
    </row>
    <row r="6">
      <c r="A6" s="4" t="inlineStr">
        <is>
          <t>Equipment and furniture | Minimum</t>
        </is>
      </c>
    </row>
    <row r="7">
      <c r="A7" s="3" t="inlineStr">
        <is>
          <t>Property, Plant and Equipment [Line Items]</t>
        </is>
      </c>
    </row>
    <row r="8">
      <c r="A8" s="4" t="inlineStr">
        <is>
          <t>Property and Equipment, useful life</t>
        </is>
      </c>
      <c r="B8" s="4" t="inlineStr">
        <is>
          <t>2 years</t>
        </is>
      </c>
    </row>
    <row r="9">
      <c r="A9" s="4" t="inlineStr">
        <is>
          <t>Equipment and furniture | Maximum</t>
        </is>
      </c>
    </row>
    <row r="10">
      <c r="A10" s="3" t="inlineStr">
        <is>
          <t>Property, Plant and Equipment [Line Items]</t>
        </is>
      </c>
    </row>
    <row r="11">
      <c r="A11" s="4" t="inlineStr">
        <is>
          <t>Property and Equipment, useful life</t>
        </is>
      </c>
      <c r="B11" s="4" t="inlineStr">
        <is>
          <t>8 years</t>
        </is>
      </c>
    </row>
    <row r="12">
      <c r="A12" s="4" t="inlineStr">
        <is>
          <t>Vehicles | Minimum</t>
        </is>
      </c>
    </row>
    <row r="13">
      <c r="A13" s="3" t="inlineStr">
        <is>
          <t>Property, Plant and Equipment [Line Items]</t>
        </is>
      </c>
    </row>
    <row r="14">
      <c r="A14" s="4" t="inlineStr">
        <is>
          <t>Property and Equipment, useful life</t>
        </is>
      </c>
      <c r="B14" s="4" t="inlineStr">
        <is>
          <t>4 years</t>
        </is>
      </c>
    </row>
    <row r="15">
      <c r="A15" s="4" t="inlineStr">
        <is>
          <t>Vehicles | Maximum</t>
        </is>
      </c>
    </row>
    <row r="16">
      <c r="A16" s="3" t="inlineStr">
        <is>
          <t>Property, Plant and Equipment [Line Items]</t>
        </is>
      </c>
    </row>
    <row r="17">
      <c r="A17" s="4" t="inlineStr">
        <is>
          <t>Property and Equipment, useful life</t>
        </is>
      </c>
      <c r="B17" s="4" t="inlineStr">
        <is>
          <t>6 years</t>
        </is>
      </c>
    </row>
    <row r="18">
      <c r="A18" s="4" t="inlineStr">
        <is>
          <t>Software</t>
        </is>
      </c>
    </row>
    <row r="19">
      <c r="A19" s="3" t="inlineStr">
        <is>
          <t>Property, Plant and Equipment [Line Items]</t>
        </is>
      </c>
    </row>
    <row r="20">
      <c r="A20" s="4" t="inlineStr">
        <is>
          <t>Property and Equipment, useful life</t>
        </is>
      </c>
      <c r="B20"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ounting Principle - Changes in Income Statement Item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Total net revenues</t>
        </is>
      </c>
      <c r="B4" s="5" t="n">
        <v>18406372</v>
      </c>
      <c r="C4" s="5" t="n">
        <v>11967339</v>
      </c>
      <c r="D4" s="5" t="n">
        <v>6273263</v>
      </c>
    </row>
    <row r="5">
      <c r="A5" s="4" t="inlineStr">
        <is>
          <t>Cost of sales</t>
        </is>
      </c>
      <c r="B5" s="6" t="n">
        <v>15455244</v>
      </c>
      <c r="C5" s="6" t="n">
        <v>9981102</v>
      </c>
      <c r="D5" s="6" t="n">
        <v>5240041</v>
      </c>
    </row>
    <row r="6">
      <c r="A6" s="4" t="inlineStr">
        <is>
          <t>Operating, general and administrative</t>
        </is>
      </c>
      <c r="B6" s="6" t="n">
        <v>4445090</v>
      </c>
      <c r="C6" s="6" t="n">
        <v>2502231</v>
      </c>
      <c r="D6" s="6" t="n">
        <v>1675145</v>
      </c>
    </row>
    <row r="7">
      <c r="A7" s="4" t="inlineStr">
        <is>
          <t>Total operating cost and expenses</t>
        </is>
      </c>
      <c r="B7" s="6" t="n">
        <v>19900334</v>
      </c>
      <c r="C7" s="6" t="n">
        <v>12483333</v>
      </c>
      <c r="D7" s="6" t="n">
        <v>6915186</v>
      </c>
    </row>
    <row r="8">
      <c r="A8" s="4" t="inlineStr">
        <is>
          <t>Operating loss</t>
        </is>
      </c>
      <c r="B8" s="6" t="n">
        <v>-1493962</v>
      </c>
      <c r="C8" s="6" t="n">
        <v>-515994</v>
      </c>
      <c r="D8" s="6" t="n">
        <v>-641923</v>
      </c>
    </row>
    <row r="9">
      <c r="A9" s="4" t="inlineStr">
        <is>
          <t>Loss before income taxes</t>
        </is>
      </c>
      <c r="B9" s="6" t="n">
        <v>-1541588</v>
      </c>
      <c r="C9" s="6" t="n">
        <v>-462865</v>
      </c>
      <c r="D9" s="6" t="n">
        <v>-697126</v>
      </c>
    </row>
    <row r="10">
      <c r="A10" s="4" t="inlineStr">
        <is>
          <t>Income tax expense (benefit)</t>
        </is>
      </c>
      <c r="B10" s="6" t="n">
        <v>1002</v>
      </c>
      <c r="C10" s="6" t="n">
        <v>292</v>
      </c>
      <c r="D10" s="6" t="n">
        <v>-241</v>
      </c>
    </row>
    <row r="11">
      <c r="A11" s="4" t="inlineStr">
        <is>
          <t>Net loss</t>
        </is>
      </c>
      <c r="B11" s="6" t="n">
        <v>-1542590</v>
      </c>
      <c r="C11" s="6" t="n">
        <v>-463157</v>
      </c>
      <c r="D11" s="6" t="n">
        <v>-696885</v>
      </c>
    </row>
    <row r="12">
      <c r="A12" s="4" t="inlineStr">
        <is>
          <t>Net loss attributable to Class A and Class B common stockholders</t>
        </is>
      </c>
      <c r="B12" s="5" t="n">
        <v>-1542590</v>
      </c>
      <c r="C12" s="5" t="n">
        <v>-555891</v>
      </c>
      <c r="D12" s="5" t="n">
        <v>-768300</v>
      </c>
    </row>
    <row r="13">
      <c r="A13" s="4" t="inlineStr">
        <is>
          <t>Net loss attributable to Class A and Class B common stockholders per share, basic (in dollars per share)</t>
        </is>
      </c>
      <c r="B13" s="8" t="n">
        <v>-1.08</v>
      </c>
      <c r="C13" s="8" t="n">
        <v>-19.16</v>
      </c>
      <c r="D13" s="8" t="n">
        <v>-39.48</v>
      </c>
    </row>
    <row r="14">
      <c r="A14" s="4" t="inlineStr">
        <is>
          <t>Net loss attributable to Class A and Class B common stockholders per share, diluted (in dollars per share)</t>
        </is>
      </c>
      <c r="B14" s="8" t="n">
        <v>-1.08</v>
      </c>
      <c r="C14" s="8" t="n">
        <v>-19.16</v>
      </c>
      <c r="D14" s="8" t="n">
        <v>-39.48</v>
      </c>
    </row>
    <row r="15">
      <c r="A15" s="4" t="inlineStr">
        <is>
          <t>Weighted-average number of Class A and Class B common shares outstanding used in computing per share amounts, basic (in shares)</t>
        </is>
      </c>
      <c r="B15" s="6" t="n">
        <v>1423887</v>
      </c>
      <c r="C15" s="6" t="n">
        <v>29012</v>
      </c>
      <c r="D15" s="6" t="n">
        <v>19463</v>
      </c>
    </row>
    <row r="16">
      <c r="A16" s="4" t="inlineStr">
        <is>
          <t>Weighted-average number of Class A and Class B common shares outstanding used in computing per share amounts, diluted (in shares)</t>
        </is>
      </c>
      <c r="B16" s="6" t="n">
        <v>1423887</v>
      </c>
      <c r="C16" s="6" t="n">
        <v>29012</v>
      </c>
      <c r="D16" s="6" t="n">
        <v>19463</v>
      </c>
    </row>
    <row r="17">
      <c r="A17" s="4" t="inlineStr">
        <is>
          <t>Comprehensive loss</t>
        </is>
      </c>
      <c r="B17" s="5" t="n">
        <v>-1559236</v>
      </c>
      <c r="C17" s="5" t="n">
        <v>-501892</v>
      </c>
      <c r="D17" s="5" t="n">
        <v>-702597</v>
      </c>
    </row>
    <row r="18">
      <c r="A18" s="4" t="inlineStr">
        <is>
          <t>As Reported</t>
        </is>
      </c>
    </row>
    <row r="19">
      <c r="A19" s="3" t="inlineStr">
        <is>
          <t>New Accounting Pronouncements or Change in Accounting Principle [Line Items]</t>
        </is>
      </c>
    </row>
    <row r="20">
      <c r="A20" s="4" t="inlineStr">
        <is>
          <t>Total net revenues</t>
        </is>
      </c>
      <c r="C20" s="6" t="n">
        <v>11967339</v>
      </c>
      <c r="D20" s="6" t="n">
        <v>6273263</v>
      </c>
    </row>
    <row r="21">
      <c r="A21" s="4" t="inlineStr">
        <is>
          <t>Cost of sales</t>
        </is>
      </c>
      <c r="C21" s="6" t="n">
        <v>9981159</v>
      </c>
      <c r="D21" s="6" t="n">
        <v>5240159</v>
      </c>
    </row>
    <row r="22">
      <c r="A22" s="4" t="inlineStr">
        <is>
          <t>Operating, general and administrative</t>
        </is>
      </c>
      <c r="C22" s="6" t="n">
        <v>2513912</v>
      </c>
      <c r="D22" s="6" t="n">
        <v>1676941</v>
      </c>
    </row>
    <row r="23">
      <c r="A23" s="4" t="inlineStr">
        <is>
          <t>Total operating cost and expenses</t>
        </is>
      </c>
      <c r="C23" s="6" t="n">
        <v>12495071</v>
      </c>
      <c r="D23" s="6" t="n">
        <v>6917100</v>
      </c>
    </row>
    <row r="24">
      <c r="A24" s="4" t="inlineStr">
        <is>
          <t>Operating loss</t>
        </is>
      </c>
      <c r="C24" s="6" t="n">
        <v>-527732</v>
      </c>
      <c r="D24" s="6" t="n">
        <v>-643837</v>
      </c>
    </row>
    <row r="25">
      <c r="A25" s="4" t="inlineStr">
        <is>
          <t>Loss before income taxes</t>
        </is>
      </c>
      <c r="C25" s="6" t="n">
        <v>-474603</v>
      </c>
      <c r="D25" s="6" t="n">
        <v>-699040</v>
      </c>
    </row>
    <row r="26">
      <c r="A26" s="4" t="inlineStr">
        <is>
          <t>Income tax expense (benefit)</t>
        </is>
      </c>
      <c r="C26" s="6" t="n">
        <v>292</v>
      </c>
      <c r="D26" s="6" t="n">
        <v>-241</v>
      </c>
    </row>
    <row r="27">
      <c r="A27" s="4" t="inlineStr">
        <is>
          <t>Net loss</t>
        </is>
      </c>
      <c r="C27" s="6" t="n">
        <v>-474895</v>
      </c>
      <c r="D27" s="6" t="n">
        <v>-698799</v>
      </c>
    </row>
    <row r="28">
      <c r="A28" s="4" t="inlineStr">
        <is>
          <t>Net loss attributable to Class A and Class B common stockholders</t>
        </is>
      </c>
      <c r="C28" s="5" t="n">
        <v>-567629</v>
      </c>
      <c r="D28" s="5" t="n">
        <v>-770214</v>
      </c>
    </row>
    <row r="29">
      <c r="A29" s="4" t="inlineStr">
        <is>
          <t>Net loss attributable to Class A and Class B common stockholders per share, basic (in dollars per share)</t>
        </is>
      </c>
      <c r="C29" s="8" t="n">
        <v>-19.57</v>
      </c>
      <c r="D29" s="8" t="n">
        <v>-39.57</v>
      </c>
    </row>
    <row r="30">
      <c r="A30" s="4" t="inlineStr">
        <is>
          <t>Net loss attributable to Class A and Class B common stockholders per share, diluted (in dollars per share)</t>
        </is>
      </c>
      <c r="C30" s="8" t="n">
        <v>-19.57</v>
      </c>
      <c r="D30" s="8" t="n">
        <v>-39.57</v>
      </c>
    </row>
    <row r="31">
      <c r="A31" s="4" t="inlineStr">
        <is>
          <t>Weighted-average number of Class A and Class B common shares outstanding used in computing per share amounts, basic (in shares)</t>
        </is>
      </c>
      <c r="C31" s="6" t="n">
        <v>29012</v>
      </c>
      <c r="D31" s="6" t="n">
        <v>19463</v>
      </c>
    </row>
    <row r="32">
      <c r="A32" s="4" t="inlineStr">
        <is>
          <t>Weighted-average number of Class A and Class B common shares outstanding used in computing per share amounts, diluted (in shares)</t>
        </is>
      </c>
      <c r="C32" s="6" t="n">
        <v>29012</v>
      </c>
      <c r="D32" s="6" t="n">
        <v>19463</v>
      </c>
    </row>
    <row r="33">
      <c r="A33" s="4" t="inlineStr">
        <is>
          <t>Comprehensive loss</t>
        </is>
      </c>
      <c r="C33" s="5" t="n">
        <v>-513630</v>
      </c>
      <c r="D33" s="5" t="n">
        <v>-7045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 in Accounting Principle - Changes in Balance Sheet Items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Common units</t>
        </is>
      </c>
      <c r="B3" s="5" t="n">
        <v>0</v>
      </c>
      <c r="C3" s="5" t="n">
        <v>45122</v>
      </c>
    </row>
    <row r="4">
      <c r="A4" s="4" t="inlineStr">
        <is>
          <t>Additional paid-in capital</t>
        </is>
      </c>
      <c r="B4" s="6" t="n">
        <v>7874038</v>
      </c>
      <c r="C4" s="6" t="n">
        <v>25036</v>
      </c>
    </row>
    <row r="5">
      <c r="A5" s="4" t="inlineStr">
        <is>
          <t>Accumulated other comprehensive loss</t>
        </is>
      </c>
      <c r="B5" s="6" t="n">
        <v>-47739</v>
      </c>
      <c r="C5" s="6" t="n">
        <v>-31093</v>
      </c>
    </row>
    <row r="6">
      <c r="A6" s="4" t="inlineStr">
        <is>
          <t>Accumulated deficit</t>
        </is>
      </c>
      <c r="B6" s="6" t="n">
        <v>-5650517</v>
      </c>
      <c r="C6" s="6" t="n">
        <v>-4107927</v>
      </c>
    </row>
    <row r="7">
      <c r="A7" s="4" t="inlineStr">
        <is>
          <t>Total stockholders'/members' equity (deficit)</t>
        </is>
      </c>
      <c r="B7" s="5" t="n">
        <v>2175957</v>
      </c>
      <c r="C7" s="6" t="n">
        <v>-4068862</v>
      </c>
      <c r="D7" s="5" t="n">
        <v>-3532912</v>
      </c>
      <c r="E7" s="5" t="n">
        <v>-2772326</v>
      </c>
    </row>
    <row r="8">
      <c r="A8" s="4" t="inlineStr">
        <is>
          <t>As Reported</t>
        </is>
      </c>
    </row>
    <row r="9">
      <c r="A9" s="3" t="inlineStr">
        <is>
          <t>New Accounting Pronouncements or Change in Accounting Principle [Line Items]</t>
        </is>
      </c>
    </row>
    <row r="10">
      <c r="A10" s="4" t="inlineStr">
        <is>
          <t>Common units</t>
        </is>
      </c>
      <c r="C10" s="6" t="n">
        <v>54950</v>
      </c>
    </row>
    <row r="11">
      <c r="A11" s="4" t="inlineStr">
        <is>
          <t>Additional paid-in capital</t>
        </is>
      </c>
      <c r="C11" s="6" t="n">
        <v>25036</v>
      </c>
    </row>
    <row r="12">
      <c r="A12" s="4" t="inlineStr">
        <is>
          <t>Accumulated other comprehensive loss</t>
        </is>
      </c>
      <c r="C12" s="6" t="n">
        <v>-31093</v>
      </c>
    </row>
    <row r="13">
      <c r="A13" s="4" t="inlineStr">
        <is>
          <t>Accumulated deficit</t>
        </is>
      </c>
      <c r="C13" s="6" t="n">
        <v>-4117755</v>
      </c>
    </row>
    <row r="14">
      <c r="A14" s="4" t="inlineStr">
        <is>
          <t>Total stockholders'/members' equity (deficit)</t>
        </is>
      </c>
      <c r="C14" s="5" t="n">
        <v>-40688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hange in Accounting Principle - Narrative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Decrease in net loss</t>
        </is>
      </c>
      <c r="B4" s="5" t="n">
        <v>1542590</v>
      </c>
      <c r="C4" s="5" t="n">
        <v>463157</v>
      </c>
      <c r="D4" s="5" t="n">
        <v>696885</v>
      </c>
    </row>
    <row r="5">
      <c r="A5" s="4" t="inlineStr">
        <is>
          <t>Equity-based compensation</t>
        </is>
      </c>
      <c r="B5" s="5" t="n">
        <v>249345</v>
      </c>
      <c r="C5" s="6" t="n">
        <v>31331</v>
      </c>
      <c r="D5" s="6" t="n">
        <v>20823</v>
      </c>
    </row>
    <row r="6">
      <c r="A6" s="4" t="inlineStr">
        <is>
          <t>Change in Accounting Principle, Adjustment</t>
        </is>
      </c>
    </row>
    <row r="7">
      <c r="A7" s="3" t="inlineStr">
        <is>
          <t>New Accounting Pronouncements or Change in Accounting Principle [Line Items]</t>
        </is>
      </c>
    </row>
    <row r="8">
      <c r="A8" s="4" t="inlineStr">
        <is>
          <t>Decrease in net loss</t>
        </is>
      </c>
      <c r="C8" s="6" t="n">
        <v>12000</v>
      </c>
      <c r="D8" s="6" t="n">
        <v>2000</v>
      </c>
    </row>
    <row r="9">
      <c r="A9" s="4" t="inlineStr">
        <is>
          <t>Equity-based compensation</t>
        </is>
      </c>
      <c r="C9" s="5" t="n">
        <v>-12000</v>
      </c>
      <c r="D9" s="5" t="n">
        <v>-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revenues</t>
        </is>
      </c>
      <c r="B4" s="5" t="n">
        <v>18406372</v>
      </c>
      <c r="C4" s="5" t="n">
        <v>11967339</v>
      </c>
      <c r="D4" s="5" t="n">
        <v>6273263</v>
      </c>
    </row>
    <row r="5">
      <c r="A5" s="4" t="inlineStr">
        <is>
          <t>Deferred revenue recognized in period</t>
        </is>
      </c>
      <c r="B5" s="6" t="n">
        <v>60000</v>
      </c>
      <c r="C5" s="6" t="n">
        <v>29000</v>
      </c>
      <c r="D5" s="6" t="n">
        <v>23000</v>
      </c>
    </row>
    <row r="6">
      <c r="A6" s="4" t="inlineStr">
        <is>
          <t>Net retail sales</t>
        </is>
      </c>
    </row>
    <row r="7">
      <c r="A7" s="3" t="inlineStr">
        <is>
          <t>Disaggregation of Revenue [Line Items]</t>
        </is>
      </c>
    </row>
    <row r="8">
      <c r="A8" s="4" t="inlineStr">
        <is>
          <t>Total net revenues</t>
        </is>
      </c>
      <c r="B8" s="6" t="n">
        <v>16487975</v>
      </c>
      <c r="C8" s="6" t="n">
        <v>11045096</v>
      </c>
      <c r="D8" s="6" t="n">
        <v>5787090</v>
      </c>
    </row>
    <row r="9">
      <c r="A9" s="4" t="inlineStr">
        <is>
          <t>Third-party merchant services</t>
        </is>
      </c>
    </row>
    <row r="10">
      <c r="A10" s="3" t="inlineStr">
        <is>
          <t>Disaggregation of Revenue [Line Items]</t>
        </is>
      </c>
    </row>
    <row r="11">
      <c r="A11" s="4" t="inlineStr">
        <is>
          <t>Total net revenues</t>
        </is>
      </c>
      <c r="B11" s="6" t="n">
        <v>1695422</v>
      </c>
      <c r="C11" s="6" t="n">
        <v>789557</v>
      </c>
      <c r="D11" s="6" t="n">
        <v>440845</v>
      </c>
    </row>
    <row r="12">
      <c r="A12" s="4" t="inlineStr">
        <is>
          <t>Other revenue</t>
        </is>
      </c>
    </row>
    <row r="13">
      <c r="A13" s="3" t="inlineStr">
        <is>
          <t>Disaggregation of Revenue [Line Items]</t>
        </is>
      </c>
    </row>
    <row r="14">
      <c r="A14" s="4" t="inlineStr">
        <is>
          <t>Total net revenues</t>
        </is>
      </c>
      <c r="B14" s="5" t="n">
        <v>222975</v>
      </c>
      <c r="C14" s="5" t="n">
        <v>132686</v>
      </c>
      <c r="D14" s="5" t="n">
        <v>453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1756519</v>
      </c>
      <c r="C4" s="5" t="n">
        <v>1353569</v>
      </c>
    </row>
    <row r="5">
      <c r="A5" s="4" t="inlineStr">
        <is>
          <t>Less: Accumulated depreciation and amortization</t>
        </is>
      </c>
      <c r="B5" s="6" t="n">
        <v>-408988</v>
      </c>
      <c r="C5" s="6" t="n">
        <v>-335622</v>
      </c>
    </row>
    <row r="6">
      <c r="A6" s="4" t="inlineStr">
        <is>
          <t>Property and equipment, net</t>
        </is>
      </c>
      <c r="B6" s="6" t="n">
        <v>1347531</v>
      </c>
      <c r="C6" s="6" t="n">
        <v>1017947</v>
      </c>
    </row>
    <row r="7">
      <c r="A7" s="4" t="inlineStr">
        <is>
          <t>Depreciation</t>
        </is>
      </c>
      <c r="B7" s="6" t="n">
        <v>200000</v>
      </c>
      <c r="C7" s="6" t="n">
        <v>128000</v>
      </c>
      <c r="D7" s="5" t="n">
        <v>71000</v>
      </c>
    </row>
    <row r="8">
      <c r="A8" s="4" t="inlineStr">
        <is>
          <t>Land</t>
        </is>
      </c>
    </row>
    <row r="9">
      <c r="A9" s="3" t="inlineStr">
        <is>
          <t>Property, Plant and Equipment [Line Items]</t>
        </is>
      </c>
    </row>
    <row r="10">
      <c r="A10" s="4" t="inlineStr">
        <is>
          <t>Property and equipment, gross</t>
        </is>
      </c>
      <c r="B10" s="6" t="n">
        <v>140786</v>
      </c>
      <c r="C10" s="6" t="n">
        <v>142403</v>
      </c>
    </row>
    <row r="11">
      <c r="A11" s="4" t="inlineStr">
        <is>
          <t>Buildings</t>
        </is>
      </c>
    </row>
    <row r="12">
      <c r="A12" s="3" t="inlineStr">
        <is>
          <t>Property, Plant and Equipment [Line Items]</t>
        </is>
      </c>
    </row>
    <row r="13">
      <c r="A13" s="4" t="inlineStr">
        <is>
          <t>Property and equipment, gross</t>
        </is>
      </c>
      <c r="B13" s="6" t="n">
        <v>320059</v>
      </c>
      <c r="C13" s="6" t="n">
        <v>181529</v>
      </c>
    </row>
    <row r="14">
      <c r="A14" s="4" t="inlineStr">
        <is>
          <t>Equipment and furniture</t>
        </is>
      </c>
    </row>
    <row r="15">
      <c r="A15" s="3" t="inlineStr">
        <is>
          <t>Property, Plant and Equipment [Line Items]</t>
        </is>
      </c>
    </row>
    <row r="16">
      <c r="A16" s="4" t="inlineStr">
        <is>
          <t>Property and equipment, gross</t>
        </is>
      </c>
      <c r="B16" s="6" t="n">
        <v>551304</v>
      </c>
      <c r="C16" s="6" t="n">
        <v>473775</v>
      </c>
    </row>
    <row r="17">
      <c r="A17" s="4" t="inlineStr">
        <is>
          <t>Leasehold Improvements</t>
        </is>
      </c>
    </row>
    <row r="18">
      <c r="A18" s="3" t="inlineStr">
        <is>
          <t>Property, Plant and Equipment [Line Items]</t>
        </is>
      </c>
    </row>
    <row r="19">
      <c r="A19" s="4" t="inlineStr">
        <is>
          <t>Property and equipment, gross</t>
        </is>
      </c>
      <c r="B19" s="6" t="n">
        <v>340468</v>
      </c>
      <c r="C19" s="6" t="n">
        <v>172864</v>
      </c>
    </row>
    <row r="20">
      <c r="A20" s="4" t="inlineStr">
        <is>
          <t>Vehicles</t>
        </is>
      </c>
    </row>
    <row r="21">
      <c r="A21" s="3" t="inlineStr">
        <is>
          <t>Property, Plant and Equipment [Line Items]</t>
        </is>
      </c>
    </row>
    <row r="22">
      <c r="A22" s="4" t="inlineStr">
        <is>
          <t>Property and equipment, gross</t>
        </is>
      </c>
      <c r="B22" s="6" t="n">
        <v>168585</v>
      </c>
      <c r="C22" s="6" t="n">
        <v>165073</v>
      </c>
    </row>
    <row r="23">
      <c r="A23" s="4" t="inlineStr">
        <is>
          <t>Software</t>
        </is>
      </c>
    </row>
    <row r="24">
      <c r="A24" s="3" t="inlineStr">
        <is>
          <t>Property, Plant and Equipment [Line Items]</t>
        </is>
      </c>
    </row>
    <row r="25">
      <c r="A25" s="4" t="inlineStr">
        <is>
          <t>Property and equipment, gross</t>
        </is>
      </c>
      <c r="B25" s="6" t="n">
        <v>34582</v>
      </c>
      <c r="C25" s="6" t="n">
        <v>48136</v>
      </c>
    </row>
    <row r="26">
      <c r="A26" s="4" t="inlineStr">
        <is>
          <t>Construction in progress</t>
        </is>
      </c>
    </row>
    <row r="27">
      <c r="A27" s="3" t="inlineStr">
        <is>
          <t>Property, Plant and Equipment [Line Items]</t>
        </is>
      </c>
    </row>
    <row r="28">
      <c r="A28" s="4" t="inlineStr">
        <is>
          <t>Property and equipment, gross</t>
        </is>
      </c>
      <c r="B28" s="5" t="n">
        <v>200735</v>
      </c>
      <c r="C28" s="5" t="n">
        <v>1697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4" t="inlineStr">
        <is>
          <t>Total net revenues</t>
        </is>
      </c>
      <c r="B3" s="5" t="n">
        <v>18406372</v>
      </c>
      <c r="C3" s="5" t="n">
        <v>11967339</v>
      </c>
      <c r="D3" s="5" t="n">
        <v>6273263</v>
      </c>
    </row>
    <row r="4">
      <c r="A4" s="4" t="inlineStr">
        <is>
          <t>Cost of sales</t>
        </is>
      </c>
      <c r="B4" s="6" t="n">
        <v>15455244</v>
      </c>
      <c r="C4" s="6" t="n">
        <v>9981102</v>
      </c>
      <c r="D4" s="6" t="n">
        <v>5240041</v>
      </c>
    </row>
    <row r="5">
      <c r="A5" s="4" t="inlineStr">
        <is>
          <t>Operating, general and administrative</t>
        </is>
      </c>
      <c r="B5" s="6" t="n">
        <v>4445090</v>
      </c>
      <c r="C5" s="6" t="n">
        <v>2502231</v>
      </c>
      <c r="D5" s="6" t="n">
        <v>1675145</v>
      </c>
    </row>
    <row r="6">
      <c r="A6" s="4" t="inlineStr">
        <is>
          <t>Total operating cost and expenses</t>
        </is>
      </c>
      <c r="B6" s="6" t="n">
        <v>19900334</v>
      </c>
      <c r="C6" s="6" t="n">
        <v>12483333</v>
      </c>
      <c r="D6" s="6" t="n">
        <v>6915186</v>
      </c>
    </row>
    <row r="7">
      <c r="A7" s="4" t="inlineStr">
        <is>
          <t>Operating loss</t>
        </is>
      </c>
      <c r="B7" s="6" t="n">
        <v>-1493962</v>
      </c>
      <c r="C7" s="6" t="n">
        <v>-515994</v>
      </c>
      <c r="D7" s="6" t="n">
        <v>-641923</v>
      </c>
    </row>
    <row r="8">
      <c r="A8" s="4" t="inlineStr">
        <is>
          <t>Interest income</t>
        </is>
      </c>
      <c r="B8" s="6" t="n">
        <v>8645</v>
      </c>
      <c r="C8" s="6" t="n">
        <v>10991</v>
      </c>
      <c r="D8" s="6" t="n">
        <v>19135</v>
      </c>
    </row>
    <row r="9">
      <c r="A9" s="4" t="inlineStr">
        <is>
          <t>Interest expense</t>
        </is>
      </c>
      <c r="B9" s="6" t="n">
        <v>-45358</v>
      </c>
      <c r="C9" s="6" t="n">
        <v>-107762</v>
      </c>
      <c r="D9" s="6" t="n">
        <v>-96907</v>
      </c>
    </row>
    <row r="10">
      <c r="A10" s="4" t="inlineStr">
        <is>
          <t>Other (expense) income, net</t>
        </is>
      </c>
      <c r="B10" s="6" t="n">
        <v>-10913</v>
      </c>
      <c r="C10" s="6" t="n">
        <v>149900</v>
      </c>
      <c r="D10" s="6" t="n">
        <v>22569</v>
      </c>
    </row>
    <row r="11">
      <c r="A11" s="4" t="inlineStr">
        <is>
          <t>Loss before income taxes</t>
        </is>
      </c>
      <c r="B11" s="6" t="n">
        <v>-1541588</v>
      </c>
      <c r="C11" s="6" t="n">
        <v>-462865</v>
      </c>
      <c r="D11" s="6" t="n">
        <v>-697126</v>
      </c>
    </row>
    <row r="12">
      <c r="A12" s="4" t="inlineStr">
        <is>
          <t>Income tax expense (benefit)</t>
        </is>
      </c>
      <c r="B12" s="6" t="n">
        <v>1002</v>
      </c>
      <c r="C12" s="6" t="n">
        <v>292</v>
      </c>
      <c r="D12" s="6" t="n">
        <v>-241</v>
      </c>
    </row>
    <row r="13">
      <c r="A13" s="4" t="inlineStr">
        <is>
          <t>Net loss</t>
        </is>
      </c>
      <c r="B13" s="6" t="n">
        <v>-1542590</v>
      </c>
      <c r="C13" s="6" t="n">
        <v>-463157</v>
      </c>
      <c r="D13" s="6" t="n">
        <v>-696885</v>
      </c>
    </row>
    <row r="14">
      <c r="A14" s="4" t="inlineStr">
        <is>
          <t>Less: premium on repurchase of redeemable convertible preferred units</t>
        </is>
      </c>
      <c r="B14" s="6" t="n">
        <v>0</v>
      </c>
      <c r="C14" s="6" t="n">
        <v>-92734</v>
      </c>
      <c r="D14" s="6" t="n">
        <v>-71415</v>
      </c>
    </row>
    <row r="15">
      <c r="A15" s="4" t="inlineStr">
        <is>
          <t>Net loss attributable to Class A and Class B common stockholders</t>
        </is>
      </c>
      <c r="B15" s="5" t="n">
        <v>-1542590</v>
      </c>
      <c r="C15" s="5" t="n">
        <v>-555891</v>
      </c>
      <c r="D15" s="5" t="n">
        <v>-768300</v>
      </c>
    </row>
    <row r="16">
      <c r="A16" s="4" t="inlineStr">
        <is>
          <t>Net loss attributable to Class A and Class B common stockholders per share, basic (in dollars per share)</t>
        </is>
      </c>
      <c r="B16" s="8" t="n">
        <v>-1.08</v>
      </c>
      <c r="C16" s="8" t="n">
        <v>-19.16</v>
      </c>
      <c r="D16" s="8" t="n">
        <v>-39.48</v>
      </c>
    </row>
    <row r="17">
      <c r="A17" s="4" t="inlineStr">
        <is>
          <t>Net loss attributable to Class A and Class B common stockholders per share, diluted (in dollars per share)</t>
        </is>
      </c>
      <c r="B17" s="8" t="n">
        <v>-1.08</v>
      </c>
      <c r="C17" s="8" t="n">
        <v>-19.16</v>
      </c>
      <c r="D17" s="8" t="n">
        <v>-39.48</v>
      </c>
    </row>
    <row r="18">
      <c r="A18" s="4" t="inlineStr">
        <is>
          <t>Weighted-average shares used in computing net loss per share attributable to Class A and Class B common stockholders, basic (in shares)</t>
        </is>
      </c>
      <c r="B18" s="6" t="n">
        <v>1423887</v>
      </c>
      <c r="C18" s="6" t="n">
        <v>29012</v>
      </c>
      <c r="D18" s="6" t="n">
        <v>19463</v>
      </c>
    </row>
    <row r="19">
      <c r="A19" s="4" t="inlineStr">
        <is>
          <t>Weighted-average shares used in computing net loss per share attributable to Class A and Class B common stockholders, diluted (in shares)</t>
        </is>
      </c>
      <c r="B19" s="6" t="n">
        <v>1423887</v>
      </c>
      <c r="C19" s="6" t="n">
        <v>29012</v>
      </c>
      <c r="D19" s="6" t="n">
        <v>19463</v>
      </c>
    </row>
    <row r="20">
      <c r="A20" s="3" t="inlineStr">
        <is>
          <t>Other comprehensive income (loss):</t>
        </is>
      </c>
    </row>
    <row r="21">
      <c r="A21" s="4" t="inlineStr">
        <is>
          <t>Foreign currency translation adjustments, net of tax</t>
        </is>
      </c>
      <c r="B21" s="5" t="n">
        <v>40844</v>
      </c>
      <c r="C21" s="5" t="n">
        <v>-20730</v>
      </c>
      <c r="D21" s="5" t="n">
        <v>3299</v>
      </c>
    </row>
    <row r="22">
      <c r="A22" s="4" t="inlineStr">
        <is>
          <t>Actuarial loss on defined severance benefits, net of tax</t>
        </is>
      </c>
      <c r="B22" s="6" t="n">
        <v>-57490</v>
      </c>
      <c r="C22" s="6" t="n">
        <v>-18005</v>
      </c>
      <c r="D22" s="6" t="n">
        <v>-9011</v>
      </c>
    </row>
    <row r="23">
      <c r="A23" s="4" t="inlineStr">
        <is>
          <t>Total other comprehensive loss</t>
        </is>
      </c>
      <c r="B23" s="6" t="n">
        <v>-16646</v>
      </c>
      <c r="C23" s="6" t="n">
        <v>-38735</v>
      </c>
      <c r="D23" s="6" t="n">
        <v>-5712</v>
      </c>
    </row>
    <row r="24">
      <c r="A24" s="4" t="inlineStr">
        <is>
          <t>Comprehensive loss</t>
        </is>
      </c>
      <c r="B24" s="6" t="n">
        <v>-1559236</v>
      </c>
      <c r="C24" s="6" t="n">
        <v>-501892</v>
      </c>
      <c r="D24" s="6" t="n">
        <v>-702597</v>
      </c>
    </row>
    <row r="25">
      <c r="A25" s="4" t="inlineStr">
        <is>
          <t>Net retail sales</t>
        </is>
      </c>
    </row>
    <row r="26">
      <c r="A26" s="4" t="inlineStr">
        <is>
          <t>Total net revenues</t>
        </is>
      </c>
      <c r="B26" s="6" t="n">
        <v>16487975</v>
      </c>
      <c r="C26" s="6" t="n">
        <v>11045096</v>
      </c>
      <c r="D26" s="6" t="n">
        <v>5787090</v>
      </c>
    </row>
    <row r="27">
      <c r="A27" s="4" t="inlineStr">
        <is>
          <t>Net other revenue</t>
        </is>
      </c>
    </row>
    <row r="28">
      <c r="A28" s="4" t="inlineStr">
        <is>
          <t>Total net revenues</t>
        </is>
      </c>
      <c r="B28" s="5" t="n">
        <v>1918397</v>
      </c>
      <c r="C28" s="5" t="n">
        <v>922243</v>
      </c>
      <c r="D28" s="5" t="n">
        <v>4861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Leases - Narrative (Details) $ in Millions</t>
        </is>
      </c>
      <c r="B1" s="2" t="inlineStr">
        <is>
          <t>Dec. 31, 2021USD ($)</t>
        </is>
      </c>
    </row>
    <row r="2">
      <c r="A2" s="3" t="inlineStr">
        <is>
          <t>Lessee, Lease, Description [Line Items]</t>
        </is>
      </c>
    </row>
    <row r="3">
      <c r="A3" s="4" t="inlineStr">
        <is>
          <t>Lessee, operating lease, remaining lease term</t>
        </is>
      </c>
      <c r="B3" s="4" t="inlineStr">
        <is>
          <t>10 years</t>
        </is>
      </c>
    </row>
    <row r="4">
      <c r="A4" s="4" t="inlineStr">
        <is>
          <t>Lessee, operating lease, lease not yet commenced, undiscounted amount</t>
        </is>
      </c>
      <c r="B4" s="5" t="n">
        <v>315</v>
      </c>
    </row>
    <row r="5">
      <c r="A5" s="4" t="inlineStr">
        <is>
          <t>Minimum</t>
        </is>
      </c>
    </row>
    <row r="6">
      <c r="A6" s="3" t="inlineStr">
        <is>
          <t>Lessee, Lease, Description [Line Items]</t>
        </is>
      </c>
    </row>
    <row r="7">
      <c r="A7" s="4" t="inlineStr">
        <is>
          <t>Lessee, operating lease, lease not yet commenced, term of contract</t>
        </is>
      </c>
      <c r="B7" s="4" t="inlineStr">
        <is>
          <t>2 years</t>
        </is>
      </c>
    </row>
    <row r="8">
      <c r="A8" s="4" t="inlineStr">
        <is>
          <t>Maximum</t>
        </is>
      </c>
    </row>
    <row r="9">
      <c r="A9" s="3" t="inlineStr">
        <is>
          <t>Lessee, Lease, Description [Line Items]</t>
        </is>
      </c>
    </row>
    <row r="10">
      <c r="A10" s="4" t="inlineStr">
        <is>
          <t>Lessee, operating lease, lease not yet commenced, term of contract</t>
        </is>
      </c>
      <c r="B10"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Balance Sheet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340565</v>
      </c>
      <c r="C4" s="5" t="n">
        <v>196936</v>
      </c>
      <c r="D4" s="5" t="n">
        <v>103413</v>
      </c>
    </row>
    <row r="5">
      <c r="A5" s="4" t="inlineStr">
        <is>
          <t>Variable and short-term lease cost</t>
        </is>
      </c>
      <c r="B5" s="6" t="n">
        <v>38089</v>
      </c>
      <c r="C5" s="6" t="n">
        <v>24157</v>
      </c>
      <c r="D5" s="6" t="n">
        <v>28280</v>
      </c>
    </row>
    <row r="6">
      <c r="A6" s="4" t="inlineStr">
        <is>
          <t>Total operating lease cost</t>
        </is>
      </c>
      <c r="B6" s="5" t="n">
        <v>378654</v>
      </c>
      <c r="C6" s="5" t="n">
        <v>221093</v>
      </c>
      <c r="D6" s="5" t="n">
        <v>1316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disclosure of cash-flow information:</t>
        </is>
      </c>
    </row>
    <row r="4">
      <c r="A4" s="4" t="inlineStr">
        <is>
          <t>Cash paid for the amount used to measure the operating lease liabilities</t>
        </is>
      </c>
      <c r="B4" s="5" t="n">
        <v>288099</v>
      </c>
      <c r="C4" s="5" t="n">
        <v>156675</v>
      </c>
      <c r="D4" s="5" t="n">
        <v>84305</v>
      </c>
    </row>
    <row r="5">
      <c r="A5" s="4" t="inlineStr">
        <is>
          <t>Operating lease assets obtained in exchange for lease obligations</t>
        </is>
      </c>
      <c r="B5" s="6" t="n">
        <v>599170</v>
      </c>
      <c r="C5" s="6" t="n">
        <v>613517</v>
      </c>
      <c r="D5" s="6" t="n">
        <v>407503</v>
      </c>
    </row>
    <row r="6">
      <c r="A6" s="4" t="inlineStr">
        <is>
          <t>Net increase (decrease) to operating lease ROU assets resulting from remeasurements of lease obligations</t>
        </is>
      </c>
      <c r="B6" s="5" t="n">
        <v>109430</v>
      </c>
      <c r="C6" s="5" t="n">
        <v>-7793</v>
      </c>
      <c r="D6" s="5" t="n">
        <v>-7455</v>
      </c>
    </row>
    <row r="7">
      <c r="A7" s="3" t="inlineStr">
        <is>
          <t>Weighted Average Remaining Lease Term [Abstract]</t>
        </is>
      </c>
    </row>
    <row r="8">
      <c r="A8" s="4" t="inlineStr">
        <is>
          <t>Weighted-average remaining lease term</t>
        </is>
      </c>
      <c r="B8" s="4" t="inlineStr">
        <is>
          <t>5 years 9 months 18 days</t>
        </is>
      </c>
      <c r="C8" s="4" t="inlineStr">
        <is>
          <t>6 years 2 months 12 days</t>
        </is>
      </c>
    </row>
    <row r="9">
      <c r="A9" s="4" t="inlineStr">
        <is>
          <t>Weighted-average discount rate</t>
        </is>
      </c>
      <c r="B9" s="4" t="inlineStr">
        <is>
          <t>6.17%</t>
        </is>
      </c>
      <c r="C9" s="4" t="inlineStr">
        <is>
          <t>5.88%</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expense) incom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Revaluation of derivative instrument gain (loss)</t>
        </is>
      </c>
      <c r="B4" s="5" t="n">
        <v>0</v>
      </c>
      <c r="C4" s="5" t="n">
        <v>149830</v>
      </c>
      <c r="D4" s="5" t="n">
        <v>-36782</v>
      </c>
    </row>
    <row r="5">
      <c r="A5" s="4" t="inlineStr">
        <is>
          <t>Foreign currency (loss) gain</t>
        </is>
      </c>
      <c r="B5" s="6" t="n">
        <v>-2933</v>
      </c>
      <c r="C5" s="6" t="n">
        <v>2442</v>
      </c>
      <c r="D5" s="6" t="n">
        <v>23283</v>
      </c>
    </row>
    <row r="6">
      <c r="A6" s="4" t="inlineStr">
        <is>
          <t>Gain on forward sale contract</t>
        </is>
      </c>
      <c r="B6" s="6" t="n">
        <v>0</v>
      </c>
      <c r="C6" s="6" t="n">
        <v>0</v>
      </c>
      <c r="D6" s="6" t="n">
        <v>35670</v>
      </c>
    </row>
    <row r="7">
      <c r="A7" s="4" t="inlineStr">
        <is>
          <t>Other non-operating (expense) income</t>
        </is>
      </c>
      <c r="B7" s="6" t="n">
        <v>-7980</v>
      </c>
      <c r="C7" s="6" t="n">
        <v>-2372</v>
      </c>
      <c r="D7" s="6" t="n">
        <v>398</v>
      </c>
    </row>
    <row r="8">
      <c r="A8" s="4" t="inlineStr">
        <is>
          <t>Other (expense) income, net</t>
        </is>
      </c>
      <c r="B8" s="5" t="n">
        <v>-10913</v>
      </c>
      <c r="C8" s="5" t="n">
        <v>149900</v>
      </c>
      <c r="D8" s="5" t="n">
        <v>225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Details) - USD ($) $ in Thousands</t>
        </is>
      </c>
      <c r="B1" s="2" t="inlineStr">
        <is>
          <t>Dec. 31, 2021</t>
        </is>
      </c>
      <c r="C1" s="2" t="inlineStr">
        <is>
          <t>Dec. 31, 2020</t>
        </is>
      </c>
    </row>
    <row r="2">
      <c r="A2" s="4" t="inlineStr">
        <is>
          <t>Level 3</t>
        </is>
      </c>
    </row>
    <row r="3">
      <c r="A3" s="3" t="inlineStr">
        <is>
          <t>Financial liabilities:</t>
        </is>
      </c>
    </row>
    <row r="4">
      <c r="A4" s="4" t="inlineStr">
        <is>
          <t>Derivative instrument</t>
        </is>
      </c>
      <c r="C4" s="5" t="n">
        <v>0</v>
      </c>
    </row>
    <row r="5">
      <c r="A5" s="4" t="inlineStr">
        <is>
          <t>Fair Value, Recurring</t>
        </is>
      </c>
    </row>
    <row r="6">
      <c r="A6" s="3" t="inlineStr">
        <is>
          <t>Financial assets:</t>
        </is>
      </c>
    </row>
    <row r="7">
      <c r="A7" s="4" t="inlineStr">
        <is>
          <t>Other current assets</t>
        </is>
      </c>
      <c r="C7" s="6" t="n">
        <v>18382</v>
      </c>
    </row>
    <row r="8">
      <c r="A8" s="4" t="inlineStr">
        <is>
          <t>Total financial assets</t>
        </is>
      </c>
      <c r="B8" s="5" t="n">
        <v>779879</v>
      </c>
      <c r="C8" s="6" t="n">
        <v>833263</v>
      </c>
    </row>
    <row r="9">
      <c r="A9" s="3" t="inlineStr">
        <is>
          <t>Financial liabilities:</t>
        </is>
      </c>
    </row>
    <row r="10">
      <c r="A10" s="4" t="inlineStr">
        <is>
          <t>Derivative instrument</t>
        </is>
      </c>
      <c r="C10" s="6" t="n">
        <v>0</v>
      </c>
    </row>
    <row r="11">
      <c r="A11" s="4" t="inlineStr">
        <is>
          <t>Total financial liabilities</t>
        </is>
      </c>
      <c r="C11" s="6" t="n">
        <v>0</v>
      </c>
    </row>
    <row r="12">
      <c r="A12" s="4" t="inlineStr">
        <is>
          <t>Fair Value, Recurring | Level 1</t>
        </is>
      </c>
    </row>
    <row r="13">
      <c r="A13" s="3" t="inlineStr">
        <is>
          <t>Financial assets:</t>
        </is>
      </c>
    </row>
    <row r="14">
      <c r="A14" s="4" t="inlineStr">
        <is>
          <t>Other current assets</t>
        </is>
      </c>
      <c r="C14" s="6" t="n">
        <v>18382</v>
      </c>
    </row>
    <row r="15">
      <c r="A15" s="4" t="inlineStr">
        <is>
          <t>Total financial assets</t>
        </is>
      </c>
      <c r="B15" s="6" t="n">
        <v>779879</v>
      </c>
      <c r="C15" s="6" t="n">
        <v>833263</v>
      </c>
    </row>
    <row r="16">
      <c r="A16" s="3" t="inlineStr">
        <is>
          <t>Financial liabilities:</t>
        </is>
      </c>
    </row>
    <row r="17">
      <c r="A17" s="4" t="inlineStr">
        <is>
          <t>Derivative instrument</t>
        </is>
      </c>
      <c r="C17" s="6" t="n">
        <v>0</v>
      </c>
    </row>
    <row r="18">
      <c r="A18" s="4" t="inlineStr">
        <is>
          <t>Total financial liabilities</t>
        </is>
      </c>
      <c r="C18" s="6" t="n">
        <v>0</v>
      </c>
    </row>
    <row r="19">
      <c r="A19" s="4" t="inlineStr">
        <is>
          <t>Fair Value, Recurring | Level 2</t>
        </is>
      </c>
    </row>
    <row r="20">
      <c r="A20" s="3" t="inlineStr">
        <is>
          <t>Financial assets:</t>
        </is>
      </c>
    </row>
    <row r="21">
      <c r="A21" s="4" t="inlineStr">
        <is>
          <t>Other current assets</t>
        </is>
      </c>
      <c r="C21" s="6" t="n">
        <v>0</v>
      </c>
    </row>
    <row r="22">
      <c r="A22" s="4" t="inlineStr">
        <is>
          <t>Total financial assets</t>
        </is>
      </c>
      <c r="B22" s="6" t="n">
        <v>0</v>
      </c>
      <c r="C22" s="6" t="n">
        <v>0</v>
      </c>
    </row>
    <row r="23">
      <c r="A23" s="3" t="inlineStr">
        <is>
          <t>Financial liabilities:</t>
        </is>
      </c>
    </row>
    <row r="24">
      <c r="A24" s="4" t="inlineStr">
        <is>
          <t>Derivative instrument</t>
        </is>
      </c>
      <c r="C24" s="6" t="n">
        <v>0</v>
      </c>
    </row>
    <row r="25">
      <c r="A25" s="4" t="inlineStr">
        <is>
          <t>Total financial liabilities</t>
        </is>
      </c>
      <c r="C25" s="6" t="n">
        <v>0</v>
      </c>
    </row>
    <row r="26">
      <c r="A26" s="4" t="inlineStr">
        <is>
          <t>Fair Value, Recurring | Level 3</t>
        </is>
      </c>
    </row>
    <row r="27">
      <c r="A27" s="3" t="inlineStr">
        <is>
          <t>Financial assets:</t>
        </is>
      </c>
    </row>
    <row r="28">
      <c r="A28" s="4" t="inlineStr">
        <is>
          <t>Other current assets</t>
        </is>
      </c>
      <c r="C28" s="6" t="n">
        <v>0</v>
      </c>
    </row>
    <row r="29">
      <c r="A29" s="4" t="inlineStr">
        <is>
          <t>Total financial assets</t>
        </is>
      </c>
      <c r="B29" s="6" t="n">
        <v>0</v>
      </c>
      <c r="C29" s="6" t="n">
        <v>0</v>
      </c>
    </row>
    <row r="30">
      <c r="A30" s="3" t="inlineStr">
        <is>
          <t>Financial liabilities:</t>
        </is>
      </c>
    </row>
    <row r="31">
      <c r="A31" s="4" t="inlineStr">
        <is>
          <t>Derivative instrument</t>
        </is>
      </c>
      <c r="C31" s="6" t="n">
        <v>0</v>
      </c>
    </row>
    <row r="32">
      <c r="A32" s="4" t="inlineStr">
        <is>
          <t>Total financial liabilities</t>
        </is>
      </c>
      <c r="C32" s="6" t="n">
        <v>0</v>
      </c>
    </row>
    <row r="33">
      <c r="A33" s="4" t="inlineStr">
        <is>
          <t>Fair Value, Recurring | Money market trust</t>
        </is>
      </c>
    </row>
    <row r="34">
      <c r="A34" s="3" t="inlineStr">
        <is>
          <t>Financial assets:</t>
        </is>
      </c>
    </row>
    <row r="35">
      <c r="A35" s="4" t="inlineStr">
        <is>
          <t>Cash and cash equivalents</t>
        </is>
      </c>
      <c r="B35" s="6" t="n">
        <v>421943</v>
      </c>
      <c r="C35" s="6" t="n">
        <v>629393</v>
      </c>
    </row>
    <row r="36">
      <c r="A36" s="4" t="inlineStr">
        <is>
          <t>Restricted cash</t>
        </is>
      </c>
      <c r="B36" s="6" t="n">
        <v>68961</v>
      </c>
    </row>
    <row r="37">
      <c r="A37" s="4" t="inlineStr">
        <is>
          <t>Fair Value, Recurring | Money market trust | Level 1</t>
        </is>
      </c>
    </row>
    <row r="38">
      <c r="A38" s="3" t="inlineStr">
        <is>
          <t>Financial assets:</t>
        </is>
      </c>
    </row>
    <row r="39">
      <c r="A39" s="4" t="inlineStr">
        <is>
          <t>Cash and cash equivalents</t>
        </is>
      </c>
      <c r="B39" s="6" t="n">
        <v>421943</v>
      </c>
      <c r="C39" s="6" t="n">
        <v>629393</v>
      </c>
    </row>
    <row r="40">
      <c r="A40" s="4" t="inlineStr">
        <is>
          <t>Restricted cash</t>
        </is>
      </c>
      <c r="B40" s="6" t="n">
        <v>68961</v>
      </c>
    </row>
    <row r="41">
      <c r="A41" s="4" t="inlineStr">
        <is>
          <t>Fair Value, Recurring | Money market trust | Level 2</t>
        </is>
      </c>
    </row>
    <row r="42">
      <c r="A42" s="3" t="inlineStr">
        <is>
          <t>Financial assets:</t>
        </is>
      </c>
    </row>
    <row r="43">
      <c r="A43" s="4" t="inlineStr">
        <is>
          <t>Cash and cash equivalents</t>
        </is>
      </c>
      <c r="B43" s="6" t="n">
        <v>0</v>
      </c>
      <c r="C43" s="6" t="n">
        <v>0</v>
      </c>
    </row>
    <row r="44">
      <c r="A44" s="4" t="inlineStr">
        <is>
          <t>Restricted cash</t>
        </is>
      </c>
      <c r="B44" s="6" t="n">
        <v>0</v>
      </c>
    </row>
    <row r="45">
      <c r="A45" s="4" t="inlineStr">
        <is>
          <t>Fair Value, Recurring | Money market trust | Level 3</t>
        </is>
      </c>
    </row>
    <row r="46">
      <c r="A46" s="3" t="inlineStr">
        <is>
          <t>Financial assets:</t>
        </is>
      </c>
    </row>
    <row r="47">
      <c r="A47" s="4" t="inlineStr">
        <is>
          <t>Cash and cash equivalents</t>
        </is>
      </c>
      <c r="B47" s="6" t="n">
        <v>0</v>
      </c>
      <c r="C47" s="6" t="n">
        <v>0</v>
      </c>
    </row>
    <row r="48">
      <c r="A48" s="4" t="inlineStr">
        <is>
          <t>Restricted cash</t>
        </is>
      </c>
      <c r="B48" s="6" t="n">
        <v>0</v>
      </c>
    </row>
    <row r="49">
      <c r="A49" s="4" t="inlineStr">
        <is>
          <t>Fair Value, Recurring | Money market fund</t>
        </is>
      </c>
    </row>
    <row r="50">
      <c r="A50" s="3" t="inlineStr">
        <is>
          <t>Financial assets:</t>
        </is>
      </c>
    </row>
    <row r="51">
      <c r="A51" s="4" t="inlineStr">
        <is>
          <t>Cash and cash equivalents</t>
        </is>
      </c>
      <c r="B51" s="6" t="n">
        <v>35297</v>
      </c>
      <c r="C51" s="6" t="n">
        <v>35641</v>
      </c>
    </row>
    <row r="52">
      <c r="A52" s="4" t="inlineStr">
        <is>
          <t>Fair Value, Recurring | Money market fund | Level 1</t>
        </is>
      </c>
    </row>
    <row r="53">
      <c r="A53" s="3" t="inlineStr">
        <is>
          <t>Financial assets:</t>
        </is>
      </c>
    </row>
    <row r="54">
      <c r="A54" s="4" t="inlineStr">
        <is>
          <t>Cash and cash equivalents</t>
        </is>
      </c>
      <c r="B54" s="6" t="n">
        <v>35297</v>
      </c>
      <c r="C54" s="6" t="n">
        <v>35641</v>
      </c>
    </row>
    <row r="55">
      <c r="A55" s="4" t="inlineStr">
        <is>
          <t>Fair Value, Recurring | Money market fund | Level 2</t>
        </is>
      </c>
    </row>
    <row r="56">
      <c r="A56" s="3" t="inlineStr">
        <is>
          <t>Financial assets:</t>
        </is>
      </c>
    </row>
    <row r="57">
      <c r="A57" s="4" t="inlineStr">
        <is>
          <t>Cash and cash equivalents</t>
        </is>
      </c>
      <c r="B57" s="6" t="n">
        <v>0</v>
      </c>
      <c r="C57" s="6" t="n">
        <v>0</v>
      </c>
    </row>
    <row r="58">
      <c r="A58" s="4" t="inlineStr">
        <is>
          <t>Fair Value, Recurring | Money market fund | Level 3</t>
        </is>
      </c>
    </row>
    <row r="59">
      <c r="A59" s="3" t="inlineStr">
        <is>
          <t>Financial assets:</t>
        </is>
      </c>
    </row>
    <row r="60">
      <c r="A60" s="4" t="inlineStr">
        <is>
          <t>Cash and cash equivalents</t>
        </is>
      </c>
      <c r="B60" s="6" t="n">
        <v>0</v>
      </c>
      <c r="C60" s="6" t="n">
        <v>0</v>
      </c>
    </row>
    <row r="61">
      <c r="A61" s="4" t="inlineStr">
        <is>
          <t>Fair Value, Recurring | Time deposit</t>
        </is>
      </c>
    </row>
    <row r="62">
      <c r="A62" s="3" t="inlineStr">
        <is>
          <t>Financial assets:</t>
        </is>
      </c>
    </row>
    <row r="63">
      <c r="A63" s="4" t="inlineStr">
        <is>
          <t>Restricted cash</t>
        </is>
      </c>
      <c r="B63" s="6" t="n">
        <v>250839</v>
      </c>
      <c r="C63" s="6" t="n">
        <v>144949</v>
      </c>
    </row>
    <row r="64">
      <c r="A64" s="4" t="inlineStr">
        <is>
          <t>Long-term restricted cash</t>
        </is>
      </c>
      <c r="B64" s="6" t="n">
        <v>2839</v>
      </c>
      <c r="C64" s="6" t="n">
        <v>4898</v>
      </c>
    </row>
    <row r="65">
      <c r="A65" s="4" t="inlineStr">
        <is>
          <t>Fair Value, Recurring | Time deposit | Level 1</t>
        </is>
      </c>
    </row>
    <row r="66">
      <c r="A66" s="3" t="inlineStr">
        <is>
          <t>Financial assets:</t>
        </is>
      </c>
    </row>
    <row r="67">
      <c r="A67" s="4" t="inlineStr">
        <is>
          <t>Restricted cash</t>
        </is>
      </c>
      <c r="B67" s="6" t="n">
        <v>250839</v>
      </c>
      <c r="C67" s="6" t="n">
        <v>144949</v>
      </c>
    </row>
    <row r="68">
      <c r="A68" s="4" t="inlineStr">
        <is>
          <t>Long-term restricted cash</t>
        </is>
      </c>
      <c r="B68" s="6" t="n">
        <v>2839</v>
      </c>
      <c r="C68" s="6" t="n">
        <v>4898</v>
      </c>
    </row>
    <row r="69">
      <c r="A69" s="4" t="inlineStr">
        <is>
          <t>Fair Value, Recurring | Time deposit | Level 2</t>
        </is>
      </c>
    </row>
    <row r="70">
      <c r="A70" s="3" t="inlineStr">
        <is>
          <t>Financial assets:</t>
        </is>
      </c>
    </row>
    <row r="71">
      <c r="A71" s="4" t="inlineStr">
        <is>
          <t>Restricted cash</t>
        </is>
      </c>
      <c r="B71" s="6" t="n">
        <v>0</v>
      </c>
      <c r="C71" s="6" t="n">
        <v>0</v>
      </c>
    </row>
    <row r="72">
      <c r="A72" s="4" t="inlineStr">
        <is>
          <t>Long-term restricted cash</t>
        </is>
      </c>
      <c r="B72" s="6" t="n">
        <v>0</v>
      </c>
      <c r="C72" s="6" t="n">
        <v>0</v>
      </c>
    </row>
    <row r="73">
      <c r="A73" s="4" t="inlineStr">
        <is>
          <t>Fair Value, Recurring | Time deposit | Level 3</t>
        </is>
      </c>
    </row>
    <row r="74">
      <c r="A74" s="3" t="inlineStr">
        <is>
          <t>Financial assets:</t>
        </is>
      </c>
    </row>
    <row r="75">
      <c r="A75" s="4" t="inlineStr">
        <is>
          <t>Restricted cash</t>
        </is>
      </c>
      <c r="B75" s="6" t="n">
        <v>0</v>
      </c>
      <c r="C75" s="6" t="n">
        <v>0</v>
      </c>
    </row>
    <row r="76">
      <c r="A76" s="4" t="inlineStr">
        <is>
          <t>Long-term restricted cash</t>
        </is>
      </c>
      <c r="B76" s="5" t="n">
        <v>0</v>
      </c>
      <c r="C7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Derivative Liability Measurement Input Assumptions (Details) - Level 3 $ in Thousands</t>
        </is>
      </c>
      <c r="B1" s="2" t="inlineStr">
        <is>
          <t>Dec. 31, 2020USD ($)</t>
        </is>
      </c>
    </row>
    <row r="2">
      <c r="A2" s="3" t="inlineStr">
        <is>
          <t>Fair Value Measurement Inputs and Valuation Techniques [Line Items]</t>
        </is>
      </c>
    </row>
    <row r="3">
      <c r="A3" s="4" t="inlineStr">
        <is>
          <t>Derivative instrument</t>
        </is>
      </c>
      <c r="B3" s="5" t="n">
        <v>0</v>
      </c>
    </row>
    <row r="4">
      <c r="A4" s="4" t="inlineStr">
        <is>
          <t>Discount rate</t>
        </is>
      </c>
    </row>
    <row r="5">
      <c r="A5" s="3" t="inlineStr">
        <is>
          <t>Fair Value Measurement Inputs and Valuation Techniques [Line Items]</t>
        </is>
      </c>
    </row>
    <row r="6">
      <c r="A6" s="4" t="inlineStr">
        <is>
          <t>Input Amount</t>
        </is>
      </c>
      <c r="B6" s="9" t="n">
        <v>0.14</v>
      </c>
    </row>
    <row r="7">
      <c r="A7" s="4" t="inlineStr">
        <is>
          <t>Equity value: Long-term revenue growth rate</t>
        </is>
      </c>
    </row>
    <row r="8">
      <c r="A8" s="3" t="inlineStr">
        <is>
          <t>Fair Value Measurement Inputs and Valuation Techniques [Line Items]</t>
        </is>
      </c>
    </row>
    <row r="9">
      <c r="A9" s="4" t="inlineStr">
        <is>
          <t>Input Amount</t>
        </is>
      </c>
      <c r="B9" s="10" t="n">
        <v>0.035</v>
      </c>
    </row>
    <row r="10">
      <c r="A10" s="4" t="inlineStr">
        <is>
          <t>Minimum | Equity value: Revenue market multiple</t>
        </is>
      </c>
    </row>
    <row r="11">
      <c r="A11" s="3" t="inlineStr">
        <is>
          <t>Fair Value Measurement Inputs and Valuation Techniques [Line Items]</t>
        </is>
      </c>
    </row>
    <row r="12">
      <c r="A12" s="4" t="inlineStr">
        <is>
          <t>Input Amount</t>
        </is>
      </c>
      <c r="B12" s="11" t="n">
        <v>1.3</v>
      </c>
    </row>
    <row r="13">
      <c r="A13" s="4" t="inlineStr">
        <is>
          <t>Maximum | Equity value: Revenue market multiple</t>
        </is>
      </c>
    </row>
    <row r="14">
      <c r="A14" s="3" t="inlineStr">
        <is>
          <t>Fair Value Measurement Inputs and Valuation Techniques [Line Items]</t>
        </is>
      </c>
    </row>
    <row r="15">
      <c r="A15" s="4" t="inlineStr">
        <is>
          <t>Input Amount</t>
        </is>
      </c>
      <c r="B15" s="11"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and Long-Term Debt - Schedule of Short-term Borrowings (Details) - USD ($) $ in Thousands</t>
        </is>
      </c>
      <c r="B1" s="2" t="inlineStr">
        <is>
          <t>12 Months Ended</t>
        </is>
      </c>
    </row>
    <row r="2">
      <c r="B2" s="2" t="inlineStr">
        <is>
          <t>Dec. 31, 2021</t>
        </is>
      </c>
      <c r="C2" s="2" t="inlineStr">
        <is>
          <t>Dec. 31, 2019</t>
        </is>
      </c>
      <c r="D2" s="2" t="inlineStr">
        <is>
          <t>Dec. 31, 2020</t>
        </is>
      </c>
    </row>
    <row r="3">
      <c r="A3" s="3" t="inlineStr">
        <is>
          <t>Line of Credit Facility [Line Items]</t>
        </is>
      </c>
    </row>
    <row r="4">
      <c r="A4" s="4" t="inlineStr">
        <is>
          <t>Borrowing Limit</t>
        </is>
      </c>
      <c r="B4" s="5" t="n">
        <v>1898278</v>
      </c>
    </row>
    <row r="5">
      <c r="A5" s="4" t="inlineStr">
        <is>
          <t>Total short-term borrowings</t>
        </is>
      </c>
      <c r="B5" s="6" t="n">
        <v>7811</v>
      </c>
      <c r="D5" s="5" t="n">
        <v>156678</v>
      </c>
    </row>
    <row r="6">
      <c r="A6" s="4" t="inlineStr">
        <is>
          <t>Line of credit</t>
        </is>
      </c>
    </row>
    <row r="7">
      <c r="A7" s="3" t="inlineStr">
        <is>
          <t>Line of Credit Facility [Line Items]</t>
        </is>
      </c>
    </row>
    <row r="8">
      <c r="A8" s="4" t="inlineStr">
        <is>
          <t>Borrowing Limit</t>
        </is>
      </c>
      <c r="B8" s="6" t="n">
        <v>134416</v>
      </c>
    </row>
    <row r="9">
      <c r="A9" s="4" t="inlineStr">
        <is>
          <t>Total principal short-term borrowings</t>
        </is>
      </c>
      <c r="B9" s="6" t="n">
        <v>7887</v>
      </c>
      <c r="D9" s="6" t="n">
        <v>156985</v>
      </c>
    </row>
    <row r="10">
      <c r="A10" s="4" t="inlineStr">
        <is>
          <t>Less: unamortized discounts</t>
        </is>
      </c>
      <c r="B10" s="6" t="n">
        <v>-76</v>
      </c>
      <c r="D10" s="6" t="n">
        <v>-307</v>
      </c>
    </row>
    <row r="11">
      <c r="A11" s="4" t="inlineStr">
        <is>
          <t>Total short-term borrowings</t>
        </is>
      </c>
      <c r="B11" s="6" t="n">
        <v>7811</v>
      </c>
      <c r="D11" s="6" t="n">
        <v>156678</v>
      </c>
    </row>
    <row r="12">
      <c r="A12" s="4" t="inlineStr">
        <is>
          <t>Line of credit | Credit Facility, Maturing January 2022</t>
        </is>
      </c>
    </row>
    <row r="13">
      <c r="A13" s="3" t="inlineStr">
        <is>
          <t>Line of Credit Facility [Line Items]</t>
        </is>
      </c>
    </row>
    <row r="14">
      <c r="A14" s="4" t="inlineStr">
        <is>
          <t>Borrowing Limit</t>
        </is>
      </c>
      <c r="B14" s="6" t="n">
        <v>126529</v>
      </c>
    </row>
    <row r="15">
      <c r="A15" s="4" t="inlineStr">
        <is>
          <t>Total principal short-term borrowings</t>
        </is>
      </c>
      <c r="B15" s="5" t="n">
        <v>0</v>
      </c>
      <c r="D15" s="6" t="n">
        <v>137868</v>
      </c>
    </row>
    <row r="16">
      <c r="A16" s="4" t="inlineStr">
        <is>
          <t>Line of credit | Credit Facility, Maturing January 2022 | KRW Denominated Bank Certificate of Deposit Rate</t>
        </is>
      </c>
    </row>
    <row r="17">
      <c r="A17" s="3" t="inlineStr">
        <is>
          <t>Line of Credit Facility [Line Items]</t>
        </is>
      </c>
    </row>
    <row r="18">
      <c r="A18" s="4" t="inlineStr">
        <is>
          <t>Variable interest rate (in percentage)</t>
        </is>
      </c>
      <c r="B18" s="4" t="inlineStr">
        <is>
          <t>3.25%</t>
        </is>
      </c>
      <c r="C18" s="4" t="inlineStr">
        <is>
          <t>3.25%</t>
        </is>
      </c>
    </row>
    <row r="19">
      <c r="A19" s="4" t="inlineStr">
        <is>
          <t>Line of credit | Credit Facility, Maturing June 2022</t>
        </is>
      </c>
    </row>
    <row r="20">
      <c r="A20" s="3" t="inlineStr">
        <is>
          <t>Line of Credit Facility [Line Items]</t>
        </is>
      </c>
    </row>
    <row r="21">
      <c r="A21" s="4" t="inlineStr">
        <is>
          <t>Borrowing Limit</t>
        </is>
      </c>
      <c r="B21" s="5" t="n">
        <v>7887</v>
      </c>
    </row>
    <row r="22">
      <c r="A22" s="4" t="inlineStr">
        <is>
          <t>Total principal short-term borrowings</t>
        </is>
      </c>
      <c r="B22" s="5" t="n">
        <v>7887</v>
      </c>
      <c r="D22" s="5" t="n">
        <v>19117</v>
      </c>
    </row>
    <row r="23">
      <c r="A23" s="4" t="inlineStr">
        <is>
          <t>Line of credit | Credit Facility, Maturing June 2022 | Minimum</t>
        </is>
      </c>
    </row>
    <row r="24">
      <c r="A24" s="3" t="inlineStr">
        <is>
          <t>Line of Credit Facility [Line Items]</t>
        </is>
      </c>
    </row>
    <row r="25">
      <c r="A25" s="4" t="inlineStr">
        <is>
          <t>Interest rate (%)</t>
        </is>
      </c>
      <c r="B25" s="4" t="inlineStr">
        <is>
          <t>3.2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ort-Term Borrowings and Long-Term Debt - Short-Term Borrowings - Narrative (Details) - Line of credit - USD ($) $ in Millions</t>
        </is>
      </c>
      <c r="B1" s="2" t="inlineStr">
        <is>
          <t>1 Months Ended</t>
        </is>
      </c>
      <c r="D1" s="2" t="inlineStr">
        <is>
          <t>12 Months Ended</t>
        </is>
      </c>
    </row>
    <row r="2">
      <c r="B2" s="2" t="inlineStr">
        <is>
          <t>Jan. 31, 2022</t>
        </is>
      </c>
      <c r="C2" s="2" t="inlineStr">
        <is>
          <t>Dec. 31, 2019</t>
        </is>
      </c>
      <c r="D2" s="2" t="inlineStr">
        <is>
          <t>Dec. 31, 2021</t>
        </is>
      </c>
      <c r="E2" s="2" t="inlineStr">
        <is>
          <t>Dec. 31, 2019</t>
        </is>
      </c>
    </row>
    <row r="3">
      <c r="A3" s="4" t="inlineStr">
        <is>
          <t>Credit Facility, Maturing January 2022</t>
        </is>
      </c>
    </row>
    <row r="4">
      <c r="A4" s="3" t="inlineStr">
        <is>
          <t>Debt Instrument [Line Items]</t>
        </is>
      </c>
    </row>
    <row r="5">
      <c r="A5" s="4" t="inlineStr">
        <is>
          <t>Debt instrument term</t>
        </is>
      </c>
      <c r="C5" s="4" t="inlineStr">
        <is>
          <t>1 year</t>
        </is>
      </c>
    </row>
    <row r="6">
      <c r="A6" s="4" t="inlineStr">
        <is>
          <t>Pledged assets</t>
        </is>
      </c>
      <c r="D6" s="5" t="n">
        <v>1300</v>
      </c>
    </row>
    <row r="7">
      <c r="A7" s="4" t="inlineStr">
        <is>
          <t>Debt instrument, extension term</t>
        </is>
      </c>
      <c r="E7" s="4" t="inlineStr">
        <is>
          <t>364 days</t>
        </is>
      </c>
    </row>
    <row r="8">
      <c r="A8" s="4" t="inlineStr">
        <is>
          <t>Debt instrument, interest bearing term</t>
        </is>
      </c>
      <c r="E8" s="4" t="inlineStr">
        <is>
          <t>91 days</t>
        </is>
      </c>
    </row>
    <row r="9">
      <c r="A9" s="4" t="inlineStr">
        <is>
          <t>Line of credit, unused capacity, commitment fee percentage</t>
        </is>
      </c>
      <c r="E9" s="4" t="inlineStr">
        <is>
          <t>0.75%</t>
        </is>
      </c>
    </row>
    <row r="10">
      <c r="A10" s="4" t="inlineStr">
        <is>
          <t>Credit Facility, Maturing January 2022 | KRW Denominated Bank Certificate of Deposit Rate</t>
        </is>
      </c>
    </row>
    <row r="11">
      <c r="A11" s="3" t="inlineStr">
        <is>
          <t>Debt Instrument [Line Items]</t>
        </is>
      </c>
    </row>
    <row r="12">
      <c r="A12" s="4" t="inlineStr">
        <is>
          <t>Variable interest rate (in percentage)</t>
        </is>
      </c>
      <c r="D12" s="4" t="inlineStr">
        <is>
          <t>3.25%</t>
        </is>
      </c>
      <c r="E12" s="4" t="inlineStr">
        <is>
          <t>3.25%</t>
        </is>
      </c>
    </row>
    <row r="13">
      <c r="A13" s="4" t="inlineStr">
        <is>
          <t>Amended Credit Facility, Maturing January 2022 | Subsequent event</t>
        </is>
      </c>
    </row>
    <row r="14">
      <c r="A14" s="3" t="inlineStr">
        <is>
          <t>Debt Instrument [Line Items]</t>
        </is>
      </c>
    </row>
    <row r="15">
      <c r="A15" s="4" t="inlineStr">
        <is>
          <t>Line of credit facility, borrowing limit</t>
        </is>
      </c>
      <c r="B15" s="5" t="n">
        <v>1</v>
      </c>
    </row>
    <row r="16">
      <c r="A16" s="4" t="inlineStr">
        <is>
          <t>Debt instrument, interest bearing term</t>
        </is>
      </c>
      <c r="B16" s="4" t="inlineStr">
        <is>
          <t>91 days</t>
        </is>
      </c>
    </row>
    <row r="17">
      <c r="A17" s="4" t="inlineStr">
        <is>
          <t>Amended Credit Facility, Maturing January 2022 | KRW Denominated Bank Certificate of Deposit Rate | Subsequent event</t>
        </is>
      </c>
    </row>
    <row r="18">
      <c r="A18" s="3" t="inlineStr">
        <is>
          <t>Debt Instrument [Line Items]</t>
        </is>
      </c>
    </row>
    <row r="19">
      <c r="A19" s="4" t="inlineStr">
        <is>
          <t>Variable interest rate (in percentage)</t>
        </is>
      </c>
      <c r="B19" s="4" t="inlineStr">
        <is>
          <t>1.8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 Schedule of Long-term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Borrowing Limit</t>
        </is>
      </c>
      <c r="B4" s="5" t="n">
        <v>1898278</v>
      </c>
    </row>
    <row r="5">
      <c r="A5" s="4" t="inlineStr">
        <is>
          <t>Total principal long-term debt</t>
        </is>
      </c>
      <c r="B5" s="6" t="n">
        <v>626181</v>
      </c>
      <c r="C5" s="5" t="n">
        <v>424875</v>
      </c>
    </row>
    <row r="6">
      <c r="A6" s="4" t="inlineStr">
        <is>
          <t>Current portion of long-term debt</t>
        </is>
      </c>
      <c r="B6" s="6" t="n">
        <v>-341717</v>
      </c>
      <c r="C6" s="6" t="n">
        <v>-67576</v>
      </c>
    </row>
    <row r="7">
      <c r="A7" s="4" t="inlineStr">
        <is>
          <t>Less: unamortized discounts</t>
        </is>
      </c>
      <c r="B7" s="6" t="n">
        <v>-1274</v>
      </c>
      <c r="C7" s="6" t="n">
        <v>-3957</v>
      </c>
    </row>
    <row r="8">
      <c r="A8" s="4" t="inlineStr">
        <is>
          <t>Total</t>
        </is>
      </c>
      <c r="B8" s="6" t="n">
        <v>283190</v>
      </c>
      <c r="C8" s="6" t="n">
        <v>353342</v>
      </c>
    </row>
    <row r="9">
      <c r="A9" s="4" t="inlineStr">
        <is>
          <t>Line of credit</t>
        </is>
      </c>
    </row>
    <row r="10">
      <c r="A10" s="3" t="inlineStr">
        <is>
          <t>Debt Instrument [Line Items]</t>
        </is>
      </c>
    </row>
    <row r="11">
      <c r="A11" s="4" t="inlineStr">
        <is>
          <t>Borrowing Limit</t>
        </is>
      </c>
      <c r="B11" s="6" t="n">
        <v>134416</v>
      </c>
    </row>
    <row r="12">
      <c r="A12" s="4" t="inlineStr">
        <is>
          <t>Line of credit | February 27, 2024</t>
        </is>
      </c>
    </row>
    <row r="13">
      <c r="A13" s="3" t="inlineStr">
        <is>
          <t>Debt Instrument [Line Items]</t>
        </is>
      </c>
    </row>
    <row r="14">
      <c r="A14" s="4" t="inlineStr">
        <is>
          <t>Borrowing Limit</t>
        </is>
      </c>
      <c r="B14" s="6" t="n">
        <v>1000000</v>
      </c>
    </row>
    <row r="15">
      <c r="A15" s="4" t="inlineStr">
        <is>
          <t>Total principal long-term debt</t>
        </is>
      </c>
      <c r="B15" s="5" t="n">
        <v>0</v>
      </c>
      <c r="C15" s="6" t="n">
        <v>0</v>
      </c>
    </row>
    <row r="16">
      <c r="A16" s="4" t="inlineStr">
        <is>
          <t>Line of credit | February 27, 2024 | Federal funds rate or composite overnight bank borrowings rate</t>
        </is>
      </c>
    </row>
    <row r="17">
      <c r="A17" s="3" t="inlineStr">
        <is>
          <t>Debt Instrument [Line Items]</t>
        </is>
      </c>
    </row>
    <row r="18">
      <c r="A18" s="4" t="inlineStr">
        <is>
          <t>Variable interest rate (in percentage)</t>
        </is>
      </c>
      <c r="B18" s="4" t="inlineStr">
        <is>
          <t>0.50%</t>
        </is>
      </c>
    </row>
    <row r="19">
      <c r="A19" s="4" t="inlineStr">
        <is>
          <t>Line of credit | February 27, 2024 | Adjusted LIBOR</t>
        </is>
      </c>
    </row>
    <row r="20">
      <c r="A20" s="3" t="inlineStr">
        <is>
          <t>Debt Instrument [Line Items]</t>
        </is>
      </c>
    </row>
    <row r="21">
      <c r="A21" s="4" t="inlineStr">
        <is>
          <t>Variable interest rate (in percentage)</t>
        </is>
      </c>
      <c r="B21" s="4" t="inlineStr">
        <is>
          <t>1.00%</t>
        </is>
      </c>
    </row>
    <row r="22">
      <c r="A22" s="4" t="inlineStr">
        <is>
          <t>Line of credit | February 27, 2024 | LIBOR</t>
        </is>
      </c>
    </row>
    <row r="23">
      <c r="A23" s="3" t="inlineStr">
        <is>
          <t>Debt Instrument [Line Items]</t>
        </is>
      </c>
    </row>
    <row r="24">
      <c r="A24" s="4" t="inlineStr">
        <is>
          <t>Variable interest rate (in percentage)</t>
        </is>
      </c>
      <c r="B24" s="4" t="inlineStr">
        <is>
          <t>1.00%</t>
        </is>
      </c>
    </row>
    <row r="25">
      <c r="A25" s="4" t="inlineStr">
        <is>
          <t>Line of credit | November 28, 2021</t>
        </is>
      </c>
    </row>
    <row r="26">
      <c r="A26" s="3" t="inlineStr">
        <is>
          <t>Debt Instrument [Line Items]</t>
        </is>
      </c>
    </row>
    <row r="27">
      <c r="A27" s="4" t="inlineStr">
        <is>
          <t>Interest rate (%)</t>
        </is>
      </c>
      <c r="B27" s="4" t="inlineStr">
        <is>
          <t>5.20%</t>
        </is>
      </c>
    </row>
    <row r="28">
      <c r="A28" s="4" t="inlineStr">
        <is>
          <t>Borrowing Limit</t>
        </is>
      </c>
      <c r="B28" s="5" t="n">
        <v>0</v>
      </c>
    </row>
    <row r="29">
      <c r="A29" s="4" t="inlineStr">
        <is>
          <t>Total principal long-term debt</t>
        </is>
      </c>
      <c r="B29" s="6" t="n">
        <v>0</v>
      </c>
      <c r="C29" s="6" t="n">
        <v>19199</v>
      </c>
    </row>
    <row r="30">
      <c r="A30" s="4" t="inlineStr">
        <is>
          <t>Line of credit | March 2022 - November 2026</t>
        </is>
      </c>
    </row>
    <row r="31">
      <c r="A31" s="3" t="inlineStr">
        <is>
          <t>Debt Instrument [Line Items]</t>
        </is>
      </c>
    </row>
    <row r="32">
      <c r="A32" s="4" t="inlineStr">
        <is>
          <t>Borrowing Limit</t>
        </is>
      </c>
      <c r="B32" s="6" t="n">
        <v>867818</v>
      </c>
    </row>
    <row r="33">
      <c r="A33" s="4" t="inlineStr">
        <is>
          <t>Total principal long-term debt</t>
        </is>
      </c>
      <c r="B33" s="5" t="n">
        <v>605229</v>
      </c>
      <c r="C33" s="6" t="n">
        <v>354963</v>
      </c>
    </row>
    <row r="34">
      <c r="A34" s="4" t="inlineStr">
        <is>
          <t>Line of credit | March 2022 - November 2026 | Minimum</t>
        </is>
      </c>
    </row>
    <row r="35">
      <c r="A35" s="3" t="inlineStr">
        <is>
          <t>Debt Instrument [Line Items]</t>
        </is>
      </c>
    </row>
    <row r="36">
      <c r="A36" s="4" t="inlineStr">
        <is>
          <t>Interest rate (%)</t>
        </is>
      </c>
      <c r="B36" s="4" t="inlineStr">
        <is>
          <t>2.87%</t>
        </is>
      </c>
    </row>
    <row r="37">
      <c r="A37" s="4" t="inlineStr">
        <is>
          <t>Line of credit | March 2022 - November 2026 | Maximum</t>
        </is>
      </c>
    </row>
    <row r="38">
      <c r="A38" s="3" t="inlineStr">
        <is>
          <t>Debt Instrument [Line Items]</t>
        </is>
      </c>
    </row>
    <row r="39">
      <c r="A39" s="4" t="inlineStr">
        <is>
          <t>Interest rate (%)</t>
        </is>
      </c>
      <c r="B39" s="4" t="inlineStr">
        <is>
          <t>8.50%</t>
        </is>
      </c>
    </row>
    <row r="40">
      <c r="A40" s="4" t="inlineStr">
        <is>
          <t>Loans payable | January 2022 - October 2023</t>
        </is>
      </c>
    </row>
    <row r="41">
      <c r="A41" s="3" t="inlineStr">
        <is>
          <t>Debt Instrument [Line Items]</t>
        </is>
      </c>
    </row>
    <row r="42">
      <c r="A42" s="4" t="inlineStr">
        <is>
          <t>Borrowing Limit</t>
        </is>
      </c>
      <c r="B42" s="5" t="n">
        <v>30460</v>
      </c>
    </row>
    <row r="43">
      <c r="A43" s="4" t="inlineStr">
        <is>
          <t>Total principal long-term debt</t>
        </is>
      </c>
      <c r="B43" s="5" t="n">
        <v>20952</v>
      </c>
      <c r="C43" s="5" t="n">
        <v>50713</v>
      </c>
    </row>
    <row r="44">
      <c r="A44" s="4" t="inlineStr">
        <is>
          <t>Loans payable | January 2022 - October 2023 | Minimum</t>
        </is>
      </c>
    </row>
    <row r="45">
      <c r="A45" s="3" t="inlineStr">
        <is>
          <t>Debt Instrument [Line Items]</t>
        </is>
      </c>
    </row>
    <row r="46">
      <c r="A46" s="4" t="inlineStr">
        <is>
          <t>Interest rate (%)</t>
        </is>
      </c>
      <c r="B46" s="4" t="inlineStr">
        <is>
          <t>2.65%</t>
        </is>
      </c>
    </row>
    <row r="47">
      <c r="A47" s="4" t="inlineStr">
        <is>
          <t>Loans payable | January 2022 - October 2023 | Maximum</t>
        </is>
      </c>
    </row>
    <row r="48">
      <c r="A48" s="3" t="inlineStr">
        <is>
          <t>Debt Instrument [Line Items]</t>
        </is>
      </c>
    </row>
    <row r="49">
      <c r="A49" s="4" t="inlineStr">
        <is>
          <t>Interest rate (%)</t>
        </is>
      </c>
      <c r="B49" s="4" t="inlineStr">
        <is>
          <t>5.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5" customWidth="1" min="11" max="11"/>
  </cols>
  <sheetData>
    <row r="1">
      <c r="A1" s="1" t="inlineStr">
        <is>
          <t>Short-Term Borrowings and Long-Term Debt - Long-Term Debt - Narrative (Details) - USD ($)</t>
        </is>
      </c>
      <c r="B1" s="2" t="inlineStr">
        <is>
          <t>Aug. 04, 2021</t>
        </is>
      </c>
      <c r="C1" s="2" t="inlineStr">
        <is>
          <t>Nov. 30, 2021</t>
        </is>
      </c>
      <c r="D1" s="2" t="inlineStr">
        <is>
          <t>Oct. 31, 2021</t>
        </is>
      </c>
      <c r="E1" s="2" t="inlineStr">
        <is>
          <t>Aug. 31, 2021</t>
        </is>
      </c>
      <c r="F1" s="2" t="inlineStr">
        <is>
          <t>Feb. 28, 2021</t>
        </is>
      </c>
      <c r="G1" s="2" t="inlineStr">
        <is>
          <t>Aug. 31, 2020</t>
        </is>
      </c>
      <c r="H1" s="2" t="inlineStr">
        <is>
          <t>Dec. 31, 2021</t>
        </is>
      </c>
      <c r="I1" s="2" t="inlineStr">
        <is>
          <t>Dec. 31, 2020</t>
        </is>
      </c>
      <c r="J1" s="2" t="inlineStr">
        <is>
          <t>Dec. 31, 2019</t>
        </is>
      </c>
      <c r="K1" s="2" t="inlineStr">
        <is>
          <t>Mar. 31, 2021</t>
        </is>
      </c>
    </row>
    <row r="2">
      <c r="A2" s="3" t="inlineStr">
        <is>
          <t>Debt Instrument [Line Items]</t>
        </is>
      </c>
    </row>
    <row r="3">
      <c r="A3" s="4" t="inlineStr">
        <is>
          <t>Repayment of long-term debt</t>
        </is>
      </c>
      <c r="H3" s="5" t="n">
        <v>169575000</v>
      </c>
      <c r="I3" s="5" t="n">
        <v>35141000</v>
      </c>
      <c r="J3" s="5" t="n">
        <v>1882000</v>
      </c>
    </row>
    <row r="4">
      <c r="A4" s="4" t="inlineStr">
        <is>
          <t>Borrowing Limit</t>
        </is>
      </c>
      <c r="H4" s="6" t="n">
        <v>1898278000</v>
      </c>
    </row>
    <row r="5">
      <c r="A5" s="4" t="inlineStr">
        <is>
          <t>Line of credit | February 27, 2024</t>
        </is>
      </c>
    </row>
    <row r="6">
      <c r="A6" s="3" t="inlineStr">
        <is>
          <t>Debt Instrument [Line Items]</t>
        </is>
      </c>
    </row>
    <row r="7">
      <c r="A7" s="4" t="inlineStr">
        <is>
          <t>Debt instrument term</t>
        </is>
      </c>
      <c r="F7" s="4" t="inlineStr">
        <is>
          <t>3 years</t>
        </is>
      </c>
    </row>
    <row r="8">
      <c r="A8" s="4" t="inlineStr">
        <is>
          <t>Borrowing limit, total initial borrowings</t>
        </is>
      </c>
      <c r="F8" s="5" t="n">
        <v>475000000</v>
      </c>
      <c r="K8" s="5" t="n">
        <v>1000000000</v>
      </c>
    </row>
    <row r="9">
      <c r="A9" s="4" t="inlineStr">
        <is>
          <t>Accordion feature, increase limit</t>
        </is>
      </c>
      <c r="F9" s="6" t="n">
        <v>950000000</v>
      </c>
    </row>
    <row r="10">
      <c r="A10" s="4" t="inlineStr">
        <is>
          <t>Net proceeds from Issuance IPO required, accordion feature increase limit</t>
        </is>
      </c>
      <c r="F10" s="6" t="n">
        <v>2000000000</v>
      </c>
    </row>
    <row r="11">
      <c r="A11" s="4" t="inlineStr">
        <is>
          <t>Line of credit, additional incremental borrowings</t>
        </is>
      </c>
      <c r="F11" s="5" t="n">
        <v>1250000000</v>
      </c>
    </row>
    <row r="12">
      <c r="A12" s="4" t="inlineStr">
        <is>
          <t>Balance drawn</t>
        </is>
      </c>
      <c r="H12" s="6" t="n">
        <v>0</v>
      </c>
    </row>
    <row r="13">
      <c r="A13" s="4" t="inlineStr">
        <is>
          <t>Line of credit, covenant compliance, secured indebtedness to total consolidated tangible assets ratio, maximum (in percentage)</t>
        </is>
      </c>
      <c r="F13" s="4" t="inlineStr">
        <is>
          <t>35.00%</t>
        </is>
      </c>
    </row>
    <row r="14">
      <c r="A14" s="4" t="inlineStr">
        <is>
          <t>Line of credit, covenant compliance, minimum drawn amount for which company needs to maintain the secured indebtedness to total consolidated tangible assets ratio under 35%</t>
        </is>
      </c>
      <c r="F14" s="5" t="n">
        <v>1</v>
      </c>
    </row>
    <row r="15">
      <c r="A15" s="4" t="inlineStr">
        <is>
          <t>Line of credit, covenant compliance, minimum liquidity</t>
        </is>
      </c>
      <c r="F15" s="6" t="n">
        <v>625000000</v>
      </c>
    </row>
    <row r="16">
      <c r="A16" s="4" t="inlineStr">
        <is>
          <t>Line of credit, covenant compliance, minimum liquidity if conditions are met</t>
        </is>
      </c>
      <c r="F16" s="5" t="n">
        <v>312500000</v>
      </c>
    </row>
    <row r="17">
      <c r="A17" s="4" t="inlineStr">
        <is>
          <t>Borrowing Limit</t>
        </is>
      </c>
      <c r="H17" s="5" t="n">
        <v>1000000000</v>
      </c>
    </row>
    <row r="18">
      <c r="A18" s="4" t="inlineStr">
        <is>
          <t>Line of credit | USD 265 Million, Line of Credit, Maturing December 2021 Thru April 2022</t>
        </is>
      </c>
    </row>
    <row r="19">
      <c r="A19" s="3" t="inlineStr">
        <is>
          <t>Debt Instrument [Line Items]</t>
        </is>
      </c>
    </row>
    <row r="20">
      <c r="A20" s="4" t="inlineStr">
        <is>
          <t>Replacement of original collateral, cash secured</t>
        </is>
      </c>
      <c r="B20" s="5" t="n">
        <v>194000000</v>
      </c>
    </row>
    <row r="21">
      <c r="A21" s="4" t="inlineStr">
        <is>
          <t>Repayment of long-term debt</t>
        </is>
      </c>
      <c r="B21" s="6" t="n">
        <v>70000000</v>
      </c>
    </row>
    <row r="22">
      <c r="A22" s="4" t="inlineStr">
        <is>
          <t>Borrowing limit</t>
        </is>
      </c>
      <c r="B22" s="5" t="n">
        <v>186000000</v>
      </c>
    </row>
    <row r="23">
      <c r="A23" s="4" t="inlineStr">
        <is>
          <t>Loans payable | USD 152 Million, Loan</t>
        </is>
      </c>
    </row>
    <row r="24">
      <c r="A24" s="3" t="inlineStr">
        <is>
          <t>Debt Instrument [Line Items]</t>
        </is>
      </c>
    </row>
    <row r="25">
      <c r="A25" s="4" t="inlineStr">
        <is>
          <t>Debt instrument term</t>
        </is>
      </c>
      <c r="H25" s="4" t="inlineStr">
        <is>
          <t>2 years</t>
        </is>
      </c>
    </row>
    <row r="26">
      <c r="A26" s="4" t="inlineStr">
        <is>
          <t>Borrowing Limit</t>
        </is>
      </c>
      <c r="H26" s="5" t="n">
        <v>152000000</v>
      </c>
    </row>
    <row r="27">
      <c r="A27" s="4" t="inlineStr">
        <is>
          <t>Pledged assets, loan agreement collateral</t>
        </is>
      </c>
      <c r="H27" s="5" t="n">
        <v>182000000</v>
      </c>
    </row>
    <row r="28">
      <c r="A28" s="4" t="inlineStr">
        <is>
          <t>Interest rate (%)</t>
        </is>
      </c>
      <c r="H28" s="4" t="inlineStr">
        <is>
          <t>3.87%</t>
        </is>
      </c>
    </row>
    <row r="29">
      <c r="A29" s="4" t="inlineStr">
        <is>
          <t>Loans payable | USD 177 Million, Term Loan, Maturing 2024</t>
        </is>
      </c>
    </row>
    <row r="30">
      <c r="A30" s="3" t="inlineStr">
        <is>
          <t>Debt Instrument [Line Items]</t>
        </is>
      </c>
    </row>
    <row r="31">
      <c r="A31" s="4" t="inlineStr">
        <is>
          <t>Debt instrument term</t>
        </is>
      </c>
      <c r="E31" s="4" t="inlineStr">
        <is>
          <t>3 years</t>
        </is>
      </c>
    </row>
    <row r="32">
      <c r="A32" s="4" t="inlineStr">
        <is>
          <t>Replacement of original collateral, cash secured</t>
        </is>
      </c>
      <c r="E32" s="5" t="n">
        <v>202000000</v>
      </c>
    </row>
    <row r="33">
      <c r="A33" s="4" t="inlineStr">
        <is>
          <t>Borrowing Limit</t>
        </is>
      </c>
      <c r="E33" s="5" t="n">
        <v>169000000</v>
      </c>
    </row>
    <row r="34">
      <c r="A34" s="4" t="inlineStr">
        <is>
          <t>Interest rate (%)</t>
        </is>
      </c>
      <c r="E34" s="4" t="inlineStr">
        <is>
          <t>3.155%</t>
        </is>
      </c>
    </row>
    <row r="35">
      <c r="A35" s="4" t="inlineStr">
        <is>
          <t>Secured debt | USD 152 Million, Term Loan Facility</t>
        </is>
      </c>
    </row>
    <row r="36">
      <c r="A36" s="3" t="inlineStr">
        <is>
          <t>Debt Instrument [Line Items]</t>
        </is>
      </c>
    </row>
    <row r="37">
      <c r="A37" s="4" t="inlineStr">
        <is>
          <t>Debt instrument term</t>
        </is>
      </c>
      <c r="G37" s="4" t="inlineStr">
        <is>
          <t>19 months</t>
        </is>
      </c>
    </row>
    <row r="38">
      <c r="A38" s="4" t="inlineStr">
        <is>
          <t>Borrowing Limit</t>
        </is>
      </c>
      <c r="G38" s="5" t="n">
        <v>152000000</v>
      </c>
    </row>
    <row r="39">
      <c r="A39" s="4" t="inlineStr">
        <is>
          <t>Pledged assets, loan agreement collateral</t>
        </is>
      </c>
      <c r="G39" s="5" t="n">
        <v>182000000</v>
      </c>
    </row>
    <row r="40">
      <c r="A40" s="4" t="inlineStr">
        <is>
          <t>Interest rate (%)</t>
        </is>
      </c>
      <c r="G40" s="4" t="inlineStr">
        <is>
          <t>3.67%</t>
        </is>
      </c>
    </row>
    <row r="41">
      <c r="A41" s="4" t="inlineStr">
        <is>
          <t>Secured debt | Two-Year Loan Agreement</t>
        </is>
      </c>
    </row>
    <row r="42">
      <c r="A42" s="3" t="inlineStr">
        <is>
          <t>Debt Instrument [Line Items]</t>
        </is>
      </c>
    </row>
    <row r="43">
      <c r="A43" s="4" t="inlineStr">
        <is>
          <t>Debt instrument term</t>
        </is>
      </c>
      <c r="D43" s="4" t="inlineStr">
        <is>
          <t>2 years</t>
        </is>
      </c>
    </row>
    <row r="44">
      <c r="A44" s="4" t="inlineStr">
        <is>
          <t>Borrowing Limit</t>
        </is>
      </c>
      <c r="D44" s="5" t="n">
        <v>139000000</v>
      </c>
    </row>
    <row r="45">
      <c r="A45" s="4" t="inlineStr">
        <is>
          <t>Pledged assets, loan agreement collateral</t>
        </is>
      </c>
      <c r="D45" s="5" t="n">
        <v>167000000</v>
      </c>
    </row>
    <row r="46">
      <c r="A46" s="4" t="inlineStr">
        <is>
          <t>Interest rate (%)</t>
        </is>
      </c>
      <c r="D46" s="4" t="inlineStr">
        <is>
          <t>3.45%</t>
        </is>
      </c>
    </row>
    <row r="47">
      <c r="A47" s="4" t="inlineStr">
        <is>
          <t>Secured debt | USD 47 Million, Term Loan Credit Facility</t>
        </is>
      </c>
    </row>
    <row r="48">
      <c r="A48" s="3" t="inlineStr">
        <is>
          <t>Debt Instrument [Line Items]</t>
        </is>
      </c>
    </row>
    <row r="49">
      <c r="A49" s="4" t="inlineStr">
        <is>
          <t>Debt instrument term</t>
        </is>
      </c>
      <c r="C49" s="4" t="inlineStr">
        <is>
          <t>5 years</t>
        </is>
      </c>
    </row>
    <row r="50">
      <c r="A50" s="4" t="inlineStr">
        <is>
          <t>Borrowing Limit</t>
        </is>
      </c>
      <c r="C50" s="5" t="n">
        <v>47000000</v>
      </c>
    </row>
    <row r="51">
      <c r="A51" s="4" t="inlineStr">
        <is>
          <t>Interest rate (%)</t>
        </is>
      </c>
      <c r="C51" s="4" t="inlineStr">
        <is>
          <t>3.78%</t>
        </is>
      </c>
    </row>
    <row r="52">
      <c r="A52" s="4" t="inlineStr">
        <is>
          <t>Secured debt | USD 23 Million, Term Loan Credit Facility</t>
        </is>
      </c>
    </row>
    <row r="53">
      <c r="A53" s="3" t="inlineStr">
        <is>
          <t>Debt Instrument [Line Items]</t>
        </is>
      </c>
    </row>
    <row r="54">
      <c r="A54" s="4" t="inlineStr">
        <is>
          <t>Debt instrument term</t>
        </is>
      </c>
      <c r="C54" s="4" t="inlineStr">
        <is>
          <t>3 years</t>
        </is>
      </c>
    </row>
    <row r="55">
      <c r="A55" s="4" t="inlineStr">
        <is>
          <t>Borrowing Limit</t>
        </is>
      </c>
      <c r="C55" s="5" t="n">
        <v>23000000</v>
      </c>
    </row>
    <row r="56">
      <c r="A56" s="4" t="inlineStr">
        <is>
          <t>Interest rate (%)</t>
        </is>
      </c>
      <c r="C56" s="4" t="inlineStr">
        <is>
          <t>3.68%</t>
        </is>
      </c>
    </row>
    <row r="57">
      <c r="A57" s="4" t="inlineStr">
        <is>
          <t>Secured debt | USD 47 Million &amp; 23 Million, Term Loan Credit Facilities</t>
        </is>
      </c>
    </row>
    <row r="58">
      <c r="A58" s="3" t="inlineStr">
        <is>
          <t>Debt Instrument [Line Items]</t>
        </is>
      </c>
    </row>
    <row r="59">
      <c r="A59" s="4" t="inlineStr">
        <is>
          <t>Replacement of original collateral, cash secured</t>
        </is>
      </c>
      <c r="C59" s="5" t="n">
        <v>8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3" customWidth="1" min="2" max="2"/>
    <col width="54" customWidth="1" min="3" max="3"/>
    <col width="39" customWidth="1" min="4" max="4"/>
    <col width="13" customWidth="1" min="5" max="5"/>
    <col width="66" customWidth="1" min="6" max="6"/>
    <col width="13" customWidth="1" min="7" max="7"/>
    <col width="27" customWidth="1" min="8" max="8"/>
    <col width="37" customWidth="1" min="9" max="9"/>
    <col width="20" customWidth="1" min="10" max="10"/>
    <col width="73" customWidth="1" min="11" max="11"/>
  </cols>
  <sheetData>
    <row r="1">
      <c r="A1" s="1" t="inlineStr">
        <is>
          <t>Consolidated Statements of Redeemable Convertible Preferred Units and Stockholders'/Members' Equity (Deficit) - USD ($) $ in Thousands</t>
        </is>
      </c>
      <c r="B1" s="2" t="inlineStr">
        <is>
          <t>Total</t>
        </is>
      </c>
      <c r="C1" s="2" t="inlineStr">
        <is>
          <t>Cumulative effect from change in accounting principle</t>
        </is>
      </c>
      <c r="D1" s="2" t="inlineStr">
        <is>
          <t>Redeemable convertible preferred units</t>
        </is>
      </c>
      <c r="E1" s="2" t="inlineStr">
        <is>
          <t>Common Units</t>
        </is>
      </c>
      <c r="F1" s="2" t="inlineStr">
        <is>
          <t>Common UnitsCumulative effect from change in accounting principle</t>
        </is>
      </c>
      <c r="G1" s="2" t="inlineStr">
        <is>
          <t>Common Stock</t>
        </is>
      </c>
      <c r="H1" s="2" t="inlineStr">
        <is>
          <t>Additional Paid-in Capital</t>
        </is>
      </c>
      <c r="I1" s="2" t="inlineStr">
        <is>
          <t>Accumulated Other Comprehensive Loss</t>
        </is>
      </c>
      <c r="J1" s="2" t="inlineStr">
        <is>
          <t>Accumulated Deficit</t>
        </is>
      </c>
      <c r="K1" s="2" t="inlineStr">
        <is>
          <t>Accumulated DeficitCumulative effect from change in accounting principle</t>
        </is>
      </c>
    </row>
    <row r="2">
      <c r="A2" s="4" t="inlineStr">
        <is>
          <t>Beginning balance (in shares) at Dec. 31, 2018</t>
        </is>
      </c>
      <c r="D2" s="6" t="n">
        <v>1108023000</v>
      </c>
    </row>
    <row r="3">
      <c r="A3" s="4" t="inlineStr">
        <is>
          <t>Beginning balance at Dec. 31, 2018</t>
        </is>
      </c>
      <c r="D3" s="5" t="n">
        <v>2019716</v>
      </c>
    </row>
    <row r="4">
      <c r="A4" s="3" t="inlineStr">
        <is>
          <t>Increase (Decrease) in Temporary Equity [Roll Forward]</t>
        </is>
      </c>
    </row>
    <row r="5">
      <c r="A5" s="4" t="inlineStr">
        <is>
          <t>Issuance of preferred units, net of issuance costs (in shares)</t>
        </is>
      </c>
      <c r="D5" s="6" t="n">
        <v>264875000</v>
      </c>
    </row>
    <row r="6">
      <c r="A6" s="4" t="inlineStr">
        <is>
          <t>Issuance of preferred units, net of issuance costs</t>
        </is>
      </c>
      <c r="D6" s="5" t="n">
        <v>1509245</v>
      </c>
    </row>
    <row r="7">
      <c r="A7" s="4" t="inlineStr">
        <is>
          <t>Forward sale contract on preferred units</t>
        </is>
      </c>
      <c r="D7" s="5" t="n">
        <v>-31820</v>
      </c>
    </row>
    <row r="8">
      <c r="A8" s="4" t="inlineStr">
        <is>
          <t>Repurchase of preferred units (in shares)</t>
        </is>
      </c>
      <c r="D8" s="6" t="n">
        <v>-24585447</v>
      </c>
    </row>
    <row r="9">
      <c r="A9" s="4" t="inlineStr">
        <is>
          <t>Repurchase of preferred units</t>
        </is>
      </c>
      <c r="D9" s="5" t="n">
        <v>-28587</v>
      </c>
    </row>
    <row r="10">
      <c r="A10" s="4" t="inlineStr">
        <is>
          <t>Ending balance (in shares) at Dec. 31, 2019</t>
        </is>
      </c>
      <c r="D10" s="6" t="n">
        <v>1348313000</v>
      </c>
    </row>
    <row r="11">
      <c r="A11" s="4" t="inlineStr">
        <is>
          <t>Ending balance at Dec. 31, 2019</t>
        </is>
      </c>
      <c r="D11" s="5" t="n">
        <v>3468554</v>
      </c>
    </row>
    <row r="12">
      <c r="A12" s="4" t="inlineStr">
        <is>
          <t>Beginning balance (in shares) at Dec. 31, 2018</t>
        </is>
      </c>
      <c r="E12" s="6" t="n">
        <v>69893000</v>
      </c>
      <c r="G12" s="6" t="n">
        <v>0</v>
      </c>
    </row>
    <row r="13">
      <c r="A13" s="4" t="inlineStr">
        <is>
          <t>Common units, beginning balance at Dec. 31, 2018</t>
        </is>
      </c>
      <c r="E13" s="5" t="n">
        <v>54377</v>
      </c>
      <c r="F13" s="5" t="n">
        <v>-16801</v>
      </c>
    </row>
    <row r="14">
      <c r="A14" s="4" t="inlineStr">
        <is>
          <t>Beginning balance at Dec. 31, 2018</t>
        </is>
      </c>
      <c r="B14" s="5" t="n">
        <v>-2772326</v>
      </c>
      <c r="C14" s="5" t="n">
        <v>0</v>
      </c>
      <c r="G14" s="5" t="n">
        <v>0</v>
      </c>
      <c r="H14" s="5" t="n">
        <v>25036</v>
      </c>
      <c r="I14" s="5" t="n">
        <v>13354</v>
      </c>
      <c r="J14" s="5" t="n">
        <v>-2865093</v>
      </c>
      <c r="K14" s="5" t="n">
        <v>16801</v>
      </c>
    </row>
    <row r="15">
      <c r="A15" s="3" t="inlineStr">
        <is>
          <t>Increase (Decrease) in Stockholders' Equity [Roll Forward]</t>
        </is>
      </c>
    </row>
    <row r="16">
      <c r="A16" s="4" t="inlineStr">
        <is>
          <t>Net loss</t>
        </is>
      </c>
      <c r="B16" s="6" t="n">
        <v>-696885</v>
      </c>
      <c r="J16" s="6" t="n">
        <v>-696885</v>
      </c>
    </row>
    <row r="17">
      <c r="A17" s="4" t="inlineStr">
        <is>
          <t>Foreign currency translation adjustments, net of tax</t>
        </is>
      </c>
      <c r="B17" s="6" t="n">
        <v>3299</v>
      </c>
      <c r="I17" s="6" t="n">
        <v>3299</v>
      </c>
    </row>
    <row r="18">
      <c r="A18" s="4" t="inlineStr">
        <is>
          <t>Actuarial loss on defined severance benefits, net of tax</t>
        </is>
      </c>
      <c r="B18" s="6" t="n">
        <v>-9011</v>
      </c>
      <c r="I18" s="6" t="n">
        <v>-9011</v>
      </c>
    </row>
    <row r="19">
      <c r="A19" s="4" t="inlineStr">
        <is>
          <t>Issuance of common units, equity-based compensation plan (in shares)</t>
        </is>
      </c>
      <c r="E19" s="6" t="n">
        <v>8609000</v>
      </c>
    </row>
    <row r="20">
      <c r="A20" s="4" t="inlineStr">
        <is>
          <t>Issuance of common units, equity-based compensation plans</t>
        </is>
      </c>
      <c r="B20" s="6" t="n">
        <v>7133</v>
      </c>
      <c r="E20" s="5" t="n">
        <v>7133</v>
      </c>
    </row>
    <row r="21">
      <c r="A21" s="4" t="inlineStr">
        <is>
          <t>Repurchase of common units (in shares)</t>
        </is>
      </c>
      <c r="E21" s="6" t="n">
        <v>-7800000</v>
      </c>
    </row>
    <row r="22">
      <c r="A22" s="4" t="inlineStr">
        <is>
          <t>Repurchase of common units</t>
        </is>
      </c>
      <c r="B22" s="6" t="n">
        <v>-14610</v>
      </c>
      <c r="E22" s="5" t="n">
        <v>-14610</v>
      </c>
    </row>
    <row r="23">
      <c r="A23" s="4" t="inlineStr">
        <is>
          <t>Repurchase of preferred units</t>
        </is>
      </c>
      <c r="B23" s="6" t="n">
        <v>-71415</v>
      </c>
      <c r="D23" s="5" t="n">
        <v>-100000</v>
      </c>
      <c r="E23" s="6" t="n">
        <v>-51002</v>
      </c>
      <c r="J23" s="6" t="n">
        <v>-20413</v>
      </c>
    </row>
    <row r="24">
      <c r="A24" s="4" t="inlineStr">
        <is>
          <t>Equity-based compensation</t>
        </is>
      </c>
      <c r="B24" s="6" t="n">
        <v>20903</v>
      </c>
      <c r="E24" s="5" t="n">
        <v>20903</v>
      </c>
    </row>
    <row r="25">
      <c r="A25" s="4" t="inlineStr">
        <is>
          <t>Ending balance (in shares) at Dec. 31, 2019</t>
        </is>
      </c>
      <c r="E25" s="6" t="n">
        <v>70702000</v>
      </c>
      <c r="G25" s="6" t="n">
        <v>0</v>
      </c>
    </row>
    <row r="26">
      <c r="A26" s="4" t="inlineStr">
        <is>
          <t>Common units, ending balance at Dec. 31, 2019</t>
        </is>
      </c>
      <c r="E26" s="5" t="n">
        <v>0</v>
      </c>
    </row>
    <row r="27">
      <c r="A27" s="4" t="inlineStr">
        <is>
          <t>Ending balance at Dec. 31, 2019</t>
        </is>
      </c>
      <c r="B27" s="5" t="n">
        <v>-3532912</v>
      </c>
      <c r="G27" s="5" t="n">
        <v>0</v>
      </c>
      <c r="H27" s="6" t="n">
        <v>25036</v>
      </c>
      <c r="I27" s="6" t="n">
        <v>7642</v>
      </c>
      <c r="J27" s="6" t="n">
        <v>-3565590</v>
      </c>
    </row>
    <row r="28">
      <c r="A28" s="3" t="inlineStr">
        <is>
          <t>Increase (Decrease) in Temporary Equity [Roll Forward]</t>
        </is>
      </c>
    </row>
    <row r="29">
      <c r="A29" s="4" t="inlineStr">
        <is>
          <t>Repurchase of preferred units (in shares)</t>
        </is>
      </c>
      <c r="D29" s="6" t="n">
        <v>-18848015</v>
      </c>
    </row>
    <row r="30">
      <c r="A30" s="4" t="inlineStr">
        <is>
          <t>Repurchase of preferred units</t>
        </is>
      </c>
      <c r="D30" s="5" t="n">
        <v>-2943</v>
      </c>
    </row>
    <row r="31">
      <c r="A31" s="4" t="inlineStr">
        <is>
          <t>Ending balance (in shares) at Dec. 31, 2020</t>
        </is>
      </c>
      <c r="B31" s="6" t="n">
        <v>1329464982</v>
      </c>
      <c r="D31" s="6" t="n">
        <v>1329465000</v>
      </c>
    </row>
    <row r="32">
      <c r="A32" s="4" t="inlineStr">
        <is>
          <t>Ending balance at Dec. 31, 2020</t>
        </is>
      </c>
      <c r="B32" s="5" t="n">
        <v>3465611</v>
      </c>
      <c r="D32" s="5" t="n">
        <v>3465611</v>
      </c>
    </row>
    <row r="33">
      <c r="A33" s="3" t="inlineStr">
        <is>
          <t>Increase (Decrease) in Stockholders' Equity [Roll Forward]</t>
        </is>
      </c>
    </row>
    <row r="34">
      <c r="A34" s="4" t="inlineStr">
        <is>
          <t>Net loss</t>
        </is>
      </c>
      <c r="B34" s="6" t="n">
        <v>-463157</v>
      </c>
      <c r="J34" s="6" t="n">
        <v>-463157</v>
      </c>
    </row>
    <row r="35">
      <c r="A35" s="4" t="inlineStr">
        <is>
          <t>Foreign currency translation adjustments, net of tax</t>
        </is>
      </c>
      <c r="B35" s="6" t="n">
        <v>-20730</v>
      </c>
      <c r="I35" s="6" t="n">
        <v>-20730</v>
      </c>
    </row>
    <row r="36">
      <c r="A36" s="4" t="inlineStr">
        <is>
          <t>Actuarial loss on defined severance benefits, net of tax</t>
        </is>
      </c>
      <c r="B36" s="6" t="n">
        <v>-18005</v>
      </c>
      <c r="I36" s="6" t="n">
        <v>-18005</v>
      </c>
    </row>
    <row r="37">
      <c r="A37" s="4" t="inlineStr">
        <is>
          <t>Issuance of common units, equity-based compensation plan (in shares)</t>
        </is>
      </c>
      <c r="E37" s="6" t="n">
        <v>35800000</v>
      </c>
    </row>
    <row r="38">
      <c r="A38" s="4" t="inlineStr">
        <is>
          <t>Issuance of common units, equity-based compensation plans</t>
        </is>
      </c>
      <c r="B38" s="6" t="n">
        <v>28613</v>
      </c>
      <c r="E38" s="5" t="n">
        <v>28613</v>
      </c>
    </row>
    <row r="39">
      <c r="A39" s="4" t="inlineStr">
        <is>
          <t>Repurchase of common units (in shares)</t>
        </is>
      </c>
      <c r="E39" s="6" t="n">
        <v>-680000</v>
      </c>
    </row>
    <row r="40">
      <c r="A40" s="4" t="inlineStr">
        <is>
          <t>Repurchase of common units</t>
        </is>
      </c>
      <c r="B40" s="6" t="n">
        <v>-1366</v>
      </c>
      <c r="E40" s="5" t="n">
        <v>-1366</v>
      </c>
    </row>
    <row r="41">
      <c r="A41" s="4" t="inlineStr">
        <is>
          <t>Repurchase of preferred units</t>
        </is>
      </c>
      <c r="B41" s="6" t="n">
        <v>-92734</v>
      </c>
      <c r="D41" s="5" t="n">
        <v>-96000</v>
      </c>
      <c r="E41" s="6" t="n">
        <v>-13554</v>
      </c>
      <c r="J41" s="6" t="n">
        <v>-79180</v>
      </c>
    </row>
    <row r="42">
      <c r="A42" s="4" t="inlineStr">
        <is>
          <t>Equity-based compensation</t>
        </is>
      </c>
      <c r="B42" s="6" t="n">
        <v>31429</v>
      </c>
      <c r="E42" s="5" t="n">
        <v>31429</v>
      </c>
    </row>
    <row r="43">
      <c r="A43" s="4" t="inlineStr">
        <is>
          <t>Ending balance (in shares) at Dec. 31, 2020</t>
        </is>
      </c>
      <c r="E43" s="6" t="n">
        <v>105822000</v>
      </c>
      <c r="G43" s="6" t="n">
        <v>0</v>
      </c>
    </row>
    <row r="44">
      <c r="A44" s="4" t="inlineStr">
        <is>
          <t>Common units, ending balance at Dec. 31, 2020</t>
        </is>
      </c>
      <c r="E44" s="5" t="n">
        <v>45122</v>
      </c>
    </row>
    <row r="45">
      <c r="A45" s="4" t="inlineStr">
        <is>
          <t>Ending balance at Dec. 31, 2020</t>
        </is>
      </c>
      <c r="B45" s="5" t="n">
        <v>-4068862</v>
      </c>
      <c r="G45" s="5" t="n">
        <v>0</v>
      </c>
      <c r="H45" s="6" t="n">
        <v>25036</v>
      </c>
      <c r="I45" s="6" t="n">
        <v>-31093</v>
      </c>
      <c r="J45" s="6" t="n">
        <v>-4107927</v>
      </c>
    </row>
    <row r="46">
      <c r="A46" s="3" t="inlineStr">
        <is>
          <t>Increase (Decrease) in Temporary Equity [Roll Forward]</t>
        </is>
      </c>
    </row>
    <row r="47">
      <c r="A47" s="4" t="inlineStr">
        <is>
          <t>Conversion of redeemable convertible preferred units into Class A and Class B common stock (in shares)</t>
        </is>
      </c>
      <c r="D47" s="6" t="n">
        <v>-1329465000</v>
      </c>
    </row>
    <row r="48">
      <c r="A48" s="4" t="inlineStr">
        <is>
          <t>Conversion of redeemable convertible preferred units into Class A and Class B common stock</t>
        </is>
      </c>
      <c r="D48" s="5" t="n">
        <v>-3465611</v>
      </c>
    </row>
    <row r="49">
      <c r="A49" s="4" t="inlineStr">
        <is>
          <t>Ending balance (in shares) at Dec. 31, 2021</t>
        </is>
      </c>
      <c r="B49" s="6" t="n">
        <v>0</v>
      </c>
      <c r="D49" s="6" t="n">
        <v>0</v>
      </c>
    </row>
    <row r="50">
      <c r="A50" s="4" t="inlineStr">
        <is>
          <t>Ending balance at Dec. 31, 2021</t>
        </is>
      </c>
      <c r="B50" s="5" t="n">
        <v>0</v>
      </c>
      <c r="D50" s="5" t="n">
        <v>0</v>
      </c>
    </row>
    <row r="51">
      <c r="A51" s="3" t="inlineStr">
        <is>
          <t>Increase (Decrease) in Stockholders' Equity [Roll Forward]</t>
        </is>
      </c>
    </row>
    <row r="52">
      <c r="A52" s="4" t="inlineStr">
        <is>
          <t>Net loss</t>
        </is>
      </c>
      <c r="B52" s="6" t="n">
        <v>-1542590</v>
      </c>
      <c r="J52" s="6" t="n">
        <v>-1542590</v>
      </c>
    </row>
    <row r="53">
      <c r="A53" s="4" t="inlineStr">
        <is>
          <t>Foreign currency translation adjustments, net of tax</t>
        </is>
      </c>
      <c r="B53" s="6" t="n">
        <v>40844</v>
      </c>
      <c r="I53" s="6" t="n">
        <v>40844</v>
      </c>
    </row>
    <row r="54">
      <c r="A54" s="4" t="inlineStr">
        <is>
          <t>Actuarial loss on defined severance benefits, net of tax</t>
        </is>
      </c>
      <c r="B54" s="6" t="n">
        <v>-57490</v>
      </c>
      <c r="I54" s="6" t="n">
        <v>-57490</v>
      </c>
    </row>
    <row r="55">
      <c r="A55" s="4" t="inlineStr">
        <is>
          <t>Issuance of common units, equity-based compensation plan (in shares)</t>
        </is>
      </c>
      <c r="E55" s="6" t="n">
        <v>22901000</v>
      </c>
      <c r="G55" s="6" t="n">
        <v>0</v>
      </c>
    </row>
    <row r="56">
      <c r="A56" s="4" t="inlineStr">
        <is>
          <t>Issuance of common units, equity-based compensation plans</t>
        </is>
      </c>
      <c r="B56" s="6" t="n">
        <v>38968</v>
      </c>
      <c r="E56" s="5" t="n">
        <v>38968</v>
      </c>
      <c r="G56" s="5" t="n">
        <v>0</v>
      </c>
      <c r="H56" s="6" t="n">
        <v>0</v>
      </c>
    </row>
    <row r="57">
      <c r="A57" s="4" t="inlineStr">
        <is>
          <t>Equity-based compensation</t>
        </is>
      </c>
      <c r="B57" s="6" t="n">
        <v>2974</v>
      </c>
      <c r="E57" s="5" t="n">
        <v>2974</v>
      </c>
      <c r="H57" s="6" t="n">
        <v>0</v>
      </c>
    </row>
    <row r="58">
      <c r="A58" s="4" t="inlineStr">
        <is>
          <t>Conversion of common units into Class A and Class B common stock (in shares)</t>
        </is>
      </c>
      <c r="E58" s="6" t="n">
        <v>128723000</v>
      </c>
      <c r="G58" s="6" t="n">
        <v>128648000</v>
      </c>
    </row>
    <row r="59">
      <c r="A59" s="4" t="inlineStr">
        <is>
          <t>Conversion of common units into Class A and Class B common stock</t>
        </is>
      </c>
      <c r="B59" s="6" t="n">
        <v>0</v>
      </c>
      <c r="E59" s="5" t="n">
        <v>-87064</v>
      </c>
      <c r="G59" s="5" t="n">
        <v>13</v>
      </c>
      <c r="H59" s="6" t="n">
        <v>87051</v>
      </c>
    </row>
    <row r="60">
      <c r="A60" s="4" t="inlineStr">
        <is>
          <t>Conversion of redeemable convertible preferred units into Class A and Class B common stock (in shares)</t>
        </is>
      </c>
      <c r="G60" s="6" t="n">
        <v>1329465000</v>
      </c>
    </row>
    <row r="61">
      <c r="A61" s="4" t="inlineStr">
        <is>
          <t>Conversion of redeemable convertible preferred units into Class A and Class B common stock</t>
        </is>
      </c>
      <c r="B61" s="6" t="n">
        <v>3465611</v>
      </c>
      <c r="G61" s="5" t="n">
        <v>133</v>
      </c>
      <c r="H61" s="6" t="n">
        <v>3465478</v>
      </c>
    </row>
    <row r="62">
      <c r="A62" s="4" t="inlineStr">
        <is>
          <t>Issuance of Class A common stock, net of underwriting discounts and offering costs (in shares)</t>
        </is>
      </c>
      <c r="G62" s="6" t="n">
        <v>100000000</v>
      </c>
    </row>
    <row r="63">
      <c r="A63" s="4" t="inlineStr">
        <is>
          <t>Issuance of Class A common stock, net of underwriting discounts and offering costs</t>
        </is>
      </c>
      <c r="B63" s="6" t="n">
        <v>3416819</v>
      </c>
      <c r="G63" s="5" t="n">
        <v>10</v>
      </c>
      <c r="H63" s="6" t="n">
        <v>3416809</v>
      </c>
    </row>
    <row r="64">
      <c r="A64" s="4" t="inlineStr">
        <is>
          <t>Conversion of convertible notes into Class A common stock</t>
        </is>
      </c>
      <c r="G64" s="6" t="n">
        <v>171750000</v>
      </c>
    </row>
    <row r="65">
      <c r="A65" s="4" t="inlineStr">
        <is>
          <t>Conversion of convertible notes into Class A common stock</t>
        </is>
      </c>
      <c r="B65" s="6" t="n">
        <v>609999</v>
      </c>
      <c r="G65" s="5" t="n">
        <v>17</v>
      </c>
      <c r="H65" s="6" t="n">
        <v>609982</v>
      </c>
    </row>
    <row r="66">
      <c r="A66" s="4" t="inlineStr">
        <is>
          <t>Issuance of common stock upon exercise of stock options subsequent to Corporate Conversion and IPO (in shares)</t>
        </is>
      </c>
      <c r="G66" s="6" t="n">
        <v>11861000</v>
      </c>
    </row>
    <row r="67">
      <c r="A67" s="4" t="inlineStr">
        <is>
          <t>Issuance of common stock upon exercise of stock options subsequent to Corporate Conversion and IPO</t>
        </is>
      </c>
      <c r="B67" s="6" t="n">
        <v>23313</v>
      </c>
      <c r="G67" s="5" t="n">
        <v>1</v>
      </c>
      <c r="H67" s="6" t="n">
        <v>23312</v>
      </c>
    </row>
    <row r="68">
      <c r="A68" s="4" t="inlineStr">
        <is>
          <t>Issuance of common stock upon settlement of RSUs subsequent to Corporate Conversion and IPO (in shares)</t>
        </is>
      </c>
      <c r="G68" s="6" t="n">
        <v>12479000</v>
      </c>
    </row>
    <row r="69">
      <c r="A69" s="4" t="inlineStr">
        <is>
          <t>Issuance of common stock upon settlement of RSUs subsequent to Corporate Conversion and IPO</t>
        </is>
      </c>
      <c r="B69" s="6" t="n">
        <v>0</v>
      </c>
      <c r="G69" s="5" t="n">
        <v>1</v>
      </c>
      <c r="H69" s="6" t="n">
        <v>-1</v>
      </c>
    </row>
    <row r="70">
      <c r="A70" s="4" t="inlineStr">
        <is>
          <t>Equity-based compensation subsequent to Corporate Conversion and IPO</t>
        </is>
      </c>
      <c r="B70" s="6" t="n">
        <v>246371</v>
      </c>
      <c r="H70" s="6" t="n">
        <v>246371</v>
      </c>
    </row>
    <row r="71">
      <c r="A71" s="4" t="inlineStr">
        <is>
          <t>Ending balance (in shares) at Dec. 31, 2021</t>
        </is>
      </c>
      <c r="E71" s="6" t="n">
        <v>0</v>
      </c>
      <c r="G71" s="6" t="n">
        <v>1754203000</v>
      </c>
    </row>
    <row r="72">
      <c r="A72" s="4" t="inlineStr">
        <is>
          <t>Common units, ending balance at Dec. 31, 2021</t>
        </is>
      </c>
      <c r="E72" s="5" t="n">
        <v>0</v>
      </c>
    </row>
    <row r="73">
      <c r="A73" s="4" t="inlineStr">
        <is>
          <t>Ending balance at Dec. 31, 2021</t>
        </is>
      </c>
      <c r="B73" s="5" t="n">
        <v>2175957</v>
      </c>
      <c r="G73" s="5" t="n">
        <v>175</v>
      </c>
      <c r="H73" s="5" t="n">
        <v>7874038</v>
      </c>
      <c r="I73" s="5" t="n">
        <v>-47739</v>
      </c>
      <c r="J73" s="5" t="n">
        <v>-56505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ong-term Debt Maturities (Details) - USD ($) $ in Thousands</t>
        </is>
      </c>
      <c r="B1" s="2" t="inlineStr">
        <is>
          <t>Dec. 31, 2021</t>
        </is>
      </c>
      <c r="C1" s="2" t="inlineStr">
        <is>
          <t>Dec. 31, 2020</t>
        </is>
      </c>
    </row>
    <row r="2">
      <c r="A2" s="3" t="inlineStr">
        <is>
          <t>Maturities of Long-term Debt [Abstract]</t>
        </is>
      </c>
    </row>
    <row r="3">
      <c r="A3" s="4" t="inlineStr">
        <is>
          <t>2022</t>
        </is>
      </c>
      <c r="B3" s="5" t="n">
        <v>342202</v>
      </c>
    </row>
    <row r="4">
      <c r="A4" s="4" t="inlineStr">
        <is>
          <t>2023</t>
        </is>
      </c>
      <c r="B4" s="6" t="n">
        <v>44586</v>
      </c>
    </row>
    <row r="5">
      <c r="A5" s="4" t="inlineStr">
        <is>
          <t>2024</t>
        </is>
      </c>
      <c r="B5" s="6" t="n">
        <v>191902</v>
      </c>
    </row>
    <row r="6">
      <c r="A6" s="4" t="inlineStr">
        <is>
          <t>2025</t>
        </is>
      </c>
      <c r="B6" s="6" t="n">
        <v>0</v>
      </c>
    </row>
    <row r="7">
      <c r="A7" s="4" t="inlineStr">
        <is>
          <t>2026</t>
        </is>
      </c>
      <c r="B7" s="6" t="n">
        <v>47491</v>
      </c>
    </row>
    <row r="8">
      <c r="A8" s="4" t="inlineStr">
        <is>
          <t>Thereafter</t>
        </is>
      </c>
      <c r="B8" s="6" t="n">
        <v>0</v>
      </c>
    </row>
    <row r="9">
      <c r="A9" s="4" t="inlineStr">
        <is>
          <t>Total principal long-term debt</t>
        </is>
      </c>
      <c r="B9" s="5" t="n">
        <v>626181</v>
      </c>
      <c r="C9" s="5" t="n">
        <v>424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Derivative Instrument - Schedule of Carrying Amount of Convertible Notes (Details) - USD ($) $ in Thousands</t>
        </is>
      </c>
      <c r="B1" s="2" t="inlineStr">
        <is>
          <t>Dec. 31, 2021</t>
        </is>
      </c>
      <c r="C1" s="2" t="inlineStr">
        <is>
          <t>Dec. 31, 2020</t>
        </is>
      </c>
    </row>
    <row r="2">
      <c r="A2" s="3" t="inlineStr">
        <is>
          <t>Debt Instrument [Line Items]</t>
        </is>
      </c>
    </row>
    <row r="3">
      <c r="A3" s="4" t="inlineStr">
        <is>
          <t>Principal</t>
        </is>
      </c>
      <c r="B3" s="5" t="n">
        <v>626181</v>
      </c>
      <c r="C3" s="5" t="n">
        <v>424875</v>
      </c>
    </row>
    <row r="4">
      <c r="A4" s="4" t="inlineStr">
        <is>
          <t>Less: unamortized discounts</t>
        </is>
      </c>
      <c r="B4" s="6" t="n">
        <v>-1274</v>
      </c>
      <c r="C4" s="6" t="n">
        <v>-3957</v>
      </c>
    </row>
    <row r="5">
      <c r="A5" s="4" t="inlineStr">
        <is>
          <t>Total</t>
        </is>
      </c>
      <c r="B5" s="6" t="n">
        <v>283190</v>
      </c>
      <c r="C5" s="6" t="n">
        <v>353342</v>
      </c>
    </row>
    <row r="6">
      <c r="A6" s="4" t="inlineStr">
        <is>
          <t>Convertible notes</t>
        </is>
      </c>
    </row>
    <row r="7">
      <c r="A7" s="3" t="inlineStr">
        <is>
          <t>Debt Instrument [Line Items]</t>
        </is>
      </c>
    </row>
    <row r="8">
      <c r="A8" s="4" t="inlineStr">
        <is>
          <t>Principal</t>
        </is>
      </c>
      <c r="B8" s="6" t="n">
        <v>0</v>
      </c>
      <c r="C8" s="6" t="n">
        <v>501500</v>
      </c>
    </row>
    <row r="9">
      <c r="A9" s="4" t="inlineStr">
        <is>
          <t>Add: Accrued and unpaid interest</t>
        </is>
      </c>
      <c r="B9" s="6" t="n">
        <v>0</v>
      </c>
      <c r="C9" s="6" t="n">
        <v>119378</v>
      </c>
    </row>
    <row r="10">
      <c r="A10" s="4" t="inlineStr">
        <is>
          <t>Less: unamortized discounts</t>
        </is>
      </c>
      <c r="B10" s="6" t="n">
        <v>0</v>
      </c>
      <c r="C10" s="6" t="n">
        <v>-31027</v>
      </c>
    </row>
    <row r="11">
      <c r="A11" s="4" t="inlineStr">
        <is>
          <t>Total</t>
        </is>
      </c>
      <c r="B11" s="5" t="n">
        <v>0</v>
      </c>
      <c r="C11" s="5" t="n">
        <v>5898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nvertible Notes and Derivative Instrument - Narrative (Details) - USD ($) $ in Thousands</t>
        </is>
      </c>
      <c r="B1" s="2" t="inlineStr">
        <is>
          <t>1 Months Ended</t>
        </is>
      </c>
      <c r="C1" s="2" t="inlineStr">
        <is>
          <t>3 Months Ended</t>
        </is>
      </c>
      <c r="D1" s="2" t="inlineStr">
        <is>
          <t>12 Months Ended</t>
        </is>
      </c>
    </row>
    <row r="2">
      <c r="B2" s="2" t="inlineStr">
        <is>
          <t>Mar. 31, 2021</t>
        </is>
      </c>
      <c r="C2" s="2" t="inlineStr">
        <is>
          <t>May 16, 2018</t>
        </is>
      </c>
      <c r="D2" s="2" t="inlineStr">
        <is>
          <t>Dec. 31, 2021</t>
        </is>
      </c>
      <c r="E2" s="2" t="inlineStr">
        <is>
          <t>Dec. 31, 2020</t>
        </is>
      </c>
      <c r="F2" s="2" t="inlineStr">
        <is>
          <t>Dec. 31, 2019</t>
        </is>
      </c>
      <c r="G2" s="2" t="inlineStr">
        <is>
          <t>Mar. 15, 2021</t>
        </is>
      </c>
    </row>
    <row r="3">
      <c r="A3" s="3" t="inlineStr">
        <is>
          <t>Debt Instrument [Line Items]</t>
        </is>
      </c>
    </row>
    <row r="4">
      <c r="A4" s="4" t="inlineStr">
        <is>
          <t>Principal amount</t>
        </is>
      </c>
      <c r="D4" s="5" t="n">
        <v>1898278</v>
      </c>
    </row>
    <row r="5">
      <c r="A5" s="4" t="inlineStr">
        <is>
          <t>Convertible notes</t>
        </is>
      </c>
    </row>
    <row r="6">
      <c r="A6" s="3" t="inlineStr">
        <is>
          <t>Debt Instrument [Line Items]</t>
        </is>
      </c>
    </row>
    <row r="7">
      <c r="A7" s="4" t="inlineStr">
        <is>
          <t>Principal amount</t>
        </is>
      </c>
      <c r="C7" s="5" t="n">
        <v>502000</v>
      </c>
    </row>
    <row r="8">
      <c r="A8" s="4" t="inlineStr">
        <is>
          <t>Proceeds from debt</t>
        </is>
      </c>
      <c r="C8" s="5" t="n">
        <v>507000</v>
      </c>
    </row>
    <row r="9">
      <c r="A9" s="4" t="inlineStr">
        <is>
          <t>Converted instrument, shares issued (in shares)</t>
        </is>
      </c>
      <c r="B9" s="6" t="n">
        <v>171750446</v>
      </c>
    </row>
    <row r="10">
      <c r="A10" s="4" t="inlineStr">
        <is>
          <t>Effective interest rate (in percentage)</t>
        </is>
      </c>
      <c r="E10" s="4" t="inlineStr">
        <is>
          <t>16.99%</t>
        </is>
      </c>
    </row>
    <row r="11">
      <c r="A11" s="4" t="inlineStr">
        <is>
          <t>Interest expense</t>
        </is>
      </c>
      <c r="D11" s="6" t="n">
        <v>20000</v>
      </c>
      <c r="E11" s="5" t="n">
        <v>91000</v>
      </c>
      <c r="F11" s="5" t="n">
        <v>76000</v>
      </c>
    </row>
    <row r="12">
      <c r="A12" s="4" t="inlineStr">
        <is>
          <t>Interest expense, excluding amortization</t>
        </is>
      </c>
      <c r="D12" s="6" t="n">
        <v>15000</v>
      </c>
      <c r="E12" s="6" t="n">
        <v>59000</v>
      </c>
      <c r="F12" s="6" t="n">
        <v>38000</v>
      </c>
    </row>
    <row r="13">
      <c r="A13" s="4" t="inlineStr">
        <is>
          <t>Amortization of debt discount</t>
        </is>
      </c>
      <c r="D13" s="6" t="n">
        <v>5000</v>
      </c>
      <c r="E13" s="6" t="n">
        <v>32000</v>
      </c>
      <c r="F13" s="6" t="n">
        <v>38000</v>
      </c>
    </row>
    <row r="14">
      <c r="A14" s="4" t="inlineStr">
        <is>
          <t>Convertible debt, equity fair value used to determine conversion</t>
        </is>
      </c>
      <c r="G14" s="5" t="n">
        <v>6300000</v>
      </c>
    </row>
    <row r="15">
      <c r="A15" s="4" t="inlineStr">
        <is>
          <t>Change in fair value of the derivative instrument</t>
        </is>
      </c>
      <c r="D15" s="5" t="n">
        <v>0</v>
      </c>
      <c r="E15" s="5" t="n">
        <v>150000</v>
      </c>
      <c r="F15" s="5" t="n">
        <v>-37000</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Contractual Commitments (Details) $ in Thousands</t>
        </is>
      </c>
      <c r="B1" s="2" t="inlineStr">
        <is>
          <t>Dec. 31, 2021USD ($)</t>
        </is>
      </c>
    </row>
    <row r="2">
      <c r="A2" s="3" t="inlineStr">
        <is>
          <t>Unconditional purchase obligations (unrecognized)</t>
        </is>
      </c>
    </row>
    <row r="3">
      <c r="A3" s="4" t="inlineStr">
        <is>
          <t>2022</t>
        </is>
      </c>
      <c r="B3" s="5" t="n">
        <v>263565</v>
      </c>
    </row>
    <row r="4">
      <c r="A4" s="4" t="inlineStr">
        <is>
          <t>2023</t>
        </is>
      </c>
      <c r="B4" s="6" t="n">
        <v>195448</v>
      </c>
    </row>
    <row r="5">
      <c r="A5" s="4" t="inlineStr">
        <is>
          <t>2024</t>
        </is>
      </c>
      <c r="B5" s="6" t="n">
        <v>96014</v>
      </c>
    </row>
    <row r="6">
      <c r="A6" s="4" t="inlineStr">
        <is>
          <t>2025</t>
        </is>
      </c>
      <c r="B6" s="6" t="n">
        <v>80288</v>
      </c>
    </row>
    <row r="7">
      <c r="A7" s="4" t="inlineStr">
        <is>
          <t>2026</t>
        </is>
      </c>
      <c r="B7" s="6" t="n">
        <v>26763</v>
      </c>
    </row>
    <row r="8">
      <c r="A8" s="4" t="inlineStr">
        <is>
          <t>Thereafter</t>
        </is>
      </c>
      <c r="B8" s="6" t="n">
        <v>0</v>
      </c>
    </row>
    <row r="9">
      <c r="A9" s="4" t="inlineStr">
        <is>
          <t>Total undiscounted payments</t>
        </is>
      </c>
      <c r="B9" s="6" t="n">
        <v>662078</v>
      </c>
    </row>
    <row r="10">
      <c r="A10" s="3" t="inlineStr">
        <is>
          <t>Long-term debt (including interest)</t>
        </is>
      </c>
    </row>
    <row r="11">
      <c r="A11" s="4" t="inlineStr">
        <is>
          <t>2022</t>
        </is>
      </c>
      <c r="B11" s="6" t="n">
        <v>358906</v>
      </c>
    </row>
    <row r="12">
      <c r="A12" s="4" t="inlineStr">
        <is>
          <t>2023</t>
        </is>
      </c>
      <c r="B12" s="6" t="n">
        <v>54034</v>
      </c>
    </row>
    <row r="13">
      <c r="A13" s="4" t="inlineStr">
        <is>
          <t>2024</t>
        </is>
      </c>
      <c r="B13" s="6" t="n">
        <v>198039</v>
      </c>
    </row>
    <row r="14">
      <c r="A14" s="4" t="inlineStr">
        <is>
          <t>2025</t>
        </is>
      </c>
      <c r="B14" s="6" t="n">
        <v>1795</v>
      </c>
    </row>
    <row r="15">
      <c r="A15" s="4" t="inlineStr">
        <is>
          <t>2026</t>
        </is>
      </c>
      <c r="B15" s="6" t="n">
        <v>49138</v>
      </c>
    </row>
    <row r="16">
      <c r="A16" s="4" t="inlineStr">
        <is>
          <t>Thereafter</t>
        </is>
      </c>
      <c r="B16" s="6" t="n">
        <v>0</v>
      </c>
    </row>
    <row r="17">
      <c r="A17" s="4" t="inlineStr">
        <is>
          <t>Total undiscounted payments</t>
        </is>
      </c>
      <c r="B17" s="6" t="n">
        <v>661912</v>
      </c>
    </row>
    <row r="18">
      <c r="A18" s="3" t="inlineStr">
        <is>
          <t>Operating leases</t>
        </is>
      </c>
    </row>
    <row r="19">
      <c r="A19" s="4" t="inlineStr">
        <is>
          <t>2022</t>
        </is>
      </c>
      <c r="B19" s="6" t="n">
        <v>368631</v>
      </c>
    </row>
    <row r="20">
      <c r="A20" s="4" t="inlineStr">
        <is>
          <t>2023</t>
        </is>
      </c>
      <c r="B20" s="6" t="n">
        <v>347391</v>
      </c>
    </row>
    <row r="21">
      <c r="A21" s="4" t="inlineStr">
        <is>
          <t>2024</t>
        </is>
      </c>
      <c r="B21" s="6" t="n">
        <v>297985</v>
      </c>
    </row>
    <row r="22">
      <c r="A22" s="4" t="inlineStr">
        <is>
          <t>2025</t>
        </is>
      </c>
      <c r="B22" s="6" t="n">
        <v>241229</v>
      </c>
    </row>
    <row r="23">
      <c r="A23" s="4" t="inlineStr">
        <is>
          <t>2026</t>
        </is>
      </c>
      <c r="B23" s="6" t="n">
        <v>173350</v>
      </c>
    </row>
    <row r="24">
      <c r="A24" s="4" t="inlineStr">
        <is>
          <t>Thereafter</t>
        </is>
      </c>
      <c r="B24" s="6" t="n">
        <v>366430</v>
      </c>
    </row>
    <row r="25">
      <c r="A25" s="4" t="inlineStr">
        <is>
          <t>Total undiscounted payments</t>
        </is>
      </c>
      <c r="B25" s="6" t="n">
        <v>1795016</v>
      </c>
    </row>
    <row r="26">
      <c r="A26" s="4" t="inlineStr">
        <is>
          <t>Less: lease imputed interest</t>
        </is>
      </c>
      <c r="B26" s="6" t="n">
        <v>-306673</v>
      </c>
    </row>
    <row r="27">
      <c r="A27" s="4" t="inlineStr">
        <is>
          <t>Total lease commitments</t>
        </is>
      </c>
      <c r="B27" s="6" t="n">
        <v>1488343</v>
      </c>
    </row>
    <row r="28">
      <c r="A28" s="3" t="inlineStr">
        <is>
          <t>Total</t>
        </is>
      </c>
    </row>
    <row r="29">
      <c r="A29" s="4" t="inlineStr">
        <is>
          <t>2023</t>
        </is>
      </c>
      <c r="B29" s="6" t="n">
        <v>991102</v>
      </c>
    </row>
    <row r="30">
      <c r="A30" s="4" t="inlineStr">
        <is>
          <t>2023</t>
        </is>
      </c>
      <c r="B30" s="6" t="n">
        <v>596873</v>
      </c>
    </row>
    <row r="31">
      <c r="A31" s="4" t="inlineStr">
        <is>
          <t>2024</t>
        </is>
      </c>
      <c r="B31" s="6" t="n">
        <v>592038</v>
      </c>
    </row>
    <row r="32">
      <c r="A32" s="4" t="inlineStr">
        <is>
          <t>2025</t>
        </is>
      </c>
      <c r="B32" s="6" t="n">
        <v>323312</v>
      </c>
    </row>
    <row r="33">
      <c r="A33" s="4" t="inlineStr">
        <is>
          <t>2026</t>
        </is>
      </c>
      <c r="B33" s="6" t="n">
        <v>249251</v>
      </c>
    </row>
    <row r="34">
      <c r="A34" s="4" t="inlineStr">
        <is>
          <t>Thereafter</t>
        </is>
      </c>
      <c r="B34" s="6" t="n">
        <v>366430</v>
      </c>
    </row>
    <row r="35">
      <c r="A35" s="4" t="inlineStr">
        <is>
          <t>Total undiscounted payments</t>
        </is>
      </c>
      <c r="B35" s="5" t="n">
        <v>31190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46" customWidth="1" min="6" max="6"/>
    <col width="55" customWidth="1" min="7" max="7"/>
    <col width="37" customWidth="1" min="8" max="8"/>
    <col width="27" customWidth="1" min="9" max="9"/>
    <col width="20" customWidth="1" min="10" max="10"/>
  </cols>
  <sheetData>
    <row r="1">
      <c r="A1" s="1" t="inlineStr">
        <is>
          <t>Redeemable Convertible Preferred Units and Stockholders'/Members' Equity (Deficit) - Narrative (Details) $ / shares in Units, $ in Thousands</t>
        </is>
      </c>
      <c r="B1" s="2" t="inlineStr">
        <is>
          <t>Mar. 15, 2021USD ($)$ / sharesshares</t>
        </is>
      </c>
      <c r="C1" s="2" t="inlineStr">
        <is>
          <t>Jun. 30, 2019USD ($)shares</t>
        </is>
      </c>
      <c r="D1" s="2" t="inlineStr">
        <is>
          <t>Apr. 30, 2019USD ($)shares</t>
        </is>
      </c>
      <c r="E1" s="2" t="inlineStr">
        <is>
          <t>Mar. 31, 2019USD ($)shares</t>
        </is>
      </c>
      <c r="F1" s="2" t="inlineStr">
        <is>
          <t>Dec. 31, 2018USD ($)separateClosingDateshares</t>
        </is>
      </c>
      <c r="G1" s="2" t="inlineStr">
        <is>
          <t>Dec. 31, 2021USD ($)votesPerSharevotes$ / sharesshares</t>
        </is>
      </c>
      <c r="H1" s="2" t="inlineStr">
        <is>
          <t>Dec. 31, 2020USD ($)$ / sharesshares</t>
        </is>
      </c>
      <c r="I1" s="2" t="inlineStr">
        <is>
          <t>Dec. 31, 2019USD ($)shares</t>
        </is>
      </c>
      <c r="J1" s="2" t="inlineStr">
        <is>
          <t>Apr. 11, 2019shares</t>
        </is>
      </c>
    </row>
    <row r="2">
      <c r="A2" s="3" t="inlineStr">
        <is>
          <t>Class of Stock [Line Items]</t>
        </is>
      </c>
    </row>
    <row r="3">
      <c r="A3" s="4" t="inlineStr">
        <is>
          <t>Redeemable convertible preferred units authorized (in shares)</t>
        </is>
      </c>
      <c r="G3" s="6" t="n">
        <v>0</v>
      </c>
      <c r="H3" s="6" t="n">
        <v>1448632049</v>
      </c>
      <c r="J3" s="6" t="n">
        <v>1448632049</v>
      </c>
    </row>
    <row r="4">
      <c r="A4" s="4" t="inlineStr">
        <is>
          <t>Common units authorized (in shares)</t>
        </is>
      </c>
      <c r="G4" s="6" t="n">
        <v>0</v>
      </c>
      <c r="H4" s="6" t="n">
        <v>264166544</v>
      </c>
      <c r="J4" s="6" t="n">
        <v>264166544</v>
      </c>
    </row>
    <row r="5">
      <c r="A5" s="4" t="inlineStr">
        <is>
          <t>Gain on forward sale contract | $</t>
        </is>
      </c>
      <c r="G5" s="5" t="n">
        <v>0</v>
      </c>
      <c r="H5" s="5" t="n">
        <v>0</v>
      </c>
      <c r="I5" s="5" t="n">
        <v>35670</v>
      </c>
    </row>
    <row r="6">
      <c r="A6" s="4" t="inlineStr">
        <is>
          <t>Preferred units repurchased from unitholders, value | $</t>
        </is>
      </c>
      <c r="H6" s="5" t="n">
        <v>92734</v>
      </c>
      <c r="I6" s="6" t="n">
        <v>71415</v>
      </c>
    </row>
    <row r="7">
      <c r="A7" s="4" t="inlineStr">
        <is>
          <t>Preferred stock, shares authorized (in shares)</t>
        </is>
      </c>
      <c r="G7" s="6" t="n">
        <v>2000000000</v>
      </c>
    </row>
    <row r="8">
      <c r="A8" s="4" t="inlineStr">
        <is>
          <t>Preferred stock, par value (in usd per share) | $ / shares</t>
        </is>
      </c>
      <c r="G8" s="7" t="n">
        <v>0.0001</v>
      </c>
    </row>
    <row r="9">
      <c r="A9" s="4" t="inlineStr">
        <is>
          <t>Preferred stock, shares issued (in shares)</t>
        </is>
      </c>
      <c r="G9" s="6" t="n">
        <v>0</v>
      </c>
      <c r="H9" s="6" t="n">
        <v>0</v>
      </c>
    </row>
    <row r="10">
      <c r="A10" s="4" t="inlineStr">
        <is>
          <t>Preferred stock, shares outstanding (in shares)</t>
        </is>
      </c>
      <c r="G10" s="6" t="n">
        <v>0</v>
      </c>
      <c r="H10" s="6" t="n">
        <v>0</v>
      </c>
    </row>
    <row r="11">
      <c r="A11" s="4" t="inlineStr">
        <is>
          <t>Total stockholders'/members' equity (deficit) | $</t>
        </is>
      </c>
      <c r="F11" s="5" t="n">
        <v>-2772326</v>
      </c>
      <c r="G11" s="5" t="n">
        <v>2175957</v>
      </c>
      <c r="H11" s="5" t="n">
        <v>-4068862</v>
      </c>
      <c r="I11" s="6" t="n">
        <v>-3532912</v>
      </c>
    </row>
    <row r="12">
      <c r="A12" s="4" t="inlineStr">
        <is>
          <t>Percentage of preferred units holders to convert all preferred units into common units (in percentage)</t>
        </is>
      </c>
      <c r="G12" s="4" t="inlineStr">
        <is>
          <t>66.66%</t>
        </is>
      </c>
    </row>
    <row r="13">
      <c r="A13" s="4" t="inlineStr">
        <is>
          <t>Chief Executive Officer</t>
        </is>
      </c>
    </row>
    <row r="14">
      <c r="A14" s="3" t="inlineStr">
        <is>
          <t>Class of Stock [Line Items]</t>
        </is>
      </c>
    </row>
    <row r="15">
      <c r="A15" s="4" t="inlineStr">
        <is>
          <t>Conversion of redeemable convertible preferred units (in shares)</t>
        </is>
      </c>
      <c r="B15" s="6" t="n">
        <v>132859550</v>
      </c>
    </row>
    <row r="16">
      <c r="A16" s="4" t="inlineStr">
        <is>
          <t>Common Units</t>
        </is>
      </c>
    </row>
    <row r="17">
      <c r="A17" s="3" t="inlineStr">
        <is>
          <t>Class of Stock [Line Items]</t>
        </is>
      </c>
    </row>
    <row r="18">
      <c r="A18" s="4" t="inlineStr">
        <is>
          <t>Preferred units repurchased from unitholders, value | $</t>
        </is>
      </c>
      <c r="H18" s="6" t="n">
        <v>13554</v>
      </c>
      <c r="I18" s="6" t="n">
        <v>51002</v>
      </c>
    </row>
    <row r="19">
      <c r="A19" s="4" t="inlineStr">
        <is>
          <t>Conversion of common units into Class A and Class B common stock (in shares)</t>
        </is>
      </c>
      <c r="G19" s="6" t="n">
        <v>128723000</v>
      </c>
    </row>
    <row r="20">
      <c r="A20" s="4" t="inlineStr">
        <is>
          <t>Common Units | PIUs</t>
        </is>
      </c>
    </row>
    <row r="21">
      <c r="A21" s="3" t="inlineStr">
        <is>
          <t>Class of Stock [Line Items]</t>
        </is>
      </c>
    </row>
    <row r="22">
      <c r="A22" s="4" t="inlineStr">
        <is>
          <t>Conversion of stock, conversion discount (in shares)</t>
        </is>
      </c>
      <c r="B22" s="6" t="n">
        <v>75862</v>
      </c>
    </row>
    <row r="23">
      <c r="A23" s="4" t="inlineStr">
        <is>
          <t>Accumulated Foreign Currency Adjustment Attributable to Parent</t>
        </is>
      </c>
    </row>
    <row r="24">
      <c r="A24" s="3" t="inlineStr">
        <is>
          <t>Class of Stock [Line Items]</t>
        </is>
      </c>
    </row>
    <row r="25">
      <c r="A25" s="4" t="inlineStr">
        <is>
          <t>Total stockholders'/members' equity (deficit) | $</t>
        </is>
      </c>
      <c r="G25" s="5" t="n">
        <v>36000</v>
      </c>
      <c r="H25" s="6" t="n">
        <v>-4000</v>
      </c>
    </row>
    <row r="26">
      <c r="A26" s="4" t="inlineStr">
        <is>
          <t>Accumulated Defined Benefit Plans Adjustment Attributable to Parent</t>
        </is>
      </c>
    </row>
    <row r="27">
      <c r="A27" s="3" t="inlineStr">
        <is>
          <t>Class of Stock [Line Items]</t>
        </is>
      </c>
    </row>
    <row r="28">
      <c r="A28" s="4" t="inlineStr">
        <is>
          <t>Total stockholders'/members' equity (deficit) | $</t>
        </is>
      </c>
      <c r="G28" s="5" t="n">
        <v>-84000</v>
      </c>
      <c r="H28" s="5" t="n">
        <v>-27000</v>
      </c>
    </row>
    <row r="29">
      <c r="A29" s="4" t="inlineStr">
        <is>
          <t>Class J</t>
        </is>
      </c>
    </row>
    <row r="30">
      <c r="A30" s="3" t="inlineStr">
        <is>
          <t>Class of Stock [Line Items]</t>
        </is>
      </c>
    </row>
    <row r="31">
      <c r="A31" s="4" t="inlineStr">
        <is>
          <t>Redeemable convertible preferred units authorized (in shares)</t>
        </is>
      </c>
      <c r="H31" s="6" t="n">
        <v>352582092</v>
      </c>
    </row>
    <row r="32">
      <c r="A32" s="4" t="inlineStr">
        <is>
          <t>Class J | SVF Investment (UK) Ltd.</t>
        </is>
      </c>
    </row>
    <row r="33">
      <c r="A33" s="3" t="inlineStr">
        <is>
          <t>Class of Stock [Line Items]</t>
        </is>
      </c>
    </row>
    <row r="34">
      <c r="A34" s="4" t="inlineStr">
        <is>
          <t>Preferred units to be sold (in shares)</t>
        </is>
      </c>
      <c r="F34" s="6" t="n">
        <v>350827953</v>
      </c>
    </row>
    <row r="35">
      <c r="A35" s="4" t="inlineStr">
        <is>
          <t>Preferred units to be sold (in shares), amount | $</t>
        </is>
      </c>
      <c r="F35" s="5" t="n">
        <v>2000000</v>
      </c>
    </row>
    <row r="36">
      <c r="A36" s="4" t="inlineStr">
        <is>
          <t>Number of separate closing dates for preferred units sold | separateClosingDate</t>
        </is>
      </c>
      <c r="F36" s="6" t="n">
        <v>3</v>
      </c>
    </row>
    <row r="37">
      <c r="A37" s="4" t="inlineStr">
        <is>
          <t>Preferred units sold (in shares)</t>
        </is>
      </c>
      <c r="C37" s="6" t="n">
        <v>175413977</v>
      </c>
      <c r="E37" s="6" t="n">
        <v>87706988</v>
      </c>
      <c r="F37" s="6" t="n">
        <v>87706988</v>
      </c>
    </row>
    <row r="38">
      <c r="A38" s="4" t="inlineStr">
        <is>
          <t>Preferred units sold, amount | $</t>
        </is>
      </c>
      <c r="C38" s="5" t="n">
        <v>1000000</v>
      </c>
      <c r="E38" s="5" t="n">
        <v>500000</v>
      </c>
      <c r="F38" s="5" t="n">
        <v>500000</v>
      </c>
    </row>
    <row r="39">
      <c r="A39" s="4" t="inlineStr">
        <is>
          <t>Gain on forward sale contract | $</t>
        </is>
      </c>
      <c r="I39" s="5" t="n">
        <v>36000</v>
      </c>
    </row>
    <row r="40">
      <c r="A40" s="4" t="inlineStr">
        <is>
          <t>Class J | Preferred Unitholders</t>
        </is>
      </c>
    </row>
    <row r="41">
      <c r="A41" s="3" t="inlineStr">
        <is>
          <t>Class of Stock [Line Items]</t>
        </is>
      </c>
    </row>
    <row r="42">
      <c r="A42" s="4" t="inlineStr">
        <is>
          <t>Preferred units sold (in shares)</t>
        </is>
      </c>
      <c r="D42" s="6" t="n">
        <v>1754139</v>
      </c>
    </row>
    <row r="43">
      <c r="A43" s="4" t="inlineStr">
        <is>
          <t>Preferred units sold, amount | $</t>
        </is>
      </c>
      <c r="D43" s="5" t="n">
        <v>10000</v>
      </c>
    </row>
    <row r="44">
      <c r="A44" s="4" t="inlineStr">
        <is>
          <t>Redeemable convertible preferred units</t>
        </is>
      </c>
    </row>
    <row r="45">
      <c r="A45" s="3" t="inlineStr">
        <is>
          <t>Class of Stock [Line Items]</t>
        </is>
      </c>
    </row>
    <row r="46">
      <c r="A46" s="4" t="inlineStr">
        <is>
          <t>Repurchase of preferred units (in shares)</t>
        </is>
      </c>
      <c r="H46" s="6" t="n">
        <v>18848015</v>
      </c>
      <c r="I46" s="6" t="n">
        <v>24585447</v>
      </c>
    </row>
    <row r="47">
      <c r="A47" s="4" t="inlineStr">
        <is>
          <t>Preferred units repurchased from unitholders, value | $</t>
        </is>
      </c>
      <c r="H47" s="5" t="n">
        <v>96000</v>
      </c>
      <c r="I47" s="5" t="n">
        <v>100000</v>
      </c>
    </row>
    <row r="48">
      <c r="A48" s="4" t="inlineStr">
        <is>
          <t>Preferred units issued and subsequently repurchased and retired (in shares)</t>
        </is>
      </c>
      <c r="H48" s="6" t="n">
        <v>43433462</v>
      </c>
    </row>
    <row r="49">
      <c r="A49" s="4" t="inlineStr">
        <is>
          <t>Conversion of redeemable convertible preferred units (in shares)</t>
        </is>
      </c>
      <c r="G49" s="6" t="n">
        <v>1329465000</v>
      </c>
    </row>
    <row r="50">
      <c r="A50" s="4" t="inlineStr">
        <is>
          <t>Common Units</t>
        </is>
      </c>
    </row>
    <row r="51">
      <c r="A51" s="3" t="inlineStr">
        <is>
          <t>Class of Stock [Line Items]</t>
        </is>
      </c>
    </row>
    <row r="52">
      <c r="A52" s="4" t="inlineStr">
        <is>
          <t>Number of votes per share of common stock | votesPerShare</t>
        </is>
      </c>
      <c r="G52" s="6" t="n">
        <v>1</v>
      </c>
    </row>
    <row r="53">
      <c r="A53" s="4" t="inlineStr">
        <is>
          <t>Common Class A</t>
        </is>
      </c>
    </row>
    <row r="54">
      <c r="A54" s="3" t="inlineStr">
        <is>
          <t>Class of Stock [Line Items]</t>
        </is>
      </c>
    </row>
    <row r="55">
      <c r="A55" s="4" t="inlineStr">
        <is>
          <t>Number of votes per share of common stock | votesPerShare</t>
        </is>
      </c>
      <c r="G55" s="6" t="n">
        <v>1</v>
      </c>
    </row>
    <row r="56">
      <c r="A56" s="4" t="inlineStr">
        <is>
          <t>Conversion of redeemable convertible preferred units (in shares)</t>
        </is>
      </c>
      <c r="B56" s="6" t="n">
        <v>1196605432</v>
      </c>
    </row>
    <row r="57">
      <c r="A57" s="4" t="inlineStr">
        <is>
          <t>Sale of stock, number of shares issued in transaction (in shares)</t>
        </is>
      </c>
      <c r="B57" s="6" t="n">
        <v>100000000</v>
      </c>
    </row>
    <row r="58">
      <c r="A58" s="4" t="inlineStr">
        <is>
          <t>Sale of stock, price per share (in usd per share) | $ / shares</t>
        </is>
      </c>
      <c r="B58" s="5" t="n">
        <v>35</v>
      </c>
    </row>
    <row r="59">
      <c r="A59" s="4" t="inlineStr">
        <is>
          <t>Payments for underwriting discounts | $</t>
        </is>
      </c>
      <c r="B59" s="5" t="n">
        <v>69000</v>
      </c>
    </row>
    <row r="60">
      <c r="A60" s="4" t="inlineStr">
        <is>
          <t>Common stock, shares authorized (in shares)</t>
        </is>
      </c>
      <c r="G60" s="6" t="n">
        <v>10000000000</v>
      </c>
      <c r="H60" s="6" t="n">
        <v>0</v>
      </c>
    </row>
    <row r="61">
      <c r="A61" s="4" t="inlineStr">
        <is>
          <t>Common stock, par value (in usd per share) | $ / shares</t>
        </is>
      </c>
      <c r="G61" s="7" t="n">
        <v>0.0001</v>
      </c>
      <c r="H61" s="7" t="n">
        <v>0.0001</v>
      </c>
    </row>
    <row r="62">
      <c r="A62" s="4" t="inlineStr">
        <is>
          <t>Common Class A | PIUs</t>
        </is>
      </c>
    </row>
    <row r="63">
      <c r="A63" s="3" t="inlineStr">
        <is>
          <t>Class of Stock [Line Items]</t>
        </is>
      </c>
    </row>
    <row r="64">
      <c r="A64" s="4" t="inlineStr">
        <is>
          <t>Shares converted (in shares)</t>
        </is>
      </c>
      <c r="B64" s="6" t="n">
        <v>22367358</v>
      </c>
    </row>
    <row r="65">
      <c r="A65" s="4" t="inlineStr">
        <is>
          <t>Common Class A | IPO</t>
        </is>
      </c>
    </row>
    <row r="66">
      <c r="A66" s="3" t="inlineStr">
        <is>
          <t>Class of Stock [Line Items]</t>
        </is>
      </c>
    </row>
    <row r="67">
      <c r="A67" s="4" t="inlineStr">
        <is>
          <t>Shares converted (in shares)</t>
        </is>
      </c>
      <c r="B67" s="6" t="n">
        <v>1200000</v>
      </c>
    </row>
    <row r="68">
      <c r="A68" s="4" t="inlineStr">
        <is>
          <t>Sale of stock, number of shares issued in transaction (in shares)</t>
        </is>
      </c>
      <c r="B68" s="6" t="n">
        <v>100000000</v>
      </c>
    </row>
    <row r="69">
      <c r="A69" s="4" t="inlineStr">
        <is>
          <t>Sale of stock, price per share (in usd per share) | $ / shares</t>
        </is>
      </c>
      <c r="B69" s="5" t="n">
        <v>35</v>
      </c>
    </row>
    <row r="70">
      <c r="A70" s="4" t="inlineStr">
        <is>
          <t>Proceeds from issuance of Class A common stock upon initial public offering, net of underwriting discounts | $</t>
        </is>
      </c>
      <c r="B70" s="5" t="n">
        <v>3400000</v>
      </c>
    </row>
    <row r="71">
      <c r="A71" s="4" t="inlineStr">
        <is>
          <t>Payments for underwriting discounts | $</t>
        </is>
      </c>
      <c r="B71" s="5" t="n">
        <v>69000</v>
      </c>
    </row>
    <row r="72">
      <c r="A72" s="4" t="inlineStr">
        <is>
          <t>Common Class A | Common Units</t>
        </is>
      </c>
    </row>
    <row r="73">
      <c r="A73" s="3" t="inlineStr">
        <is>
          <t>Class of Stock [Line Items]</t>
        </is>
      </c>
    </row>
    <row r="74">
      <c r="A74" s="4" t="inlineStr">
        <is>
          <t>Conversion of common units into Class A and Class B common stock (in shares)</t>
        </is>
      </c>
      <c r="B74" s="6" t="n">
        <v>85579584</v>
      </c>
    </row>
    <row r="75">
      <c r="A75" s="4" t="inlineStr">
        <is>
          <t>Common Class A | Common Units | PIUs</t>
        </is>
      </c>
    </row>
    <row r="76">
      <c r="A76" s="3" t="inlineStr">
        <is>
          <t>Class of Stock [Line Items]</t>
        </is>
      </c>
    </row>
    <row r="77">
      <c r="A77" s="4" t="inlineStr">
        <is>
          <t>Shares converted (in shares)</t>
        </is>
      </c>
      <c r="B77" s="6" t="n">
        <v>22443220</v>
      </c>
    </row>
    <row r="78">
      <c r="A78" s="4" t="inlineStr">
        <is>
          <t>Common Class B</t>
        </is>
      </c>
    </row>
    <row r="79">
      <c r="A79" s="3" t="inlineStr">
        <is>
          <t>Class of Stock [Line Items]</t>
        </is>
      </c>
    </row>
    <row r="80">
      <c r="A80" s="4" t="inlineStr">
        <is>
          <t>Number of votes per share of common stock | votes</t>
        </is>
      </c>
      <c r="G80" s="6" t="n">
        <v>29</v>
      </c>
    </row>
    <row r="81">
      <c r="A81" s="4" t="inlineStr">
        <is>
          <t>Common stock, shares authorized (in shares)</t>
        </is>
      </c>
      <c r="G81" s="6" t="n">
        <v>250000000</v>
      </c>
      <c r="H81" s="6" t="n">
        <v>0</v>
      </c>
    </row>
    <row r="82">
      <c r="A82" s="4" t="inlineStr">
        <is>
          <t>Common stock, par value (in usd per share) | $ / shares</t>
        </is>
      </c>
      <c r="G82" s="7" t="n">
        <v>0.0001</v>
      </c>
      <c r="H82" s="7" t="n">
        <v>0.0001</v>
      </c>
    </row>
    <row r="83">
      <c r="A83" s="4" t="inlineStr">
        <is>
          <t>Number of Class A shares granted in conversion (in shares)</t>
        </is>
      </c>
      <c r="G83" s="6" t="n">
        <v>1</v>
      </c>
    </row>
    <row r="84">
      <c r="A84" s="4" t="inlineStr">
        <is>
          <t>Common Class B | IPO</t>
        </is>
      </c>
    </row>
    <row r="85">
      <c r="A85" s="3" t="inlineStr">
        <is>
          <t>Class of Stock [Line Items]</t>
        </is>
      </c>
    </row>
    <row r="86">
      <c r="A86" s="4" t="inlineStr">
        <is>
          <t>Shares converted (in shares)</t>
        </is>
      </c>
      <c r="B86" s="6" t="n">
        <v>-1200000</v>
      </c>
    </row>
    <row r="87">
      <c r="A87" s="4" t="inlineStr">
        <is>
          <t>Common Class B | Chief Executive Officer | PIUs</t>
        </is>
      </c>
    </row>
    <row r="88">
      <c r="A88" s="3" t="inlineStr">
        <is>
          <t>Class of Stock [Line Items]</t>
        </is>
      </c>
    </row>
    <row r="89">
      <c r="A89" s="4" t="inlineStr">
        <is>
          <t>Conversion of common units into Class A and Class B common stock (in shares)</t>
        </is>
      </c>
      <c r="B89" s="6" t="n">
        <v>431434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Units and Stockholders'/Members' Equity (Deficit) - Schedule of Details for the Company's Preferred Units (Details) - USD ($) $ / shares in Units, $ in Thousands</t>
        </is>
      </c>
      <c r="B1" s="2" t="inlineStr">
        <is>
          <t>Dec. 31, 2021</t>
        </is>
      </c>
      <c r="C1" s="2" t="inlineStr">
        <is>
          <t>Dec. 31, 2020</t>
        </is>
      </c>
      <c r="D1" s="2" t="inlineStr">
        <is>
          <t>Apr. 11, 2019</t>
        </is>
      </c>
    </row>
    <row r="2">
      <c r="A2" s="3" t="inlineStr">
        <is>
          <t>Temporary Equity [Line Items]</t>
        </is>
      </c>
    </row>
    <row r="3">
      <c r="A3" s="4" t="inlineStr">
        <is>
          <t>Redeemable convertible preferred units authorized (in shares)</t>
        </is>
      </c>
      <c r="B3" s="6" t="n">
        <v>0</v>
      </c>
      <c r="C3" s="6" t="n">
        <v>1448632049</v>
      </c>
      <c r="D3" s="6" t="n">
        <v>1448632049</v>
      </c>
    </row>
    <row r="4">
      <c r="A4" s="4" t="inlineStr">
        <is>
          <t>Redeemable convertible preferred units outstanding (in shares)</t>
        </is>
      </c>
      <c r="B4" s="6" t="n">
        <v>0</v>
      </c>
      <c r="C4" s="6" t="n">
        <v>1329464982</v>
      </c>
    </row>
    <row r="5">
      <c r="A5" s="4" t="inlineStr">
        <is>
          <t>Redeemable convertible preferred units (in usd per share)</t>
        </is>
      </c>
      <c r="B5" s="5" t="n">
        <v>0</v>
      </c>
      <c r="C5" s="5" t="n">
        <v>0</v>
      </c>
    </row>
    <row r="6">
      <c r="A6" s="4" t="inlineStr">
        <is>
          <t>Liquidation Preference</t>
        </is>
      </c>
      <c r="B6" s="5" t="n">
        <v>0</v>
      </c>
      <c r="C6" s="5" t="n">
        <v>3584028</v>
      </c>
    </row>
    <row r="7">
      <c r="A7" s="4" t="inlineStr">
        <is>
          <t>Carrying Value, Net of Issuance Costs</t>
        </is>
      </c>
      <c r="B7" s="5" t="n">
        <v>0</v>
      </c>
      <c r="C7" s="5" t="n">
        <v>3465611</v>
      </c>
    </row>
    <row r="8">
      <c r="A8" s="4" t="inlineStr">
        <is>
          <t>Class A</t>
        </is>
      </c>
    </row>
    <row r="9">
      <c r="A9" s="3" t="inlineStr">
        <is>
          <t>Temporary Equity [Line Items]</t>
        </is>
      </c>
    </row>
    <row r="10">
      <c r="A10" s="4" t="inlineStr">
        <is>
          <t>Redeemable convertible preferred units authorized (in shares)</t>
        </is>
      </c>
      <c r="C10" s="6" t="n">
        <v>150000000</v>
      </c>
    </row>
    <row r="11">
      <c r="A11" s="4" t="inlineStr">
        <is>
          <t>Redeemable convertible preferred units outstanding (in shares)</t>
        </is>
      </c>
      <c r="C11" s="6" t="n">
        <v>150000000</v>
      </c>
    </row>
    <row r="12">
      <c r="A12" s="4" t="inlineStr">
        <is>
          <t>Redeemable convertible preferred units (in usd per share)</t>
        </is>
      </c>
      <c r="C12" s="12" t="n">
        <v>0.02</v>
      </c>
    </row>
    <row r="13">
      <c r="A13" s="4" t="inlineStr">
        <is>
          <t>Liquidation Preference</t>
        </is>
      </c>
      <c r="C13" s="5" t="n">
        <v>3000</v>
      </c>
    </row>
    <row r="14">
      <c r="A14" s="4" t="inlineStr">
        <is>
          <t>Carrying Value, Net of Issuance Costs</t>
        </is>
      </c>
      <c r="C14" s="5" t="n">
        <v>0</v>
      </c>
    </row>
    <row r="15">
      <c r="A15" s="4" t="inlineStr">
        <is>
          <t>Class B</t>
        </is>
      </c>
    </row>
    <row r="16">
      <c r="A16" s="3" t="inlineStr">
        <is>
          <t>Temporary Equity [Line Items]</t>
        </is>
      </c>
    </row>
    <row r="17">
      <c r="A17" s="4" t="inlineStr">
        <is>
          <t>Redeemable convertible preferred units authorized (in shares)</t>
        </is>
      </c>
      <c r="C17" s="6" t="n">
        <v>70000000</v>
      </c>
    </row>
    <row r="18">
      <c r="A18" s="4" t="inlineStr">
        <is>
          <t>Redeemable convertible preferred units outstanding (in shares)</t>
        </is>
      </c>
      <c r="C18" s="6" t="n">
        <v>63679618</v>
      </c>
    </row>
    <row r="19">
      <c r="A19" s="4" t="inlineStr">
        <is>
          <t>Redeemable convertible preferred units (in usd per share)</t>
        </is>
      </c>
      <c r="C19" s="12" t="n">
        <v>0.02</v>
      </c>
    </row>
    <row r="20">
      <c r="A20" s="4" t="inlineStr">
        <is>
          <t>Liquidation Preference</t>
        </is>
      </c>
      <c r="C20" s="5" t="n">
        <v>1274</v>
      </c>
    </row>
    <row r="21">
      <c r="A21" s="4" t="inlineStr">
        <is>
          <t>Carrying Value, Net of Issuance Costs</t>
        </is>
      </c>
      <c r="C21" s="5" t="n">
        <v>713</v>
      </c>
    </row>
    <row r="22">
      <c r="A22" s="4" t="inlineStr">
        <is>
          <t>Class C</t>
        </is>
      </c>
    </row>
    <row r="23">
      <c r="A23" s="3" t="inlineStr">
        <is>
          <t>Temporary Equity [Line Items]</t>
        </is>
      </c>
    </row>
    <row r="24">
      <c r="A24" s="4" t="inlineStr">
        <is>
          <t>Redeemable convertible preferred units authorized (in shares)</t>
        </is>
      </c>
      <c r="C24" s="6" t="n">
        <v>138914150</v>
      </c>
    </row>
    <row r="25">
      <c r="A25" s="4" t="inlineStr">
        <is>
          <t>Redeemable convertible preferred units outstanding (in shares)</t>
        </is>
      </c>
      <c r="C25" s="6" t="n">
        <v>131200516</v>
      </c>
    </row>
    <row r="26">
      <c r="A26" s="4" t="inlineStr">
        <is>
          <t>Redeemable convertible preferred units (in usd per share)</t>
        </is>
      </c>
      <c r="C26" s="12" t="n">
        <v>0.032</v>
      </c>
    </row>
    <row r="27">
      <c r="A27" s="4" t="inlineStr">
        <is>
          <t>Liquidation Preference</t>
        </is>
      </c>
      <c r="C27" s="5" t="n">
        <v>4198</v>
      </c>
    </row>
    <row r="28">
      <c r="A28" s="4" t="inlineStr">
        <is>
          <t>Carrying Value, Net of Issuance Costs</t>
        </is>
      </c>
      <c r="C28" s="5" t="n">
        <v>3017</v>
      </c>
    </row>
    <row r="29">
      <c r="A29" s="4" t="inlineStr">
        <is>
          <t>Class D</t>
        </is>
      </c>
    </row>
    <row r="30">
      <c r="A30" s="3" t="inlineStr">
        <is>
          <t>Temporary Equity [Line Items]</t>
        </is>
      </c>
    </row>
    <row r="31">
      <c r="A31" s="4" t="inlineStr">
        <is>
          <t>Redeemable convertible preferred units authorized (in shares)</t>
        </is>
      </c>
      <c r="C31" s="6" t="n">
        <v>120729910</v>
      </c>
    </row>
    <row r="32">
      <c r="A32" s="4" t="inlineStr">
        <is>
          <t>Redeemable convertible preferred units outstanding (in shares)</t>
        </is>
      </c>
      <c r="C32" s="6" t="n">
        <v>119683169</v>
      </c>
    </row>
    <row r="33">
      <c r="A33" s="4" t="inlineStr">
        <is>
          <t>Redeemable convertible preferred units (in usd per share)</t>
        </is>
      </c>
      <c r="C33" s="12" t="n">
        <v>0.163</v>
      </c>
    </row>
    <row r="34">
      <c r="A34" s="4" t="inlineStr">
        <is>
          <t>Liquidation Preference</t>
        </is>
      </c>
      <c r="C34" s="5" t="n">
        <v>19508</v>
      </c>
    </row>
    <row r="35">
      <c r="A35" s="4" t="inlineStr">
        <is>
          <t>Carrying Value, Net of Issuance Costs</t>
        </is>
      </c>
      <c r="C35" s="5" t="n">
        <v>18477</v>
      </c>
    </row>
    <row r="36">
      <c r="A36" s="4" t="inlineStr">
        <is>
          <t>Class E</t>
        </is>
      </c>
    </row>
    <row r="37">
      <c r="A37" s="3" t="inlineStr">
        <is>
          <t>Temporary Equity [Line Items]</t>
        </is>
      </c>
    </row>
    <row r="38">
      <c r="A38" s="4" t="inlineStr">
        <is>
          <t>Redeemable convertible preferred units authorized (in shares)</t>
        </is>
      </c>
      <c r="C38" s="6" t="n">
        <v>126530590</v>
      </c>
    </row>
    <row r="39">
      <c r="A39" s="4" t="inlineStr">
        <is>
          <t>Redeemable convertible preferred units outstanding (in shares)</t>
        </is>
      </c>
      <c r="C39" s="6" t="n">
        <v>107540155</v>
      </c>
    </row>
    <row r="40">
      <c r="A40" s="4" t="inlineStr">
        <is>
          <t>Redeemable convertible preferred units (in usd per share)</t>
        </is>
      </c>
      <c r="C40" s="12" t="n">
        <v>0.245</v>
      </c>
    </row>
    <row r="41">
      <c r="A41" s="4" t="inlineStr">
        <is>
          <t>Liquidation Preference</t>
        </is>
      </c>
      <c r="C41" s="5" t="n">
        <v>26347</v>
      </c>
    </row>
    <row r="42">
      <c r="A42" s="4" t="inlineStr">
        <is>
          <t>Carrying Value, Net of Issuance Costs</t>
        </is>
      </c>
      <c r="C42" s="5" t="n">
        <v>24900</v>
      </c>
    </row>
    <row r="43">
      <c r="A43" s="4" t="inlineStr">
        <is>
          <t>Class F</t>
        </is>
      </c>
    </row>
    <row r="44">
      <c r="A44" s="3" t="inlineStr">
        <is>
          <t>Temporary Equity [Line Items]</t>
        </is>
      </c>
    </row>
    <row r="45">
      <c r="A45" s="4" t="inlineStr">
        <is>
          <t>Redeemable convertible preferred units authorized (in shares)</t>
        </is>
      </c>
      <c r="C45" s="6" t="n">
        <v>65023740</v>
      </c>
    </row>
    <row r="46">
      <c r="A46" s="4" t="inlineStr">
        <is>
          <t>Redeemable convertible preferred units outstanding (in shares)</t>
        </is>
      </c>
      <c r="C46" s="6" t="n">
        <v>64684888</v>
      </c>
    </row>
    <row r="47">
      <c r="A47" s="4" t="inlineStr">
        <is>
          <t>Redeemable convertible preferred units (in usd per share)</t>
        </is>
      </c>
      <c r="C47" s="12" t="n">
        <v>1.845</v>
      </c>
    </row>
    <row r="48">
      <c r="A48" s="4" t="inlineStr">
        <is>
          <t>Liquidation Preference</t>
        </is>
      </c>
      <c r="C48" s="5" t="n">
        <v>119344</v>
      </c>
    </row>
    <row r="49">
      <c r="A49" s="4" t="inlineStr">
        <is>
          <t>Carrying Value, Net of Issuance Costs</t>
        </is>
      </c>
      <c r="C49" s="5" t="n">
        <v>118691</v>
      </c>
    </row>
    <row r="50">
      <c r="A50" s="4" t="inlineStr">
        <is>
          <t>Class G</t>
        </is>
      </c>
    </row>
    <row r="51">
      <c r="A51" s="3" t="inlineStr">
        <is>
          <t>Temporary Equity [Line Items]</t>
        </is>
      </c>
    </row>
    <row r="52">
      <c r="A52" s="4" t="inlineStr">
        <is>
          <t>Redeemable convertible preferred units authorized (in shares)</t>
        </is>
      </c>
      <c r="C52" s="6" t="n">
        <v>107063000</v>
      </c>
    </row>
    <row r="53">
      <c r="A53" s="4" t="inlineStr">
        <is>
          <t>Redeemable convertible preferred units outstanding (in shares)</t>
        </is>
      </c>
      <c r="C53" s="6" t="n">
        <v>98119859</v>
      </c>
    </row>
    <row r="54">
      <c r="A54" s="4" t="inlineStr">
        <is>
          <t>Redeemable convertible preferred units (in usd per share)</t>
        </is>
      </c>
      <c r="C54" s="12" t="n">
        <v>2.83</v>
      </c>
    </row>
    <row r="55">
      <c r="A55" s="4" t="inlineStr">
        <is>
          <t>Liquidation Preference</t>
        </is>
      </c>
      <c r="C55" s="5" t="n">
        <v>277691</v>
      </c>
    </row>
    <row r="56">
      <c r="A56" s="4" t="inlineStr">
        <is>
          <t>Carrying Value, Net of Issuance Costs</t>
        </is>
      </c>
      <c r="C56" s="5" t="n">
        <v>277354</v>
      </c>
    </row>
    <row r="57">
      <c r="A57" s="4" t="inlineStr">
        <is>
          <t>Class H</t>
        </is>
      </c>
    </row>
    <row r="58">
      <c r="A58" s="3" t="inlineStr">
        <is>
          <t>Temporary Equity [Line Items]</t>
        </is>
      </c>
    </row>
    <row r="59">
      <c r="A59" s="4" t="inlineStr">
        <is>
          <t>Redeemable convertible preferred units authorized (in shares)</t>
        </is>
      </c>
      <c r="C59" s="6" t="n">
        <v>217328460</v>
      </c>
    </row>
    <row r="60">
      <c r="A60" s="4" t="inlineStr">
        <is>
          <t>Redeemable convertible preferred units outstanding (in shares)</t>
        </is>
      </c>
      <c r="C60" s="6" t="n">
        <v>217328460</v>
      </c>
    </row>
    <row r="61">
      <c r="A61" s="4" t="inlineStr">
        <is>
          <t>Redeemable convertible preferred units (in usd per share)</t>
        </is>
      </c>
      <c r="C61" s="12" t="n">
        <v>4.601</v>
      </c>
    </row>
    <row r="62">
      <c r="A62" s="4" t="inlineStr">
        <is>
          <t>Liquidation Preference</t>
        </is>
      </c>
      <c r="C62" s="5" t="n">
        <v>1000000</v>
      </c>
    </row>
    <row r="63">
      <c r="A63" s="4" t="inlineStr">
        <is>
          <t>Carrying Value, Net of Issuance Costs</t>
        </is>
      </c>
      <c r="C63" s="5" t="n">
        <v>933389</v>
      </c>
    </row>
    <row r="64">
      <c r="A64" s="4" t="inlineStr">
        <is>
          <t>Class I</t>
        </is>
      </c>
    </row>
    <row r="65">
      <c r="A65" s="3" t="inlineStr">
        <is>
          <t>Temporary Equity [Line Items]</t>
        </is>
      </c>
    </row>
    <row r="66">
      <c r="A66" s="4" t="inlineStr">
        <is>
          <t>Redeemable convertible preferred units authorized (in shares)</t>
        </is>
      </c>
      <c r="C66" s="6" t="n">
        <v>100460107</v>
      </c>
    </row>
    <row r="67">
      <c r="A67" s="4" t="inlineStr">
        <is>
          <t>Redeemable convertible preferred units outstanding (in shares)</t>
        </is>
      </c>
      <c r="C67" s="6" t="n">
        <v>24646225</v>
      </c>
    </row>
    <row r="68">
      <c r="A68" s="4" t="inlineStr">
        <is>
          <t>Redeemable convertible preferred units (in usd per share)</t>
        </is>
      </c>
      <c r="C68" s="12" t="n">
        <v>4.977</v>
      </c>
    </row>
    <row r="69">
      <c r="A69" s="4" t="inlineStr">
        <is>
          <t>Liquidation Preference</t>
        </is>
      </c>
      <c r="C69" s="5" t="n">
        <v>122666</v>
      </c>
    </row>
    <row r="70">
      <c r="A70" s="4" t="inlineStr">
        <is>
          <t>Carrying Value, Net of Issuance Costs</t>
        </is>
      </c>
      <c r="C70" s="5" t="n">
        <v>115671</v>
      </c>
    </row>
    <row r="71">
      <c r="A71" s="4" t="inlineStr">
        <is>
          <t>Class J</t>
        </is>
      </c>
    </row>
    <row r="72">
      <c r="A72" s="3" t="inlineStr">
        <is>
          <t>Temporary Equity [Line Items]</t>
        </is>
      </c>
    </row>
    <row r="73">
      <c r="A73" s="4" t="inlineStr">
        <is>
          <t>Redeemable convertible preferred units authorized (in shares)</t>
        </is>
      </c>
      <c r="C73" s="6" t="n">
        <v>352582092</v>
      </c>
    </row>
    <row r="74">
      <c r="A74" s="4" t="inlineStr">
        <is>
          <t>Redeemable convertible preferred units outstanding (in shares)</t>
        </is>
      </c>
      <c r="C74" s="6" t="n">
        <v>352582092</v>
      </c>
    </row>
    <row r="75">
      <c r="A75" s="4" t="inlineStr">
        <is>
          <t>Redeemable convertible preferred units (in usd per share)</t>
        </is>
      </c>
      <c r="C75" s="12" t="n">
        <v>5.7</v>
      </c>
    </row>
    <row r="76">
      <c r="A76" s="4" t="inlineStr">
        <is>
          <t>Liquidation Preference</t>
        </is>
      </c>
      <c r="C76" s="5" t="n">
        <v>2010000</v>
      </c>
    </row>
    <row r="77">
      <c r="A77" s="4" t="inlineStr">
        <is>
          <t>Carrying Value, Net of Issuance Costs</t>
        </is>
      </c>
      <c r="C77" s="5" t="n">
        <v>19733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4" customWidth="1" min="7" max="7"/>
  </cols>
  <sheetData>
    <row r="1">
      <c r="A1" s="1" t="inlineStr">
        <is>
          <t>Equity-based Compensation Plans - Narrative (Details) - USD ($) $ / shares in Units, $ in Thousands</t>
        </is>
      </c>
      <c r="B1" s="2" t="inlineStr">
        <is>
          <t>Mar. 15, 2021</t>
        </is>
      </c>
      <c r="C1" s="2" t="inlineStr">
        <is>
          <t>Feb. 28, 2021</t>
        </is>
      </c>
      <c r="D1" s="2" t="inlineStr">
        <is>
          <t>Dec. 31, 2021</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Percentage of outstanding stock</t>
        </is>
      </c>
      <c r="C3" s="4" t="inlineStr">
        <is>
          <t>5.00%</t>
        </is>
      </c>
    </row>
    <row r="4">
      <c r="A4" s="4" t="inlineStr">
        <is>
          <t>Equity-based compensation expense</t>
        </is>
      </c>
      <c r="D4" s="5" t="n">
        <v>249345</v>
      </c>
      <c r="E4" s="5" t="n">
        <v>31331</v>
      </c>
      <c r="F4" s="5" t="n">
        <v>20823</v>
      </c>
    </row>
    <row r="5">
      <c r="A5" s="4" t="inlineStr">
        <is>
          <t>Number of shares available for grant (in shares)</t>
        </is>
      </c>
      <c r="D5" s="6" t="n">
        <v>153000000</v>
      </c>
    </row>
    <row r="6">
      <c r="A6" s="4" t="inlineStr">
        <is>
          <t>RSUs</t>
        </is>
      </c>
    </row>
    <row r="7">
      <c r="A7" s="3" t="inlineStr">
        <is>
          <t>Share-based Compensation Arrangement by Share-based Payment Award [Line Items]</t>
        </is>
      </c>
    </row>
    <row r="8">
      <c r="A8" s="4" t="inlineStr">
        <is>
          <t>Equity-based compensation expense</t>
        </is>
      </c>
      <c r="D8" s="5" t="n">
        <v>41000</v>
      </c>
    </row>
    <row r="9">
      <c r="A9" s="4" t="inlineStr">
        <is>
          <t>Unamortized compensation expense</t>
        </is>
      </c>
      <c r="D9" s="5" t="n">
        <v>441000</v>
      </c>
    </row>
    <row r="10">
      <c r="A10" s="4" t="inlineStr">
        <is>
          <t>Unamortized compensation expense, period for recognition</t>
        </is>
      </c>
      <c r="D10" s="4" t="inlineStr">
        <is>
          <t>2 years 10 months 24 days</t>
        </is>
      </c>
    </row>
    <row r="11">
      <c r="A11" s="4" t="inlineStr">
        <is>
          <t>RSUs vested in period (in shares)</t>
        </is>
      </c>
      <c r="D11" s="6" t="n">
        <v>12478000</v>
      </c>
      <c r="E11" s="6" t="n">
        <v>53000</v>
      </c>
      <c r="F11" s="6" t="n">
        <v>0</v>
      </c>
    </row>
    <row r="12">
      <c r="A12" s="4" t="inlineStr">
        <is>
          <t>RSUs vested in period, weighted average exercise price (in usd per share)</t>
        </is>
      </c>
      <c r="D12" s="8" t="n">
        <v>3.97</v>
      </c>
      <c r="E12" s="8" t="n">
        <v>2.06</v>
      </c>
      <c r="F12" s="5" t="n">
        <v>0</v>
      </c>
    </row>
    <row r="13">
      <c r="A13" s="4" t="inlineStr">
        <is>
          <t>Weighted-average grant date fair value of grants during period (in usd per share)</t>
        </is>
      </c>
      <c r="D13" s="8" t="n">
        <v>32.17</v>
      </c>
      <c r="E13" s="8" t="n">
        <v>7.06</v>
      </c>
      <c r="F13" s="8" t="n">
        <v>2.1</v>
      </c>
    </row>
    <row r="14">
      <c r="A14" s="4" t="inlineStr">
        <is>
          <t>PIUs outstanding, beginning balance (in shares)</t>
        </is>
      </c>
      <c r="D14" s="6" t="n">
        <v>23511000</v>
      </c>
      <c r="E14" s="6" t="n">
        <v>20765000</v>
      </c>
      <c r="F14" s="6" t="n">
        <v>7465000</v>
      </c>
      <c r="G14" s="6" t="n">
        <v>261000</v>
      </c>
    </row>
    <row r="15">
      <c r="A15" s="4" t="inlineStr">
        <is>
          <t>RSUs | Minimum</t>
        </is>
      </c>
    </row>
    <row r="16">
      <c r="A16" s="3" t="inlineStr">
        <is>
          <t>Share-based Compensation Arrangement by Share-based Payment Award [Line Items]</t>
        </is>
      </c>
    </row>
    <row r="17">
      <c r="A17" s="4" t="inlineStr">
        <is>
          <t>Vesting period</t>
        </is>
      </c>
      <c r="D17" s="4" t="inlineStr">
        <is>
          <t>2 years</t>
        </is>
      </c>
    </row>
    <row r="18">
      <c r="A18" s="4" t="inlineStr">
        <is>
          <t>RSUs | Maximum</t>
        </is>
      </c>
    </row>
    <row r="19">
      <c r="A19" s="3" t="inlineStr">
        <is>
          <t>Share-based Compensation Arrangement by Share-based Payment Award [Line Items]</t>
        </is>
      </c>
    </row>
    <row r="20">
      <c r="A20" s="4" t="inlineStr">
        <is>
          <t>Vesting period</t>
        </is>
      </c>
      <c r="D20" s="4" t="inlineStr">
        <is>
          <t>4 years</t>
        </is>
      </c>
    </row>
    <row r="21">
      <c r="A21" s="4" t="inlineStr">
        <is>
          <t>Options</t>
        </is>
      </c>
    </row>
    <row r="22">
      <c r="A22" s="3" t="inlineStr">
        <is>
          <t>Share-based Compensation Arrangement by Share-based Payment Award [Line Items]</t>
        </is>
      </c>
    </row>
    <row r="23">
      <c r="A23" s="4" t="inlineStr">
        <is>
          <t>Vesting period</t>
        </is>
      </c>
      <c r="D23" s="4" t="inlineStr">
        <is>
          <t>4 years</t>
        </is>
      </c>
    </row>
    <row r="24">
      <c r="A24" s="4" t="inlineStr">
        <is>
          <t>Unamortized compensation expense, period for recognition</t>
        </is>
      </c>
      <c r="D24" s="4" t="inlineStr">
        <is>
          <t>2 years</t>
        </is>
      </c>
    </row>
    <row r="25">
      <c r="A25" s="4" t="inlineStr">
        <is>
          <t>Unamortized compensation expense, options</t>
        </is>
      </c>
      <c r="D25" s="5" t="n">
        <v>37000</v>
      </c>
    </row>
    <row r="26">
      <c r="A26" s="4" t="inlineStr">
        <is>
          <t>Options | Maximum</t>
        </is>
      </c>
    </row>
    <row r="27">
      <c r="A27" s="3" t="inlineStr">
        <is>
          <t>Share-based Compensation Arrangement by Share-based Payment Award [Line Items]</t>
        </is>
      </c>
    </row>
    <row r="28">
      <c r="A28" s="4" t="inlineStr">
        <is>
          <t>Expiration period</t>
        </is>
      </c>
      <c r="D28" s="4" t="inlineStr">
        <is>
          <t>10 years</t>
        </is>
      </c>
    </row>
    <row r="29">
      <c r="A29" s="4" t="inlineStr">
        <is>
          <t>PIUs</t>
        </is>
      </c>
    </row>
    <row r="30">
      <c r="A30" s="3" t="inlineStr">
        <is>
          <t>Share-based Compensation Arrangement by Share-based Payment Award [Line Items]</t>
        </is>
      </c>
    </row>
    <row r="31">
      <c r="A31" s="4" t="inlineStr">
        <is>
          <t>RSUs vested in period (in shares)</t>
        </is>
      </c>
      <c r="B31" s="6" t="n">
        <v>13000000</v>
      </c>
    </row>
    <row r="32">
      <c r="A32" s="4" t="inlineStr">
        <is>
          <t>RSUs vested in period, weighted average exercise price (in usd per share)</t>
        </is>
      </c>
      <c r="B32" s="8" t="n">
        <v>1.95</v>
      </c>
    </row>
    <row r="33">
      <c r="A33" s="4" t="inlineStr">
        <is>
          <t>Equity-based compensation due to accelerated vesting</t>
        </is>
      </c>
      <c r="D33" s="5" t="n">
        <v>25000</v>
      </c>
    </row>
    <row r="34">
      <c r="A34" s="4" t="inlineStr">
        <is>
          <t>Weighted-average grant date fair value of grants during period (in usd per share)</t>
        </is>
      </c>
      <c r="D34" s="5" t="n">
        <v>0</v>
      </c>
      <c r="E34" s="8" t="n">
        <v>2.44</v>
      </c>
      <c r="F34" s="5" t="n">
        <v>0</v>
      </c>
    </row>
    <row r="35">
      <c r="A35" s="4" t="inlineStr">
        <is>
          <t>PIUs outstanding, beginning balance (in shares)</t>
        </is>
      </c>
      <c r="D35" s="6" t="n">
        <v>0</v>
      </c>
    </row>
    <row r="36">
      <c r="A36" s="4" t="inlineStr">
        <is>
          <t>Common Class A</t>
        </is>
      </c>
    </row>
    <row r="37">
      <c r="A37" s="3" t="inlineStr">
        <is>
          <t>Share-based Compensation Arrangement by Share-based Payment Award [Line Items]</t>
        </is>
      </c>
    </row>
    <row r="38">
      <c r="A38" s="4" t="inlineStr">
        <is>
          <t>Maximum number of shares to be issued (in shares)</t>
        </is>
      </c>
      <c r="C38" s="6" t="n">
        <v>215103732</v>
      </c>
    </row>
    <row r="39">
      <c r="A39" s="4" t="inlineStr">
        <is>
          <t>Common Class A | PIUs</t>
        </is>
      </c>
    </row>
    <row r="40">
      <c r="A40" s="3" t="inlineStr">
        <is>
          <t>Share-based Compensation Arrangement by Share-based Payment Award [Line Items]</t>
        </is>
      </c>
    </row>
    <row r="41">
      <c r="A41" s="4" t="inlineStr">
        <is>
          <t>Shares converted (in shares)</t>
        </is>
      </c>
      <c r="B41" s="6" t="n">
        <v>22367358</v>
      </c>
    </row>
    <row r="42">
      <c r="A42" s="4" t="inlineStr">
        <is>
          <t>Common Class B | PIUs | Chief Executive Officer</t>
        </is>
      </c>
    </row>
    <row r="43">
      <c r="A43" s="3" t="inlineStr">
        <is>
          <t>Share-based Compensation Arrangement by Share-based Payment Award [Line Items]</t>
        </is>
      </c>
    </row>
    <row r="44">
      <c r="A44" s="4" t="inlineStr">
        <is>
          <t>Conversion of common units into Class A and Class B common stock (in shares)</t>
        </is>
      </c>
      <c r="B44" s="6" t="n">
        <v>43143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Equity-based Compensation Plans - Schedule of Stock Options Activity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Options outstanding at beginning of the period (in shares)</t>
        </is>
      </c>
      <c r="B4" s="6" t="n">
        <v>65704</v>
      </c>
      <c r="C4" s="6" t="n">
        <v>82275</v>
      </c>
      <c r="D4" s="6" t="n">
        <v>68836</v>
      </c>
    </row>
    <row r="5">
      <c r="A5" s="4" t="inlineStr">
        <is>
          <t>Options granted in period (in shares)</t>
        </is>
      </c>
      <c r="B5" s="6" t="n">
        <v>6608</v>
      </c>
      <c r="C5" s="6" t="n">
        <v>9834</v>
      </c>
      <c r="D5" s="6" t="n">
        <v>30917</v>
      </c>
    </row>
    <row r="6">
      <c r="A6" s="4" t="inlineStr">
        <is>
          <t>Options forfeited/cancelled (in shares)</t>
        </is>
      </c>
      <c r="B6" s="6" t="n">
        <v>-5910</v>
      </c>
      <c r="C6" s="6" t="n">
        <v>-8190</v>
      </c>
      <c r="D6" s="6" t="n">
        <v>-12401</v>
      </c>
    </row>
    <row r="7">
      <c r="A7" s="4" t="inlineStr">
        <is>
          <t>Options exercised (in shares)</t>
        </is>
      </c>
      <c r="B7" s="6" t="n">
        <v>-34767</v>
      </c>
      <c r="C7" s="6" t="n">
        <v>-18215</v>
      </c>
      <c r="D7" s="6" t="n">
        <v>-5077</v>
      </c>
    </row>
    <row r="8">
      <c r="A8" s="4" t="inlineStr">
        <is>
          <t>Options outstanding at ending of the period (in shares)</t>
        </is>
      </c>
      <c r="B8" s="6" t="n">
        <v>31635</v>
      </c>
      <c r="C8" s="6" t="n">
        <v>65704</v>
      </c>
      <c r="D8" s="6" t="n">
        <v>82275</v>
      </c>
      <c r="E8" s="6" t="n">
        <v>68836</v>
      </c>
    </row>
    <row r="9">
      <c r="A9" s="4" t="inlineStr">
        <is>
          <t>Options exercisable as of December 31, 2021 (in shares)</t>
        </is>
      </c>
      <c r="B9" s="6" t="n">
        <v>12134</v>
      </c>
    </row>
    <row r="10">
      <c r="A10" s="4" t="inlineStr">
        <is>
          <t>Options expected to vest as of December 31, 2021 (in shares)</t>
        </is>
      </c>
      <c r="B10" s="6" t="n">
        <v>17261</v>
      </c>
    </row>
    <row r="11">
      <c r="A11" s="3" t="inlineStr">
        <is>
          <t>Weighted Average Exercise Price</t>
        </is>
      </c>
    </row>
    <row r="12">
      <c r="A12" s="4" t="inlineStr">
        <is>
          <t>Weighted average exercise price of options outstanding at beginning of the period</t>
        </is>
      </c>
      <c r="B12" s="8" t="n">
        <v>1.95</v>
      </c>
      <c r="C12" s="8" t="n">
        <v>1.81</v>
      </c>
      <c r="D12" s="8" t="n">
        <v>1.71</v>
      </c>
    </row>
    <row r="13">
      <c r="A13" s="4" t="inlineStr">
        <is>
          <t>Weighted average exercise price of options grants</t>
        </is>
      </c>
      <c r="B13" s="9" t="n">
        <v>16.46</v>
      </c>
      <c r="C13" s="9" t="n">
        <v>2.59</v>
      </c>
      <c r="D13" s="9" t="n">
        <v>2.03</v>
      </c>
    </row>
    <row r="14">
      <c r="A14" s="4" t="inlineStr">
        <is>
          <t>Weighted average exercise price of options forfeited/cancelled</t>
        </is>
      </c>
      <c r="B14" s="9" t="n">
        <v>2.02</v>
      </c>
      <c r="C14" s="9" t="n">
        <v>2.06</v>
      </c>
      <c r="D14" s="9" t="n">
        <v>1.95</v>
      </c>
    </row>
    <row r="15">
      <c r="A15" s="4" t="inlineStr">
        <is>
          <t>Weighted average exercise price of options exercised</t>
        </is>
      </c>
      <c r="B15" s="9" t="n">
        <v>1.79</v>
      </c>
      <c r="C15" s="9" t="n">
        <v>1.59</v>
      </c>
      <c r="D15" s="9" t="n">
        <v>1.34</v>
      </c>
    </row>
    <row r="16">
      <c r="A16" s="4" t="inlineStr">
        <is>
          <t>Weighted average exercise price of options outstanding at ending of the period</t>
        </is>
      </c>
      <c r="B16" s="9" t="n">
        <v>5.15</v>
      </c>
      <c r="C16" s="8" t="n">
        <v>1.95</v>
      </c>
      <c r="D16" s="8" t="n">
        <v>1.81</v>
      </c>
      <c r="E16" s="8" t="n">
        <v>1.71</v>
      </c>
    </row>
    <row r="17">
      <c r="A17" s="4" t="inlineStr">
        <is>
          <t>Weighted average exercise price of options exercisable as of December 31, 2021</t>
        </is>
      </c>
      <c r="B17" s="9" t="n">
        <v>4.02</v>
      </c>
    </row>
    <row r="18">
      <c r="A18" s="4" t="inlineStr">
        <is>
          <t>Weighted average exercise price of options expected to vest as of December 31, 2021</t>
        </is>
      </c>
      <c r="B18" s="8" t="n">
        <v>6.31</v>
      </c>
    </row>
    <row r="19">
      <c r="A19" s="3" t="inlineStr">
        <is>
          <t>Weighted-Average Remaining Contractual Term (in years)</t>
        </is>
      </c>
    </row>
    <row r="20">
      <c r="A20" s="4" t="inlineStr">
        <is>
          <t>Weighted average remaining contractual term of options outstanding (in years)</t>
        </is>
      </c>
      <c r="B20" s="4" t="inlineStr">
        <is>
          <t>6 years 11 months 8 days</t>
        </is>
      </c>
      <c r="C20" s="4" t="inlineStr">
        <is>
          <t>7 years 4 months 24 days</t>
        </is>
      </c>
      <c r="D20" s="4" t="inlineStr">
        <is>
          <t>7 years 11 months 12 days</t>
        </is>
      </c>
      <c r="E20" s="4" t="inlineStr">
        <is>
          <t>8 years 2 months 12 days</t>
        </is>
      </c>
    </row>
    <row r="21">
      <c r="A21" s="4" t="inlineStr">
        <is>
          <t>Weighted average remaining contractual term of options exercisable as of December 31, 2021 (in years)</t>
        </is>
      </c>
      <c r="B21" s="4" t="inlineStr">
        <is>
          <t>6 years 6 months 10 days</t>
        </is>
      </c>
    </row>
    <row r="22">
      <c r="A22" s="4" t="inlineStr">
        <is>
          <t>Weighted average remaining contractual term of options expected to vest as of December 31, 2021 (in years)</t>
        </is>
      </c>
      <c r="B22" s="4" t="inlineStr">
        <is>
          <t>7 years 1 month 13 days</t>
        </is>
      </c>
    </row>
    <row r="23">
      <c r="A23" s="3" t="inlineStr">
        <is>
          <t>Aggregate Intrinsic Value</t>
        </is>
      </c>
    </row>
    <row r="24">
      <c r="A24" s="4" t="inlineStr">
        <is>
          <t>Intrinsic value of options outstanding at beginning of period</t>
        </is>
      </c>
      <c r="B24" s="5" t="n">
        <v>766531</v>
      </c>
      <c r="C24" s="5" t="n">
        <v>401846</v>
      </c>
      <c r="D24" s="5" t="n">
        <v>34636</v>
      </c>
      <c r="E24" s="5" t="n">
        <v>26976</v>
      </c>
    </row>
    <row r="25">
      <c r="A25" s="4" t="inlineStr">
        <is>
          <t>Intrinsic value of options exercisable as of December 31, 2021</t>
        </is>
      </c>
      <c r="B25" s="6" t="n">
        <v>307704</v>
      </c>
    </row>
    <row r="26">
      <c r="A26" s="4" t="inlineStr">
        <is>
          <t>Intrinsic value of options expected to vest as of December 31, 2021</t>
        </is>
      </c>
      <c r="B26" s="5" t="n">
        <v>398165</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Restricted Stock Units Activity (Details) - RSUs - $ / shares shares in Thousands</t>
        </is>
      </c>
      <c r="B1" s="2" t="inlineStr">
        <is>
          <t>12 Months Ended</t>
        </is>
      </c>
    </row>
    <row r="2">
      <c r="B2" s="2" t="inlineStr">
        <is>
          <t>Dec. 31, 2021</t>
        </is>
      </c>
      <c r="C2" s="2" t="inlineStr">
        <is>
          <t>Dec. 31, 2020</t>
        </is>
      </c>
      <c r="D2" s="2" t="inlineStr">
        <is>
          <t>Dec. 31, 2019</t>
        </is>
      </c>
    </row>
    <row r="3">
      <c r="A3" s="3" t="inlineStr">
        <is>
          <t>Number of RSUs</t>
        </is>
      </c>
    </row>
    <row r="4">
      <c r="A4" s="4" t="inlineStr">
        <is>
          <t>RSUs outstanding, beginning balance (in shares)</t>
        </is>
      </c>
      <c r="B4" s="6" t="n">
        <v>20765</v>
      </c>
      <c r="C4" s="6" t="n">
        <v>7465</v>
      </c>
      <c r="D4" s="6" t="n">
        <v>261</v>
      </c>
    </row>
    <row r="5">
      <c r="A5" s="4" t="inlineStr">
        <is>
          <t>RSUs grants in period (in shares)</t>
        </is>
      </c>
      <c r="B5" s="6" t="n">
        <v>17646</v>
      </c>
      <c r="C5" s="6" t="n">
        <v>14011</v>
      </c>
      <c r="D5" s="6" t="n">
        <v>7929</v>
      </c>
    </row>
    <row r="6">
      <c r="A6" s="4" t="inlineStr">
        <is>
          <t>RSUs vested in period (in shares)</t>
        </is>
      </c>
      <c r="B6" s="6" t="n">
        <v>-12478</v>
      </c>
      <c r="C6" s="6" t="n">
        <v>-53</v>
      </c>
      <c r="D6" s="6" t="n">
        <v>0</v>
      </c>
    </row>
    <row r="7">
      <c r="A7" s="4" t="inlineStr">
        <is>
          <t>RSUs forfeited / canceled in period (in shares)</t>
        </is>
      </c>
      <c r="B7" s="6" t="n">
        <v>-2422</v>
      </c>
      <c r="C7" s="6" t="n">
        <v>-658</v>
      </c>
      <c r="D7" s="6" t="n">
        <v>-725</v>
      </c>
    </row>
    <row r="8">
      <c r="A8" s="4" t="inlineStr">
        <is>
          <t>RSUs outstanding, ending balance (in shares)</t>
        </is>
      </c>
      <c r="B8" s="6" t="n">
        <v>23511</v>
      </c>
      <c r="C8" s="6" t="n">
        <v>20765</v>
      </c>
      <c r="D8" s="6" t="n">
        <v>7465</v>
      </c>
    </row>
    <row r="9">
      <c r="A9" s="3" t="inlineStr">
        <is>
          <t>Weighted Average Grant-Date Fair Value</t>
        </is>
      </c>
    </row>
    <row r="10">
      <c r="A10" s="4" t="inlineStr">
        <is>
          <t>Weighted average grant date fair value of RSU at beginning period (in usd per share)</t>
        </is>
      </c>
      <c r="B10" s="8" t="n">
        <v>4.8</v>
      </c>
      <c r="C10" s="8" t="n">
        <v>2.09</v>
      </c>
      <c r="D10" s="8" t="n">
        <v>1.97</v>
      </c>
    </row>
    <row r="11">
      <c r="A11" s="4" t="inlineStr">
        <is>
          <t>Weighted-average grant date fair value of grants during period (in usd per share)</t>
        </is>
      </c>
      <c r="B11" s="9" t="n">
        <v>32.17</v>
      </c>
      <c r="C11" s="9" t="n">
        <v>7.06</v>
      </c>
      <c r="D11" s="9" t="n">
        <v>2.1</v>
      </c>
    </row>
    <row r="12">
      <c r="A12" s="4" t="inlineStr">
        <is>
          <t>RSUs vested in period, weighted average exercise price (in usd per share)</t>
        </is>
      </c>
      <c r="B12" s="9" t="n">
        <v>3.97</v>
      </c>
      <c r="C12" s="9" t="n">
        <v>2.06</v>
      </c>
      <c r="D12" s="6" t="n">
        <v>0</v>
      </c>
    </row>
    <row r="13">
      <c r="A13" s="4" t="inlineStr">
        <is>
          <t>RSUs forfeited / cancelled in period, weighted average exercise price (in usd per share)</t>
        </is>
      </c>
      <c r="B13" s="9" t="n">
        <v>25.64</v>
      </c>
      <c r="C13" s="9" t="n">
        <v>4.58</v>
      </c>
      <c r="D13" s="9" t="n">
        <v>2.1</v>
      </c>
    </row>
    <row r="14">
      <c r="A14" s="4" t="inlineStr">
        <is>
          <t>Weighted average grant date fair value of RSU at ending period (in usd per share)</t>
        </is>
      </c>
      <c r="B14" s="8" t="n">
        <v>23.8</v>
      </c>
      <c r="C14" s="8" t="n">
        <v>4.8</v>
      </c>
      <c r="D14" s="8" t="n">
        <v>2.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Equity-based Compensation Plans - Schedule of Valuation Assumptions for Stock Options (Details) - Stock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expected term (years)</t>
        </is>
      </c>
      <c r="B4" s="4" t="inlineStr">
        <is>
          <t>4 years 3 months 7 days</t>
        </is>
      </c>
      <c r="C4" s="4" t="inlineStr">
        <is>
          <t>6 years 1 month 24 days</t>
        </is>
      </c>
      <c r="D4" s="4" t="inlineStr">
        <is>
          <t>6 years</t>
        </is>
      </c>
    </row>
    <row r="5">
      <c r="A5" s="4" t="inlineStr">
        <is>
          <t>Weighted-average expected volatility (in percentage)</t>
        </is>
      </c>
      <c r="B5" s="4" t="inlineStr">
        <is>
          <t>70.00%</t>
        </is>
      </c>
      <c r="C5" s="4" t="inlineStr">
        <is>
          <t>66.00%</t>
        </is>
      </c>
      <c r="D5" s="4" t="inlineStr">
        <is>
          <t>60.00%</t>
        </is>
      </c>
    </row>
    <row r="6">
      <c r="A6" s="4" t="inlineStr">
        <is>
          <t>Expected dividend yield</t>
        </is>
      </c>
      <c r="B6" s="4" t="inlineStr">
        <is>
          <t>0.00%</t>
        </is>
      </c>
      <c r="C6" s="4" t="inlineStr">
        <is>
          <t>0.00%</t>
        </is>
      </c>
      <c r="D6" s="4" t="inlineStr">
        <is>
          <t>0.00%</t>
        </is>
      </c>
    </row>
    <row r="7">
      <c r="A7" s="4" t="inlineStr">
        <is>
          <t>Minimum risk-free interest rate (in percentage)</t>
        </is>
      </c>
      <c r="B7" s="4" t="inlineStr">
        <is>
          <t>0.62%</t>
        </is>
      </c>
      <c r="C7" s="4" t="inlineStr">
        <is>
          <t>0.34%</t>
        </is>
      </c>
      <c r="D7" s="4" t="inlineStr">
        <is>
          <t>1.59%</t>
        </is>
      </c>
    </row>
    <row r="8">
      <c r="A8" s="4" t="inlineStr">
        <is>
          <t>Maximum risk-free interest rate (in percentage)</t>
        </is>
      </c>
      <c r="C8" s="4" t="inlineStr">
        <is>
          <t>1.68%</t>
        </is>
      </c>
      <c r="D8" s="4" t="inlineStr">
        <is>
          <t>2.98%</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542590</v>
      </c>
      <c r="C4" s="5" t="n">
        <v>-463157</v>
      </c>
      <c r="D4" s="5" t="n">
        <v>-696885</v>
      </c>
    </row>
    <row r="5">
      <c r="A5" s="3" t="inlineStr">
        <is>
          <t>Adjustments to reconcile net loss to net cash (used in) provided by operating activities:</t>
        </is>
      </c>
    </row>
    <row r="6">
      <c r="A6" s="4" t="inlineStr">
        <is>
          <t>Depreciation and amortization</t>
        </is>
      </c>
      <c r="B6" s="6" t="n">
        <v>201480</v>
      </c>
      <c r="C6" s="6" t="n">
        <v>127519</v>
      </c>
      <c r="D6" s="6" t="n">
        <v>70908</v>
      </c>
    </row>
    <row r="7">
      <c r="A7" s="4" t="inlineStr">
        <is>
          <t>Provision for severance benefits</t>
        </is>
      </c>
      <c r="B7" s="6" t="n">
        <v>128214</v>
      </c>
      <c r="C7" s="6" t="n">
        <v>71328</v>
      </c>
      <c r="D7" s="6" t="n">
        <v>43159</v>
      </c>
    </row>
    <row r="8">
      <c r="A8" s="4" t="inlineStr">
        <is>
          <t>Equity-based compensation</t>
        </is>
      </c>
      <c r="B8" s="6" t="n">
        <v>249345</v>
      </c>
      <c r="C8" s="6" t="n">
        <v>31331</v>
      </c>
      <c r="D8" s="6" t="n">
        <v>20823</v>
      </c>
    </row>
    <row r="9">
      <c r="A9" s="4" t="inlineStr">
        <is>
          <t>Paid-in-kind interest and accretion of discount on convertible notes</t>
        </is>
      </c>
      <c r="B9" s="6" t="n">
        <v>20148</v>
      </c>
      <c r="C9" s="6" t="n">
        <v>91035</v>
      </c>
      <c r="D9" s="6" t="n">
        <v>75946</v>
      </c>
    </row>
    <row r="10">
      <c r="A10" s="4" t="inlineStr">
        <is>
          <t>Revaluation of derivative instrument</t>
        </is>
      </c>
      <c r="B10" s="6" t="n">
        <v>0</v>
      </c>
      <c r="C10" s="6" t="n">
        <v>-149830</v>
      </c>
      <c r="D10" s="6" t="n">
        <v>36782</v>
      </c>
    </row>
    <row r="11">
      <c r="A11" s="4" t="inlineStr">
        <is>
          <t>Inventory and fixed asset losses due to fulfillment center fire</t>
        </is>
      </c>
      <c r="B11" s="6" t="n">
        <v>284825</v>
      </c>
      <c r="C11" s="6" t="n">
        <v>0</v>
      </c>
      <c r="D11" s="6" t="n">
        <v>0</v>
      </c>
    </row>
    <row r="12">
      <c r="A12" s="4" t="inlineStr">
        <is>
          <t>Non-cash operating lease expense</t>
        </is>
      </c>
      <c r="B12" s="6" t="n">
        <v>258965</v>
      </c>
      <c r="C12" s="6" t="n">
        <v>154739</v>
      </c>
      <c r="D12" s="6" t="n">
        <v>84559</v>
      </c>
    </row>
    <row r="13">
      <c r="A13" s="4" t="inlineStr">
        <is>
          <t>Non-cash others</t>
        </is>
      </c>
      <c r="B13" s="6" t="n">
        <v>57978</v>
      </c>
      <c r="C13" s="6" t="n">
        <v>55176</v>
      </c>
      <c r="D13" s="6" t="n">
        <v>-4437</v>
      </c>
    </row>
    <row r="14">
      <c r="A14" s="3" t="inlineStr">
        <is>
          <t>Change in operating assets and liabilities:</t>
        </is>
      </c>
    </row>
    <row r="15">
      <c r="A15" s="4" t="inlineStr">
        <is>
          <t>Accounts receivable, net</t>
        </is>
      </c>
      <c r="B15" s="6" t="n">
        <v>-120206</v>
      </c>
      <c r="C15" s="6" t="n">
        <v>-4312</v>
      </c>
      <c r="D15" s="6" t="n">
        <v>-39976</v>
      </c>
    </row>
    <row r="16">
      <c r="A16" s="4" t="inlineStr">
        <is>
          <t>Inventories</t>
        </is>
      </c>
      <c r="B16" s="6" t="n">
        <v>-527959</v>
      </c>
      <c r="C16" s="6" t="n">
        <v>-504294</v>
      </c>
      <c r="D16" s="6" t="n">
        <v>-279015</v>
      </c>
    </row>
    <row r="17">
      <c r="A17" s="4" t="inlineStr">
        <is>
          <t>Other assets</t>
        </is>
      </c>
      <c r="B17" s="6" t="n">
        <v>-178383</v>
      </c>
      <c r="C17" s="6" t="n">
        <v>-172576</v>
      </c>
      <c r="D17" s="6" t="n">
        <v>-40361</v>
      </c>
    </row>
    <row r="18">
      <c r="A18" s="4" t="inlineStr">
        <is>
          <t>Accounts payable</t>
        </is>
      </c>
      <c r="B18" s="6" t="n">
        <v>728488</v>
      </c>
      <c r="C18" s="6" t="n">
        <v>1065850</v>
      </c>
      <c r="D18" s="6" t="n">
        <v>416507</v>
      </c>
    </row>
    <row r="19">
      <c r="A19" s="4" t="inlineStr">
        <is>
          <t>Accrued expenses</t>
        </is>
      </c>
      <c r="B19" s="6" t="n">
        <v>206597</v>
      </c>
      <c r="C19" s="6" t="n">
        <v>50835</v>
      </c>
      <c r="D19" s="6" t="n">
        <v>18202</v>
      </c>
    </row>
    <row r="20">
      <c r="A20" s="4" t="inlineStr">
        <is>
          <t>Deferred revenue</t>
        </is>
      </c>
      <c r="B20" s="6" t="n">
        <v>14024</v>
      </c>
      <c r="C20" s="6" t="n">
        <v>31887</v>
      </c>
      <c r="D20" s="6" t="n">
        <v>7753</v>
      </c>
    </row>
    <row r="21">
      <c r="A21" s="4" t="inlineStr">
        <is>
          <t>Other liabilities</t>
        </is>
      </c>
      <c r="B21" s="6" t="n">
        <v>-191504</v>
      </c>
      <c r="C21" s="6" t="n">
        <v>-83977</v>
      </c>
      <c r="D21" s="6" t="n">
        <v>-25808</v>
      </c>
    </row>
    <row r="22">
      <c r="A22" s="4" t="inlineStr">
        <is>
          <t>Net cash (used in) provided by operating activities</t>
        </is>
      </c>
      <c r="B22" s="6" t="n">
        <v>-410578</v>
      </c>
      <c r="C22" s="6" t="n">
        <v>301554</v>
      </c>
      <c r="D22" s="6" t="n">
        <v>-311843</v>
      </c>
    </row>
    <row r="23">
      <c r="A23" s="3" t="inlineStr">
        <is>
          <t>Investing activities:</t>
        </is>
      </c>
    </row>
    <row r="24">
      <c r="A24" s="4" t="inlineStr">
        <is>
          <t>Purchases of property and equipment</t>
        </is>
      </c>
      <c r="B24" s="6" t="n">
        <v>-673663</v>
      </c>
      <c r="C24" s="6" t="n">
        <v>-484630</v>
      </c>
      <c r="D24" s="6" t="n">
        <v>-217823</v>
      </c>
    </row>
    <row r="25">
      <c r="A25" s="4" t="inlineStr">
        <is>
          <t>Proceeds from sale of property and equipment</t>
        </is>
      </c>
      <c r="B25" s="6" t="n">
        <v>1864</v>
      </c>
      <c r="C25" s="6" t="n">
        <v>507</v>
      </c>
      <c r="D25" s="6" t="n">
        <v>3543</v>
      </c>
    </row>
    <row r="26">
      <c r="A26" s="4" t="inlineStr">
        <is>
          <t>Other investing activities</t>
        </is>
      </c>
      <c r="B26" s="6" t="n">
        <v>-3726</v>
      </c>
      <c r="C26" s="6" t="n">
        <v>-36531</v>
      </c>
      <c r="D26" s="6" t="n">
        <v>-3944</v>
      </c>
    </row>
    <row r="27">
      <c r="A27" s="4" t="inlineStr">
        <is>
          <t>Net cash used in investing activities</t>
        </is>
      </c>
      <c r="B27" s="6" t="n">
        <v>-675525</v>
      </c>
      <c r="C27" s="6" t="n">
        <v>-520654</v>
      </c>
      <c r="D27" s="6" t="n">
        <v>-218224</v>
      </c>
    </row>
    <row r="28">
      <c r="A28" s="3" t="inlineStr">
        <is>
          <t>Financing activities:</t>
        </is>
      </c>
    </row>
    <row r="29">
      <c r="A29" s="4" t="inlineStr">
        <is>
          <t>Repurchase of common units and preferred units</t>
        </is>
      </c>
      <c r="B29" s="6" t="n">
        <v>0</v>
      </c>
      <c r="C29" s="6" t="n">
        <v>-97043</v>
      </c>
      <c r="D29" s="6" t="n">
        <v>-114610</v>
      </c>
    </row>
    <row r="30">
      <c r="A30" s="4" t="inlineStr">
        <is>
          <t>Proceeds from issuance of Class A common stock upon initial public offering, net of underwriting discounts</t>
        </is>
      </c>
      <c r="B30" s="6" t="n">
        <v>3431277</v>
      </c>
      <c r="C30" s="6" t="n">
        <v>0</v>
      </c>
      <c r="D30" s="6" t="n">
        <v>0</v>
      </c>
    </row>
    <row r="31">
      <c r="A31" s="4" t="inlineStr">
        <is>
          <t>Deferred offering costs paid</t>
        </is>
      </c>
      <c r="B31" s="6" t="n">
        <v>-11618</v>
      </c>
      <c r="C31" s="6" t="n">
        <v>0</v>
      </c>
      <c r="D31" s="6" t="n">
        <v>0</v>
      </c>
    </row>
    <row r="32">
      <c r="A32" s="4" t="inlineStr">
        <is>
          <t>Proceeds from issuance of common stock/units, equity-based compensation plan</t>
        </is>
      </c>
      <c r="B32" s="6" t="n">
        <v>62281</v>
      </c>
      <c r="C32" s="6" t="n">
        <v>28613</v>
      </c>
      <c r="D32" s="6" t="n">
        <v>1516378</v>
      </c>
    </row>
    <row r="33">
      <c r="A33" s="4" t="inlineStr">
        <is>
          <t>Proceeds from short-term borrowings</t>
        </is>
      </c>
      <c r="B33" s="6" t="n">
        <v>24722</v>
      </c>
      <c r="C33" s="6" t="n">
        <v>144740</v>
      </c>
      <c r="D33" s="6" t="n">
        <v>103628</v>
      </c>
    </row>
    <row r="34">
      <c r="A34" s="4" t="inlineStr">
        <is>
          <t>Proceeds from long-term debt, net of issuance costs</t>
        </is>
      </c>
      <c r="B34" s="6" t="n">
        <v>408932</v>
      </c>
      <c r="C34" s="6" t="n">
        <v>142170</v>
      </c>
      <c r="D34" s="6" t="n">
        <v>28771</v>
      </c>
    </row>
    <row r="35">
      <c r="A35" s="4" t="inlineStr">
        <is>
          <t>Repayment of short-term borrowings</t>
        </is>
      </c>
      <c r="B35" s="6" t="n">
        <v>-166023</v>
      </c>
      <c r="C35" s="6" t="n">
        <v>-2983</v>
      </c>
      <c r="D35" s="6" t="n">
        <v>-346349</v>
      </c>
    </row>
    <row r="36">
      <c r="A36" s="4" t="inlineStr">
        <is>
          <t>Repayment of long-term debt</t>
        </is>
      </c>
      <c r="B36" s="6" t="n">
        <v>-169575</v>
      </c>
      <c r="C36" s="6" t="n">
        <v>-35141</v>
      </c>
      <c r="D36" s="6" t="n">
        <v>-1882</v>
      </c>
    </row>
    <row r="37">
      <c r="A37" s="4" t="inlineStr">
        <is>
          <t>Other financing activities</t>
        </is>
      </c>
      <c r="B37" s="6" t="n">
        <v>-3146</v>
      </c>
      <c r="C37" s="6" t="n">
        <v>-1854</v>
      </c>
      <c r="D37" s="6" t="n">
        <v>-1832</v>
      </c>
    </row>
    <row r="38">
      <c r="A38" s="4" t="inlineStr">
        <is>
          <t>Net cash provided by financing activities</t>
        </is>
      </c>
      <c r="B38" s="6" t="n">
        <v>3576850</v>
      </c>
      <c r="C38" s="6" t="n">
        <v>178502</v>
      </c>
      <c r="D38" s="6" t="n">
        <v>1184104</v>
      </c>
    </row>
    <row r="39">
      <c r="A39" s="4" t="inlineStr">
        <is>
          <t>Effect of exchange rate changes on cash and cash equivalents, and restricted cash</t>
        </is>
      </c>
      <c r="B39" s="6" t="n">
        <v>-81702</v>
      </c>
      <c r="C39" s="6" t="n">
        <v>70365</v>
      </c>
      <c r="D39" s="6" t="n">
        <v>-22412</v>
      </c>
    </row>
    <row r="40">
      <c r="A40" s="4" t="inlineStr">
        <is>
          <t>Net increase in cash and cash equivalents, and restricted cash</t>
        </is>
      </c>
      <c r="B40" s="6" t="n">
        <v>2409045</v>
      </c>
      <c r="C40" s="6" t="n">
        <v>29767</v>
      </c>
      <c r="D40" s="6" t="n">
        <v>631625</v>
      </c>
    </row>
    <row r="41">
      <c r="A41" s="4" t="inlineStr">
        <is>
          <t>Cash and cash equivalents, and restricted cash, as of beginning of period</t>
        </is>
      </c>
      <c r="B41" s="6" t="n">
        <v>1401302</v>
      </c>
      <c r="C41" s="6" t="n">
        <v>1371535</v>
      </c>
      <c r="D41" s="6" t="n">
        <v>739910</v>
      </c>
    </row>
    <row r="42">
      <c r="A42" s="4" t="inlineStr">
        <is>
          <t>Cash and cash equivalents, and restricted cash, as of end of period</t>
        </is>
      </c>
      <c r="B42" s="6" t="n">
        <v>3810347</v>
      </c>
      <c r="C42" s="6" t="n">
        <v>1401302</v>
      </c>
      <c r="D42" s="6" t="n">
        <v>1371535</v>
      </c>
    </row>
    <row r="43">
      <c r="A43" s="3" t="inlineStr">
        <is>
          <t>Supplemental disclosure of cash-flow information:</t>
        </is>
      </c>
    </row>
    <row r="44">
      <c r="A44" s="4" t="inlineStr">
        <is>
          <t>Cash paid for income taxes, net of refunds</t>
        </is>
      </c>
      <c r="B44" s="6" t="n">
        <v>2588</v>
      </c>
      <c r="C44" s="6" t="n">
        <v>857</v>
      </c>
      <c r="D44" s="6" t="n">
        <v>2540</v>
      </c>
    </row>
    <row r="45">
      <c r="A45" s="4" t="inlineStr">
        <is>
          <t>Cash paid for interest</t>
        </is>
      </c>
      <c r="B45" s="6" t="n">
        <v>21465</v>
      </c>
      <c r="C45" s="6" t="n">
        <v>23658</v>
      </c>
      <c r="D45" s="6" t="n">
        <v>19064</v>
      </c>
    </row>
    <row r="46">
      <c r="A46" s="3" t="inlineStr">
        <is>
          <t>Non-cash investing and financing activities:</t>
        </is>
      </c>
    </row>
    <row r="47">
      <c r="A47" s="4" t="inlineStr">
        <is>
          <t>Increase in property and equipment-related accounts payable</t>
        </is>
      </c>
      <c r="B47" s="6" t="n">
        <v>45205</v>
      </c>
      <c r="C47" s="6" t="n">
        <v>48236</v>
      </c>
      <c r="D47" s="6" t="n">
        <v>28785</v>
      </c>
    </row>
    <row r="48">
      <c r="A48" s="4" t="inlineStr">
        <is>
          <t>Conversion of common units into Class A and Class B common stock</t>
        </is>
      </c>
      <c r="B48" s="6" t="n">
        <v>87064</v>
      </c>
      <c r="C48" s="6" t="n">
        <v>0</v>
      </c>
      <c r="D48" s="6" t="n">
        <v>0</v>
      </c>
    </row>
    <row r="49">
      <c r="A49" s="4" t="inlineStr">
        <is>
          <t>Conversion of redeemable convertible preferred units into Class A and Class B common stock</t>
        </is>
      </c>
      <c r="B49" s="6" t="n">
        <v>3465611</v>
      </c>
      <c r="C49" s="6" t="n">
        <v>0</v>
      </c>
      <c r="D49" s="6" t="n">
        <v>0</v>
      </c>
    </row>
    <row r="50">
      <c r="A50" s="4" t="inlineStr">
        <is>
          <t>Conversion of convertible notes into Class A common stock</t>
        </is>
      </c>
      <c r="B50" s="5" t="n">
        <v>609999</v>
      </c>
      <c r="C50" s="5" t="n">
        <v>0</v>
      </c>
      <c r="D5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Additional Disclosures of Stock Option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average grant date fair value of options granted during period (in usd per share)</t>
        </is>
      </c>
      <c r="B4" s="8" t="n">
        <v>16.46</v>
      </c>
      <c r="C4" s="8" t="n">
        <v>1.57</v>
      </c>
      <c r="D4" s="8" t="n">
        <v>1.15</v>
      </c>
    </row>
    <row r="5">
      <c r="A5" s="4" t="inlineStr">
        <is>
          <t>Intrinsic fair value of stock options exercised</t>
        </is>
      </c>
      <c r="B5" s="5" t="n">
        <v>675935</v>
      </c>
      <c r="C5" s="5" t="n">
        <v>44076</v>
      </c>
      <c r="D5" s="5" t="n">
        <v>38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Equity Based Compensation Cost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5" t="n">
        <v>249345</v>
      </c>
      <c r="C4" s="5" t="n">
        <v>31331</v>
      </c>
      <c r="D4" s="5" t="n">
        <v>20823</v>
      </c>
    </row>
    <row r="5">
      <c r="A5" s="4" t="inlineStr">
        <is>
          <t>Cost of sales</t>
        </is>
      </c>
    </row>
    <row r="6">
      <c r="A6" s="3" t="inlineStr">
        <is>
          <t>Share-based Compensation Arrangement by Share-based Payment Award [Line Items]</t>
        </is>
      </c>
    </row>
    <row r="7">
      <c r="A7" s="4" t="inlineStr">
        <is>
          <t>Equity-based compensation expense</t>
        </is>
      </c>
      <c r="B7" s="6" t="n">
        <v>10981</v>
      </c>
      <c r="C7" s="6" t="n">
        <v>620</v>
      </c>
      <c r="D7" s="6" t="n">
        <v>365</v>
      </c>
    </row>
    <row r="8">
      <c r="A8" s="4" t="inlineStr">
        <is>
          <t>Operating, general and administrative</t>
        </is>
      </c>
    </row>
    <row r="9">
      <c r="A9" s="3" t="inlineStr">
        <is>
          <t>Share-based Compensation Arrangement by Share-based Payment Award [Line Items]</t>
        </is>
      </c>
    </row>
    <row r="10">
      <c r="A10" s="4" t="inlineStr">
        <is>
          <t>Equity-based compensation expense</t>
        </is>
      </c>
      <c r="B10" s="5" t="n">
        <v>238364</v>
      </c>
      <c r="C10" s="5" t="n">
        <v>30711</v>
      </c>
      <c r="D10" s="5" t="n">
        <v>204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Current taxes expense (benefit), United States</t>
        </is>
      </c>
      <c r="B4" s="5" t="n">
        <v>2</v>
      </c>
      <c r="C4" s="5" t="n">
        <v>1</v>
      </c>
      <c r="D4" s="5" t="n">
        <v>144</v>
      </c>
    </row>
    <row r="5">
      <c r="A5" s="4" t="inlineStr">
        <is>
          <t>Current taxes</t>
        </is>
      </c>
      <c r="B5" s="6" t="n">
        <v>1002</v>
      </c>
      <c r="C5" s="6" t="n">
        <v>292</v>
      </c>
      <c r="D5" s="6" t="n">
        <v>-241</v>
      </c>
    </row>
    <row r="6">
      <c r="A6" s="3" t="inlineStr">
        <is>
          <t>Deferred taxes:</t>
        </is>
      </c>
    </row>
    <row r="7">
      <c r="A7" s="4" t="inlineStr">
        <is>
          <t>Deferred tax expense (benefit), United States</t>
        </is>
      </c>
      <c r="B7" s="6" t="n">
        <v>0</v>
      </c>
      <c r="C7" s="6" t="n">
        <v>0</v>
      </c>
      <c r="D7" s="6" t="n">
        <v>0</v>
      </c>
    </row>
    <row r="8">
      <c r="A8" s="4" t="inlineStr">
        <is>
          <t>Deferred income tax expense (benefit)</t>
        </is>
      </c>
      <c r="B8" s="6" t="n">
        <v>0</v>
      </c>
      <c r="C8" s="6" t="n">
        <v>0</v>
      </c>
      <c r="D8" s="6" t="n">
        <v>0</v>
      </c>
    </row>
    <row r="9">
      <c r="A9" s="4" t="inlineStr">
        <is>
          <t>Income tax expense (benefit)</t>
        </is>
      </c>
      <c r="B9" s="6" t="n">
        <v>1002</v>
      </c>
      <c r="C9" s="6" t="n">
        <v>292</v>
      </c>
      <c r="D9" s="6" t="n">
        <v>-241</v>
      </c>
    </row>
    <row r="10">
      <c r="A10" s="4" t="inlineStr">
        <is>
          <t>Korea</t>
        </is>
      </c>
    </row>
    <row r="11">
      <c r="A11" s="3" t="inlineStr">
        <is>
          <t>Current taxes:</t>
        </is>
      </c>
    </row>
    <row r="12">
      <c r="A12" s="4" t="inlineStr">
        <is>
          <t>Current foreign tax expense (benefit)</t>
        </is>
      </c>
      <c r="B12" s="6" t="n">
        <v>5</v>
      </c>
      <c r="C12" s="6" t="n">
        <v>0</v>
      </c>
      <c r="D12" s="6" t="n">
        <v>-641</v>
      </c>
    </row>
    <row r="13">
      <c r="A13" s="3" t="inlineStr">
        <is>
          <t>Deferred taxes:</t>
        </is>
      </c>
    </row>
    <row r="14">
      <c r="A14" s="4" t="inlineStr">
        <is>
          <t>Deferred foreign income tax expense (benefit)</t>
        </is>
      </c>
      <c r="B14" s="6" t="n">
        <v>0</v>
      </c>
      <c r="C14" s="6" t="n">
        <v>0</v>
      </c>
      <c r="D14" s="6" t="n">
        <v>0</v>
      </c>
    </row>
    <row r="15">
      <c r="A15" s="4" t="inlineStr">
        <is>
          <t>Other</t>
        </is>
      </c>
    </row>
    <row r="16">
      <c r="A16" s="3" t="inlineStr">
        <is>
          <t>Current taxes:</t>
        </is>
      </c>
    </row>
    <row r="17">
      <c r="A17" s="4" t="inlineStr">
        <is>
          <t>Current foreign tax expense (benefit)</t>
        </is>
      </c>
      <c r="B17" s="6" t="n">
        <v>995</v>
      </c>
      <c r="C17" s="6" t="n">
        <v>291</v>
      </c>
      <c r="D17" s="6" t="n">
        <v>256</v>
      </c>
    </row>
    <row r="18">
      <c r="A18" s="3" t="inlineStr">
        <is>
          <t>Deferred taxes:</t>
        </is>
      </c>
    </row>
    <row r="19">
      <c r="A19" s="4" t="inlineStr">
        <is>
          <t>Deferred foreign income tax expense (benefit)</t>
        </is>
      </c>
      <c r="B19" s="5" t="n">
        <v>0</v>
      </c>
      <c r="C19" s="5" t="n">
        <v>0</v>
      </c>
      <c r="D19"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vestments, Owned, Federal Income Tax Note [Line Items]</t>
        </is>
      </c>
    </row>
    <row r="4">
      <c r="A4" s="4" t="inlineStr">
        <is>
          <t>Income (loss) from continuing operations before income taxes, domestic</t>
        </is>
      </c>
      <c r="B4" s="5" t="n">
        <v>-296529</v>
      </c>
      <c r="C4" s="5" t="n">
        <v>-8771</v>
      </c>
      <c r="D4" s="5" t="n">
        <v>-109109</v>
      </c>
    </row>
    <row r="5">
      <c r="A5" s="4" t="inlineStr">
        <is>
          <t>Loss before income taxes</t>
        </is>
      </c>
      <c r="B5" s="6" t="n">
        <v>-1541588</v>
      </c>
      <c r="C5" s="6" t="n">
        <v>-462865</v>
      </c>
      <c r="D5" s="6" t="n">
        <v>-697126</v>
      </c>
    </row>
    <row r="6">
      <c r="A6" s="4" t="inlineStr">
        <is>
          <t>Korea</t>
        </is>
      </c>
    </row>
    <row r="7">
      <c r="A7" s="3" t="inlineStr">
        <is>
          <t>Investments, Owned, Federal Income Tax Note [Line Items]</t>
        </is>
      </c>
    </row>
    <row r="8">
      <c r="A8" s="4" t="inlineStr">
        <is>
          <t>Income (loss) from continuing operations before income taxes, foreign</t>
        </is>
      </c>
      <c r="B8" s="6" t="n">
        <v>-1226675</v>
      </c>
      <c r="C8" s="6" t="n">
        <v>-455683</v>
      </c>
      <c r="D8" s="6" t="n">
        <v>-589358</v>
      </c>
    </row>
    <row r="9">
      <c r="A9" s="4" t="inlineStr">
        <is>
          <t>Other</t>
        </is>
      </c>
    </row>
    <row r="10">
      <c r="A10" s="3" t="inlineStr">
        <is>
          <t>Investments, Owned, Federal Income Tax Note [Line Items]</t>
        </is>
      </c>
    </row>
    <row r="11">
      <c r="A11" s="4" t="inlineStr">
        <is>
          <t>Income (loss) from continuing operations before income taxes, foreign</t>
        </is>
      </c>
      <c r="B11" s="5" t="n">
        <v>-18384</v>
      </c>
      <c r="C11" s="5" t="n">
        <v>1589</v>
      </c>
      <c r="D11" s="5" t="n">
        <v>13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calculated at statutory tax rate (in percentage)</t>
        </is>
      </c>
      <c r="B4" s="4" t="inlineStr">
        <is>
          <t>21.00%</t>
        </is>
      </c>
      <c r="C4" s="4" t="inlineStr">
        <is>
          <t>21.00%</t>
        </is>
      </c>
      <c r="D4" s="4" t="inlineStr">
        <is>
          <t>21.00%</t>
        </is>
      </c>
    </row>
    <row r="5">
      <c r="A5" s="4" t="inlineStr">
        <is>
          <t>Statutory rate difference (in percentage)</t>
        </is>
      </c>
      <c r="B5" s="4" t="inlineStr">
        <is>
          <t>2.83%</t>
        </is>
      </c>
      <c r="C5" s="4" t="inlineStr">
        <is>
          <t>3.01%</t>
        </is>
      </c>
      <c r="D5" s="4" t="inlineStr">
        <is>
          <t>(2.40%)</t>
        </is>
      </c>
    </row>
    <row r="6">
      <c r="A6" s="4" t="inlineStr">
        <is>
          <t>Change in valuation allowances (in percentage)</t>
        </is>
      </c>
      <c r="B6" s="4" t="inlineStr">
        <is>
          <t>(25.83%)</t>
        </is>
      </c>
      <c r="C6" s="4" t="inlineStr">
        <is>
          <t>(24.97%)</t>
        </is>
      </c>
      <c r="D6" s="4" t="inlineStr">
        <is>
          <t>(20.18%)</t>
        </is>
      </c>
    </row>
    <row r="7">
      <c r="A7" s="4" t="inlineStr">
        <is>
          <t>Consolidated eliminations (in percentage)</t>
        </is>
      </c>
      <c r="B7" s="4" t="inlineStr">
        <is>
          <t>0.00%</t>
        </is>
      </c>
      <c r="C7" s="4" t="inlineStr">
        <is>
          <t>0.00%</t>
        </is>
      </c>
      <c r="D7" s="4" t="inlineStr">
        <is>
          <t>1.27%</t>
        </is>
      </c>
    </row>
    <row r="8">
      <c r="A8" s="4" t="inlineStr">
        <is>
          <t>Other (in percentage)</t>
        </is>
      </c>
      <c r="B8" s="4" t="inlineStr">
        <is>
          <t>1.94%</t>
        </is>
      </c>
      <c r="C8" s="4" t="inlineStr">
        <is>
          <t>0.90%</t>
        </is>
      </c>
      <c r="D8" s="4" t="inlineStr">
        <is>
          <t>0.34%</t>
        </is>
      </c>
    </row>
    <row r="9">
      <c r="A9" s="4" t="inlineStr">
        <is>
          <t>Effective tax rate (in percentage)</t>
        </is>
      </c>
      <c r="B9" s="4" t="inlineStr">
        <is>
          <t>(0.06%)</t>
        </is>
      </c>
      <c r="C9" s="4" t="inlineStr">
        <is>
          <t>(0.06%)</t>
        </is>
      </c>
      <c r="D9" s="4" t="inlineStr">
        <is>
          <t>0.03%</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s of Temporary Differences that Give Rise to Deferred Income Tax Assets and Deferred Income Tax Liabilities (Details) - USD ($) $ in Thousands</t>
        </is>
      </c>
      <c r="B1" s="2" t="inlineStr">
        <is>
          <t>Dec. 31, 2021</t>
        </is>
      </c>
      <c r="C1" s="2" t="inlineStr">
        <is>
          <t>Dec. 31, 2020</t>
        </is>
      </c>
    </row>
    <row r="2">
      <c r="A2" s="3" t="inlineStr">
        <is>
          <t>Deferred tax assets</t>
        </is>
      </c>
    </row>
    <row r="3">
      <c r="A3" s="4" t="inlineStr">
        <is>
          <t>Provision and allowances</t>
        </is>
      </c>
      <c r="B3" s="5" t="n">
        <v>43156</v>
      </c>
      <c r="C3" s="5" t="n">
        <v>48162</v>
      </c>
    </row>
    <row r="4">
      <c r="A4" s="4" t="inlineStr">
        <is>
          <t>Depreciation</t>
        </is>
      </c>
      <c r="B4" s="6" t="n">
        <v>5212</v>
      </c>
      <c r="C4" s="6" t="n">
        <v>0</v>
      </c>
    </row>
    <row r="5">
      <c r="A5" s="4" t="inlineStr">
        <is>
          <t>Accrued expenses</t>
        </is>
      </c>
      <c r="B5" s="6" t="n">
        <v>43223</v>
      </c>
      <c r="C5" s="6" t="n">
        <v>19936</v>
      </c>
    </row>
    <row r="6">
      <c r="A6" s="4" t="inlineStr">
        <is>
          <t>Amortization</t>
        </is>
      </c>
      <c r="B6" s="6" t="n">
        <v>49529</v>
      </c>
      <c r="C6" s="6" t="n">
        <v>69437</v>
      </c>
    </row>
    <row r="7">
      <c r="A7" s="4" t="inlineStr">
        <is>
          <t>Defined severance benefits</t>
        </is>
      </c>
      <c r="B7" s="6" t="n">
        <v>68421</v>
      </c>
      <c r="C7" s="6" t="n">
        <v>39827</v>
      </c>
    </row>
    <row r="8">
      <c r="A8" s="4" t="inlineStr">
        <is>
          <t>Lease liabilities</t>
        </is>
      </c>
      <c r="B8" s="6" t="n">
        <v>361420</v>
      </c>
      <c r="C8" s="6" t="n">
        <v>257855</v>
      </c>
    </row>
    <row r="9">
      <c r="A9" s="4" t="inlineStr">
        <is>
          <t>Net operating loss carryforwards</t>
        </is>
      </c>
      <c r="B9" s="6" t="n">
        <v>1019583</v>
      </c>
      <c r="C9" s="6" t="n">
        <v>767740</v>
      </c>
    </row>
    <row r="10">
      <c r="A10" s="4" t="inlineStr">
        <is>
          <t>Tax credits</t>
        </is>
      </c>
      <c r="B10" s="6" t="n">
        <v>23066</v>
      </c>
      <c r="C10" s="6" t="n">
        <v>15079</v>
      </c>
    </row>
    <row r="11">
      <c r="A11" s="4" t="inlineStr">
        <is>
          <t>Other</t>
        </is>
      </c>
      <c r="B11" s="6" t="n">
        <v>6795</v>
      </c>
      <c r="C11" s="6" t="n">
        <v>275</v>
      </c>
    </row>
    <row r="12">
      <c r="A12" s="4" t="inlineStr">
        <is>
          <t>Total deferred tax assets</t>
        </is>
      </c>
      <c r="B12" s="6" t="n">
        <v>1620405</v>
      </c>
      <c r="C12" s="6" t="n">
        <v>1218311</v>
      </c>
    </row>
    <row r="13">
      <c r="A13" s="4" t="inlineStr">
        <is>
          <t>Less: valuation allowance</t>
        </is>
      </c>
      <c r="B13" s="6" t="n">
        <v>-1284380</v>
      </c>
      <c r="C13" s="6" t="n">
        <v>-975187</v>
      </c>
    </row>
    <row r="14">
      <c r="A14" s="4" t="inlineStr">
        <is>
          <t>Total deferred tax assets net of valuation allowance</t>
        </is>
      </c>
      <c r="B14" s="6" t="n">
        <v>336025</v>
      </c>
      <c r="C14" s="6" t="n">
        <v>243124</v>
      </c>
    </row>
    <row r="15">
      <c r="A15" s="3" t="inlineStr">
        <is>
          <t>Deferred tax liabilities</t>
        </is>
      </c>
    </row>
    <row r="16">
      <c r="A16" s="4" t="inlineStr">
        <is>
          <t>Prepaid expenses</t>
        </is>
      </c>
      <c r="B16" s="6" t="n">
        <v>-88</v>
      </c>
      <c r="C16" s="6" t="n">
        <v>-438</v>
      </c>
    </row>
    <row r="17">
      <c r="A17" s="4" t="inlineStr">
        <is>
          <t>Accrued income</t>
        </is>
      </c>
      <c r="B17" s="6" t="n">
        <v>-1745</v>
      </c>
      <c r="C17" s="6" t="n">
        <v>-422</v>
      </c>
    </row>
    <row r="18">
      <c r="A18" s="4" t="inlineStr">
        <is>
          <t>Depreciation</t>
        </is>
      </c>
      <c r="B18" s="6" t="n">
        <v>0</v>
      </c>
      <c r="C18" s="6" t="n">
        <v>-1860</v>
      </c>
    </row>
    <row r="19">
      <c r="A19" s="4" t="inlineStr">
        <is>
          <t>Leasehold improvements</t>
        </is>
      </c>
      <c r="B19" s="6" t="n">
        <v>0</v>
      </c>
      <c r="C19" s="6" t="n">
        <v>-2973</v>
      </c>
    </row>
    <row r="20">
      <c r="A20" s="4" t="inlineStr">
        <is>
          <t>Lease asset</t>
        </is>
      </c>
      <c r="B20" s="6" t="n">
        <v>-333965</v>
      </c>
      <c r="C20" s="6" t="n">
        <v>-237131</v>
      </c>
    </row>
    <row r="21">
      <c r="A21" s="4" t="inlineStr">
        <is>
          <t>Loan payable</t>
        </is>
      </c>
      <c r="B21" s="6" t="n">
        <v>-89</v>
      </c>
      <c r="C21" s="6" t="n">
        <v>-277</v>
      </c>
    </row>
    <row r="22">
      <c r="A22" s="4" t="inlineStr">
        <is>
          <t>Other</t>
        </is>
      </c>
      <c r="B22" s="6" t="n">
        <v>-138</v>
      </c>
      <c r="C22" s="6" t="n">
        <v>-23</v>
      </c>
    </row>
    <row r="23">
      <c r="A23" s="4" t="inlineStr">
        <is>
          <t>Total deferred liabilities</t>
        </is>
      </c>
      <c r="B23" s="6" t="n">
        <v>336025</v>
      </c>
      <c r="C23" s="6" t="n">
        <v>243124</v>
      </c>
    </row>
    <row r="24">
      <c r="A24" s="4" t="inlineStr">
        <is>
          <t>Net deferred tax assets/(liabilities)</t>
        </is>
      </c>
      <c r="B24" s="5" t="n">
        <v>0</v>
      </c>
      <c r="C2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vestments, Owned, Federal Income Tax Note [Line Items]</t>
        </is>
      </c>
    </row>
    <row r="4">
      <c r="A4" s="4" t="inlineStr">
        <is>
          <t>Valuation allowance</t>
        </is>
      </c>
      <c r="B4" s="5" t="n">
        <v>1284380</v>
      </c>
      <c r="C4" s="5" t="n">
        <v>975187</v>
      </c>
    </row>
    <row r="5">
      <c r="A5" s="4" t="inlineStr">
        <is>
          <t>Net change in valuation allowance</t>
        </is>
      </c>
      <c r="B5" s="6" t="n">
        <v>309000</v>
      </c>
      <c r="C5" s="6" t="n">
        <v>253000</v>
      </c>
    </row>
    <row r="6">
      <c r="A6" s="4" t="inlineStr">
        <is>
          <t>Unrecognized tax benefits</t>
        </is>
      </c>
      <c r="B6" s="6" t="n">
        <v>0</v>
      </c>
      <c r="C6" s="5" t="n">
        <v>0</v>
      </c>
    </row>
    <row r="7">
      <c r="A7" s="4" t="inlineStr">
        <is>
          <t>State and Local Jurisdiction</t>
        </is>
      </c>
    </row>
    <row r="8">
      <c r="A8" s="3" t="inlineStr">
        <is>
          <t>Investments, Owned, Federal Income Tax Note [Line Items]</t>
        </is>
      </c>
    </row>
    <row r="9">
      <c r="A9" s="4" t="inlineStr">
        <is>
          <t>Operating loss carryforwards</t>
        </is>
      </c>
      <c r="B9" s="6" t="n">
        <v>373000</v>
      </c>
    </row>
    <row r="10">
      <c r="A10" s="4" t="inlineStr">
        <is>
          <t>Between 2024 and 2035 | Korea | Foreign Tax Authority</t>
        </is>
      </c>
    </row>
    <row r="11">
      <c r="A11" s="3" t="inlineStr">
        <is>
          <t>Investments, Owned, Federal Income Tax Note [Line Items]</t>
        </is>
      </c>
    </row>
    <row r="12">
      <c r="A12" s="4" t="inlineStr">
        <is>
          <t>Operating loss carryforwards</t>
        </is>
      </c>
      <c r="B12" s="6" t="n">
        <v>3900000</v>
      </c>
    </row>
    <row r="13">
      <c r="A13" s="4" t="inlineStr">
        <is>
          <t>Between 2034 and 2037 | State and Local Jurisdiction</t>
        </is>
      </c>
    </row>
    <row r="14">
      <c r="A14" s="3" t="inlineStr">
        <is>
          <t>Investments, Owned, Federal Income Tax Note [Line Items]</t>
        </is>
      </c>
    </row>
    <row r="15">
      <c r="A15" s="4" t="inlineStr">
        <is>
          <t>Operating loss carryforwards</t>
        </is>
      </c>
      <c r="B15" s="6" t="n">
        <v>18000</v>
      </c>
    </row>
    <row r="16">
      <c r="A16" s="4" t="inlineStr">
        <is>
          <t>Indefinite | State and Local Jurisdiction</t>
        </is>
      </c>
    </row>
    <row r="17">
      <c r="A17" s="3" t="inlineStr">
        <is>
          <t>Investments, Owned, Federal Income Tax Note [Line Items]</t>
        </is>
      </c>
    </row>
    <row r="18">
      <c r="A18" s="4" t="inlineStr">
        <is>
          <t>Operating loss carryforwards</t>
        </is>
      </c>
      <c r="B18" s="6" t="n">
        <v>355000</v>
      </c>
    </row>
    <row r="19">
      <c r="A19" s="4" t="inlineStr">
        <is>
          <t>Between 2021 and 2024 | Korea | Foreign Tax Authority</t>
        </is>
      </c>
    </row>
    <row r="20">
      <c r="A20" s="3" t="inlineStr">
        <is>
          <t>Investments, Owned, Federal Income Tax Note [Line Items]</t>
        </is>
      </c>
    </row>
    <row r="21">
      <c r="A21" s="4" t="inlineStr">
        <is>
          <t>Corporate tax credit carryforward</t>
        </is>
      </c>
      <c r="B21" s="5" t="n">
        <v>2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Severance Benefits - Schedule of Defined Benefits Liabilities (Details) - USD ($) $ in Thousand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Defined benefit obligation, beginning balance</t>
        </is>
      </c>
      <c r="B4" s="5" t="n">
        <v>164573</v>
      </c>
      <c r="C4" s="5" t="n">
        <v>87206</v>
      </c>
    </row>
    <row r="5">
      <c r="A5" s="4" t="inlineStr">
        <is>
          <t>Current service costs</t>
        </is>
      </c>
      <c r="B5" s="6" t="n">
        <v>120784</v>
      </c>
      <c r="C5" s="6" t="n">
        <v>70019</v>
      </c>
      <c r="D5" s="5" t="n">
        <v>42097</v>
      </c>
    </row>
    <row r="6">
      <c r="A6" s="4" t="inlineStr">
        <is>
          <t>Interest expense</t>
        </is>
      </c>
      <c r="B6" s="6" t="n">
        <v>2869</v>
      </c>
      <c r="C6" s="6" t="n">
        <v>1310</v>
      </c>
      <c r="D6" s="6" t="n">
        <v>1061</v>
      </c>
    </row>
    <row r="7">
      <c r="A7" s="4" t="inlineStr">
        <is>
          <t>Actuarial losses arising from experience adjustments, demographic assumptions, and changes in financial assumptions</t>
        </is>
      </c>
      <c r="B7" s="6" t="n">
        <v>52528</v>
      </c>
      <c r="C7" s="6" t="n">
        <v>18005</v>
      </c>
    </row>
    <row r="8">
      <c r="A8" s="4" t="inlineStr">
        <is>
          <t>Payments from plans</t>
        </is>
      </c>
      <c r="B8" s="6" t="n">
        <v>-49712</v>
      </c>
      <c r="C8" s="6" t="n">
        <v>-23159</v>
      </c>
    </row>
    <row r="9">
      <c r="A9" s="4" t="inlineStr">
        <is>
          <t>Plan changes/amendments</t>
        </is>
      </c>
      <c r="B9" s="6" t="n">
        <v>10263</v>
      </c>
      <c r="C9" s="6" t="n">
        <v>0</v>
      </c>
    </row>
    <row r="10">
      <c r="A10" s="4" t="inlineStr">
        <is>
          <t>Cumulative effects of foreign currency translation</t>
        </is>
      </c>
      <c r="B10" s="6" t="n">
        <v>-18273</v>
      </c>
      <c r="C10" s="6" t="n">
        <v>11192</v>
      </c>
    </row>
    <row r="11">
      <c r="A11" s="4" t="inlineStr">
        <is>
          <t>Defined benefit obligation, ending balance</t>
        </is>
      </c>
      <c r="B11" s="5" t="n">
        <v>283032</v>
      </c>
      <c r="C11" s="5" t="n">
        <v>164573</v>
      </c>
      <c r="D11" s="5" t="n">
        <v>872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ined Severance Benefits - Narrative (Details) - USD ($) $ in Millions</t>
        </is>
      </c>
      <c r="B1" s="2" t="inlineStr">
        <is>
          <t>Dec. 31, 2021</t>
        </is>
      </c>
      <c r="C1" s="2" t="inlineStr">
        <is>
          <t>Dec. 31, 2020</t>
        </is>
      </c>
    </row>
    <row r="2">
      <c r="A2" s="3" t="inlineStr">
        <is>
          <t>Retirement Benefits [Abstract]</t>
        </is>
      </c>
    </row>
    <row r="3">
      <c r="A3" s="4" t="inlineStr">
        <is>
          <t>Current defined severance liabilities</t>
        </is>
      </c>
      <c r="B3" s="5" t="n">
        <v>76</v>
      </c>
      <c r="C3" s="5" t="n">
        <v>58</v>
      </c>
    </row>
    <row r="4">
      <c r="A4" s="4" t="inlineStr">
        <is>
          <t>Noncurrent defined severance liabilities</t>
        </is>
      </c>
      <c r="B4" s="6" t="n">
        <v>207</v>
      </c>
      <c r="C4" s="6" t="n">
        <v>107</v>
      </c>
    </row>
    <row r="5">
      <c r="A5" s="4" t="inlineStr">
        <is>
          <t>Accumulated benefit obligation</t>
        </is>
      </c>
      <c r="B5" s="5" t="n">
        <v>210</v>
      </c>
      <c r="C5" s="5" t="n">
        <v>1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Severance Benefits - Schedule of Components of Net Periodic Cost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urrent service costs</t>
        </is>
      </c>
      <c r="B4" s="5" t="n">
        <v>120784</v>
      </c>
      <c r="C4" s="5" t="n">
        <v>70019</v>
      </c>
      <c r="D4" s="5" t="n">
        <v>42097</v>
      </c>
    </row>
    <row r="5">
      <c r="A5" s="4" t="inlineStr">
        <is>
          <t>Interest expense</t>
        </is>
      </c>
      <c r="B5" s="6" t="n">
        <v>2869</v>
      </c>
      <c r="C5" s="6" t="n">
        <v>1310</v>
      </c>
      <c r="D5" s="6" t="n">
        <v>1061</v>
      </c>
    </row>
    <row r="6">
      <c r="A6" s="4" t="inlineStr">
        <is>
          <t>Prior service cost</t>
        </is>
      </c>
      <c r="B6" s="6" t="n">
        <v>90</v>
      </c>
      <c r="C6" s="6" t="n">
        <v>0</v>
      </c>
      <c r="D6" s="6" t="n">
        <v>0</v>
      </c>
    </row>
    <row r="7">
      <c r="A7" s="4" t="inlineStr">
        <is>
          <t>Net actuarial loss</t>
        </is>
      </c>
      <c r="B7" s="6" t="n">
        <v>4471</v>
      </c>
      <c r="C7" s="6" t="n">
        <v>140</v>
      </c>
      <c r="D7" s="6" t="n">
        <v>0</v>
      </c>
    </row>
    <row r="8">
      <c r="A8" s="4" t="inlineStr">
        <is>
          <t>Curtailments/Settlements</t>
        </is>
      </c>
      <c r="B8" s="6" t="n">
        <v>0</v>
      </c>
      <c r="C8" s="6" t="n">
        <v>0</v>
      </c>
      <c r="D8" s="6" t="n">
        <v>97</v>
      </c>
    </row>
    <row r="9">
      <c r="A9" s="4" t="inlineStr">
        <is>
          <t>Net periodic benefit cost</t>
        </is>
      </c>
      <c r="B9" s="5" t="n">
        <v>128214</v>
      </c>
      <c r="C9" s="5" t="n">
        <v>71469</v>
      </c>
      <c r="D9" s="5" t="n">
        <v>432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Coupang, Inc. (“Coupang” or the “Parent”), together with its wholly-owned subsidiaries (collectively, the “Company,” “we,” “us,” or “our”), is a Delaware corporation, which owns and operates an e-commerce business that primarily serves the Korean retail market. Through the Company’s mobile applications and Internet websites, the Company offers products and services that span a wide range of categories, including home goods and décor, apparel and beauty products, fresh food and grocery, sporting goods, electronics, restaurant order and delivery, travel, content streaming, and everyday consumables, which are offered through a fully integrated technology, fulfillment and logistics infrastructure. The Company’s main operations, including procurement, marketing, technology, administrative functions, and fulfillment and logistics infrastructure, are predominantly located in South Korea, with operations and support services performed in China, Singapore, Japan, Taiwan, and the United States. Initial Public Offering On March 15, 2021, the Company completed its initial public offering (“IPO”) in which it issued and sold 100,000,000 shares of its Class A common stock at a price of $35.00 per share. The Company received net proceeds of approximately $3.4 billion from the IPO after deducting underwriting discounts of $69 million and other offering costs. Immediately prior to effectiveness of the Company’s IPO registration statement on Form S-1, Coupang, LLC, a Delaware limited liability company, converted into a Delaware corporation pursuant to a statutory conversion, which changed the Company’s name to Coupang, Inc. (“Corporate Conversion”). As a result of the Corporate Conversion and IPO, the Company’s redeemable convertible preferred units (“preferred units”) and common units (which included common units designated as profits interests (“PIUs”)), in each case, automatically converted into an equal number of shares of Class A or Class B common stock, except with respect to a conversion adjustment to certain PIUs, which reduced the outstanding common units designated as PIUs that were converted into shares of Class A common stock. Also, the Company’s convertible notes were automatically converted into shares of Class A common stock. For additional information related to the Company’s Corporate Conversion and IPO, see Note 11 — "Redeemable Convertible Preferred Units and Stockholders'/Members' Equity (Deficit)" and Note 9 — "Convertible Notes and Derivative Instrument." Fulfillment Center Fire On June 17, 2021, a fire extensively damaged the Company’s Deokpyeong fulfillment center (“FC Fire”) resulting in a loss of the inventory, building, equipment, and other assets at the site. Inventory and property and equipment losses from the FC Fire of $158 million and $127 million were recognized in “Cost of sales” and “Operating, general and administrative”, respectively, during the second quarter of 2021. The Company is insured on property losses from the FC Fire, however, whether and to what extent the Company may recover insurance proceeds on these losses is currently unknown, and as such, no insurance recoveries have been recognized. During the second quarter of 2021, the Company also incurred or accrued other costs directly related to the FC Fire of $11 million. The FC Fire resulted in an increase to our net loss of $296 million for the year ended December 31, 2021. Basis of Presentation and Principles of Consolidation The accompanying consolidated financial statements have been prepared in accordance with accounting principles generally accepted in the United States of America (“U.S. GAAP”) and include the accounts of the Company and its wholly-owned subsidiaries. All intercompany accounts and transactions have been eliminated. Use of Estimates The preparation of consolidated financial statements in conformity with U.S. GAAP requires management to make certain estimates and assumptions that affect the reported amounts of assets and liabilities, the disclosure of contingent assets and liabilities at the date of the consolidated financial statements and the reported amounts of revenues and expenses during the reporting periods. On an ongoing basis, we evaluate our estimates, which include, but are not limited to, equity-based compensation, inventory valuation, income taxes, defined severance benefits, and revenue recognition. Actual results could differ materially from those estimates. We based our estimates on historical experience and on various other assumptions that we believe to be reasonable under the circumstances. Given the global economic climate and additional or unforeseen direct and indirect effects from the COVID-19 pandemic, these estimates become more challenging, and actual results could differ materially from these estimates. Segment Information The Company’s Chief Operating Decision Maker (“CODM”) is its Chief Executive Officer. The Company has determined that it operates in one operating segment and one reportable segment. The CODM reviews financial information presented on a consolidated basis for purposes of making operating decisions, allocating resources, and evaluating financial performance. On March 2, 2022, the Company announced that it will revise its reportable segments to reflect the way the Company now manages its business and to promote improved visibility to our business performance. The change will lead to the following two reportable segments: • Product Commerce, including the Company’s core retail and marketplace offering and Rocket Fresh, as well as advertising products associated with these offerings; and • Growth Initiatives, including the Company’s nascent offerings and services, including Coupang Eats, Coupang Play, international and fintech initiatives. We will report our financial results consistent with this new segment reporting structure beginning with the quarter ending March 31, 2022. Foreign Currency Translation The functional currency of the Parent and reporting currency for the Company is the United States dollar (“U.S. dollar”). The Korean Won is the local and functional currency for the Company’s Korean subsidiary, Coupang Corp., which is the primary operating subsidiary of the Company.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loss,” a separate component of stockholders’/members’ equity (deficit) and in the “Effect of exchange rate changes on cash and cash equivalents, and restricted cash” in the consolidated statements of cash flows. Transaction gains and losses are included in “Other (expense) income, net” in the consolidated statements of operations and comprehensive loss. Cash and Cash Equivalents Cash and cash equivalents are short-term, highly liquid investments with original maturities of three months or less from the date of purchase and are mainly comprised of bank deposits. 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 Accounts Receivable, Net Accounts receivable, net are stated at their carrying value, net of allowance for credit losses based on lifetime expected losses. Accounts receivable balances are primarily trade receivables due from payment gateway providers, customers, vendors and sellers, net of estimated allowances for credit losses. Amounts included in accounts receivable, or collected from payment gateway providers, to be remitted to merchants are included in accounts payable. Receivables from vendors and sellers primarily relate to advertising activities. The Company estimates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The Company writes off accounts against the allowance for credit losses when they are deemed to be uncollectible. As of December 31, 2021 and 2020, customer receivables, net, were $90 million and $12 million, respectively. The allowance amounts were immaterial for all periods presented. Inventories The Company’s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 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Finance leases, which are immaterial, are also included in property and equipment. Depreciation and amortization is calculated on a straight-line basis over the estimated useful lives of the following asset categories: Asset Category Useful life Buildings 40 years Equipment and furniture 2 - 8 years Vehicles 4 - 6 years Software 4 years Leasehold improvements Lesser of useful life or remaining lease term Depreciation and amortization expense is classified within the corresponding operating expense categories on the consolidated statements of operations and comprehensive loss. Maintenance and repairs are charged to operating expenses as incurred. Software Development Costs Software costs are attributable to the development, maintenance and enhancement of the infrastructure, applications, and other systems that relate to the Company’s ordinary course of business. The Company does not have software related to products to be sold, leased, or marketed to external users. The Company expenses all costs incurred in connection with the preliminary phases of development and costs associated with the maintenance of existing websites, applications, and other internal-use software. Costs incurred in the development phase are capitalized and amortized on a straight-line basis over the estimated product life. Software costs capitalized were not significant for the periods presented. In addition, the Company enters into arrangements to access software, hosted by third parties, through the cloud. The Company applies the requirements for capitalizing costs to develop or obtain internal-use software for capitalizing implementation costs incurred in cloud computing arrangements. Leases The Company determines if an arrangement is or contains a lease at contract inception. Leases with contractual terms greater than twelve months are classified as either operating or finance. Leases with an initial contractual term of twelve months or less are not recorded on the consolidated balance sheets and are expensed on a straight-line basis over the lease term. When the Company has the option to extend the term or terminate the lease before the contractual expiration date, and it is reasonably certain that it will exercise the option, the Company considers these options in determining the lease term. For operating leases, expense is recognized on a straight-line basis over the lease term. For finance leases, interest expense on the lease liability is recognized using the effective interest method and amortization of the right-of-use (“ROU”) asset is recognized on a straight-line basis over the shorter of the estimated useful life of the asset or the lease term. The Company’s leases may include variable payments based on measures that include, but are not limited to, changes in price indices or market rates, which are expensed as incurred. When available, the Company uses the rate implicit in the lease to discount lease payments to present value; however, most of its leases do not provide a readily determinable implicit rate. Therefore, the Company estimates its incremental borrowing rate to discount the lease payments based on information available at lease commencement. The Company’s incremental borrowing rate is based on a credit-adjusted risk-free rate at commencement date, which best approximates a secured rate over a similar term of lease. Lease obligations are recognized at the present value of the fixed lease payments, reduced by landlord incentives using a discount rate based on the Company’s incremental borrowing rate. Lease ROU assets are recognized based on the initial present value of the fixed lease payments, reduced by landlord incentives, plus any direct costs from executing the leases or lease prepayments. Operating lease ROU assets are presented as “Operating lease right-of-use assets” on the consolidated balance sheets. The current portion of operating lease liabilities is presented as “Current portion of long-term operating lease obligations” and the long-term portion is presented separately as “Long-term operating lease obligations” on the consolidated balance sheets. Finance lease ROU assets are included in “Property and equipment, net” on the consolidated balance sheets. The current portion of finance lease liabilities is included in “Other current liabilities” and the long-term portion is included in “Defined severance benefits and other” on the consolidated balance sheets. Goodwill Goodwill is the excess of the purchase price over the fair value of identifiable net assets acquired in business combinations. The Company tests goodwill for impairment annually, or when indications of potential impairment exist. The Company monitors the existence of potential impairment indicators throughout the fiscal year. In testing goodwill for impairment, the Company may elect to utilize a qualitative assessment to evaluate whether it is more likely than not that the fair value of a reporting unit is less than its carrying value. If management determines, after performing an assessment based on the qualitative factors, that the fair value of the reporting unit is more likely than not less than the carrying amount, then a quantitative goodwill impairment test is performed. The quantitative goodwill testing involves comparing the reporting unit’s fair value to the carrying value. If the carrying value amount of the reporting unit exceeds the fair value an impairment is recorded equal to the amount of the excess not to exceed the amount of reporting unit goodwill. No goodwill impairment was recorded for the years ended December 31, 2021, 2020 and 2019, and the Company has not recognized any prior goodwill impairment charges. Changes in the goodwill balance relate to immaterial acquisitions that occurred during the fourth quarter of 2021 of $6 million and foreign currency translation adjustments. Impairment of Long-Lived Assets Long-lived assets are reviewed for impairment whenever events or changes in circumstances indicate that the carrying amount of an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Impairment losses are recorded if the asset’s carrying value is not recoverable through its undiscounted future cash flows. Impairment losses are measured based upon the difference between the carrying amount and estimated fair value of the related asset or asset group. No impairment losses were recorded for the years ended December 31, 2021, 2020 and 2019. Fair Value of Financial Instrument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Observable inputs such as quoted prices in an active market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The Company’s primary financial instruments include cash equivalents, restricted cash, accounts receivable, accounts payable, short-term borrowings, long-term debt, and its derivative instrument. The carrying amounts for cash and cash equivalents, restricted cash, accounts receivable, accounts payable, short-term borrowings, and accrued expenses approximate fair value due to their short maturities. Refer to Note 7 — "Fair Value Measurement" for further information. Defined Severance Benefits The Company accrues severance benefits for employees of its Korean subsidiaries. Pursuant to the Employee Retirement Benefit Security Act of Korea, eligible employees with one or more years of service are entitled to severance payments upon the termination of their employment based on their length of service and pay rate. The Company recognizes the defined severance benefits obligation in the consolidated balance sheets with a corresponding adjustment to operating expenses and “Accumulated other comprehensive loss”. The obligations are measured annually, or more frequently if there is a remeasurement event, based on the Company’s measurement date utilizing various actuarial assumptions and methodologies. The Company uses certain assumptions including, but not limited to, the selection of the: (i) discount rates; (ii) salary growth rates; and (iii) certain employee-related factors, such as turnover, retirement age and mortality. The Company reviews its actuarial assumptions and makes modifications to the assumptions based on current rates and trends when appropriate. 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The Company’s deferred tax assets are recorded net of a valuation allowance when, based on the weight of available evidence, it is more likely than not that all or some portion of the recorded deferred tax assets will not be realized in future periods. Decreases to the valuation allowance are recorded as reductions to the Company’s income tax expense and increases to the valuation allowance result in additional expense for income taxes. 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Revenue Recognition The Company recognizes revenue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The Company includes these amounts in its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The Company primarily determines stand-alone selling prices based on the prices charged to customers. Net Retail Sales Retail sales are earned from the Company’s online product sales to consumers. Retail revenue is recognized when control of the goods is transferred to the customer, which occurs upon delivery to the customer. Net Other Revenue Net other revenue includes commissions earned from merchants that sell their products through the Company’s online business. The Company is not the seller of record in these transactions, nor does it take possession or control of the related inventory. Although the Company processes and collects the entire amount of these transactions, it records revenue on the net commission because it is acting as an agent. The revenue is recognized when the order is completed and transmitted to the third-party merchant. Net other revenue also includes consideration from our online restaurant ordering and delivery services, performed by the Company, as well as advertising services provided on the Company’s website and mobile applications. Revenues from online restaurant ordering and delivery are recognized when the Company delivers the order. Advertising revenue is recognized as ads are delivered over a period of time or based on number of clicks and impressions. The Company offers a subscription service to its Rocket WOW membership program, which provides customers with access to benefits such as access to Rocket Fresh, no minimum spend for Rocket Delivery, free shipping on return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the Company defers a portion of the revenue based on the estimated standalone selling price of the discount coupons or loyalty rewards earned and recognizes the revenue as they are redeemed in future transactions or when they expire. Discount coupons and loyalty rewards expire after six months and are generally redeemed within six months from issuance and therefore, breakage is not significant. The Company also issues discount coupons or loyalty rewards that are not earned in conjunction with the purchase of a product as part of its marketing activities. This is not a performance obligation and is recognized as a reduction of the transaction price when rendered by the customer. Cost of Sales Cost of sales are primarily comprised of the purchase price of products sold to customers where the Company records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the Company is the delivery service provider, as well as depreciation and amortization. Operating, General and Administrative Expenses Operating, general and administrative expenses include all operating costs of the Company, excluding cost of sales, as described above. More specifically, these expenses include costs incurred in operating and staffing the Company’s fulfillment centers (including costs attributable to receiving, inspecting, picking, packaging, and preparing customer orders), customer service related costs, payment processing fees, costs related to the design, execution and maintenance of the Company’s technology infrastructure and online offerings, advertising costs, general corporate function costs, and depreciation and amortization. Advertising expenses, which are expensed as incurred, were $433 million, $128 million, and $252 million for the years ended December 31, 2021, 2020 and 2019, respectively. Payments from Suppliers The Company receives consideration from suppliers for various programs, including rebates, incentives, and discounts, as well as advertising services provided on its website and mobile applications. The Company generally records these amounts received from suppliers to be a reduction of the prices the Company pays for their goods, and a subsequent reduction in cost of sales as the inventory is sold. Equity-Based Compensation The Company accounts for equity-based employee compensation arrangements in accordance with U.S. GAAP, which requires compensation expense for the grant-date fair value of equity-based awards to be recognized over the requisite service period. The Company determines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During the first quarter of 2021, the Company changed its policy for recognizing equity-based compensation expense from the graded vesting attribution method of accounting to the straight-line attribution method of accounting for its equity-based compensation arrangements with service only vesting conditions. For additional information, see Note 2 — "Change in Accounting Principle." Restricted Stock Units The Company had previously granted restricted equity units (“REUs”) under its 2011 Equity Incentive Plan (“2011 Plan”), which vest upon the satisfaction of both a service-based condition and a performance-based condition. The performance condition of the REUs was to be satisfied upon the earlier of six months following the effective date of an initial public offering or a change in control, as defined in the Company’s Third Amended and Restated 2011 Equity Incentive Plan. As of December 31, 2020, the Company had not recognized equity-based compensation expense for its REUs as the satisfaction of the performance condition was not probable. Upon satisfaction of the performance condition at the time of the IPO, the Company immediately recorded cumulative equity-based compensation expense for the awards based on the service-based conditions. The fair value of the REUs were estimated based on the fair market value of the Company’s common units on the date of grant. In connection with the Company’s Corporate Conversion, the outstanding awards were converted into restricted stock units (“RSUs”). Following the IPO and Corporate Conversion, the Company has granted RSUs that vest upon the satisfaction of a service-based condition as defined in the Company’s 2021 Equity Incentive Plan (“2021 Plan”). The grant-date fair value of each RSU, net of estimated forfeitures, is recognized as expense over the requisite service period. Stock Options The Company had previously granted unit options under the 2011 Plan, which vest over a service period of generally four years. In connection with the Company’s Corporate Conversion, the outstanding awards were converted into stock options. The grant-date fair value of each stock option award, net of estimated forfeitures, is recognized as expense over the requisite service period. The Company estimates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The risk-free interest rate is based on the yields of U.S. Treasury securities with maturities similar to the expected term of the options for each option group. The assumptions used to determine the fair value of the option awards represent management’s best estimates. These estimates involve inherent uncertainties and the application of management’s judgment. Profits Interests Prior to the IPO, the Company granted common units designated as PIUs that vested upon the satisfaction of a service-based condition and with respect to certain awards, which vesting accelerated upon the occurrence of the IPO. The fair value of the PIUs was primarily estimated based on the fair market value of the Company’s common units on the date of grant. The grant-date fair value of the PIUs, net of estimated forfeitures, were recognized as expense over the requisite service period. Fair value of common units Prior to the IPO, the fair value of the Company’s common units were estimated as there was not an active market for these units. Factors taken into consideration in assessing the fair value of the Company’s common units included: the sale of the Company’s shares to investors in private offerings, the preferences held by redeemable convertible preferred unit classes in favor of common units, the Company’s historical operating performance, the lack of liquidity of common units, market and economic trends, and valuations from an independent third-party valuation firm, amongst other factors. Subsequent to the IPO, the Company determines the fair value of its Class A common stock using the market closing price on the grant date. Concentration of Credit Risk Cash and cash equivalents, restricted cash and accounts receivable are potentially subject to concentration of credit risk. Cash and cash equivalents, and restricted cash are placed with several financial institutions that management believes are of high credit quality, of which 77% and 89% were held at four and five financial institutions as of December 31, 2021 and 2020, respectively. The Company’s gross accounts receivable include amounts concentrated with one and three payment processing companies representing 14% and 56% of gross accounts receivable at December 31, 2021 and 2020, respectively. Derivative Instrument The Company previously had convertible notes which contained certain embedded features that met the requirements for separate accounting, which were accounted for as a single, compound derivative instrument (the “derivative instrument”). The derivative instrument was recorded at fair value at inception and remeasured to fair value at each consolidated balance sheet date, with changes in fair value recognized in the consolidated statements of operations and comprehensive loss within “Other (expense) income, net.” Net Loss Attributable to Common Stockholders In periods when we have net income, we compute basic and diluted net loss per share in conformity with the two-class method required for participating securities. As the liquidation and dividend rights are identical, the undistributed earnings or loss are allocated on a proportionate basis to each class of common stock, and the resulting basic and diluted net loss per share attributable to common stockholders are theref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Severance Benefits - Schedule of Principal Actuarial Assumptions Used to Determine Defined Benefits Liabilities (Details)</t>
        </is>
      </c>
      <c r="B1" s="2" t="inlineStr">
        <is>
          <t>Dec. 31, 2021</t>
        </is>
      </c>
      <c r="C1" s="2" t="inlineStr">
        <is>
          <t>Dec. 31, 2020</t>
        </is>
      </c>
    </row>
    <row r="2">
      <c r="A2" s="4" t="inlineStr">
        <is>
          <t>Minimum</t>
        </is>
      </c>
    </row>
    <row r="3">
      <c r="A3" s="3" t="inlineStr">
        <is>
          <t>Defined Benefit Plan Disclosure [Line Items]</t>
        </is>
      </c>
    </row>
    <row r="4">
      <c r="A4" s="4" t="inlineStr">
        <is>
          <t>Discount rate (in percentage)</t>
        </is>
      </c>
      <c r="B4" s="4" t="inlineStr">
        <is>
          <t>2.70%</t>
        </is>
      </c>
      <c r="C4" s="4" t="inlineStr">
        <is>
          <t>1.73%</t>
        </is>
      </c>
    </row>
    <row r="5">
      <c r="A5" s="4" t="inlineStr">
        <is>
          <t>Salary growth rate (in percentage)</t>
        </is>
      </c>
      <c r="B5" s="4" t="inlineStr">
        <is>
          <t>5.00%</t>
        </is>
      </c>
      <c r="C5" s="4" t="inlineStr">
        <is>
          <t>1.48%</t>
        </is>
      </c>
    </row>
    <row r="6">
      <c r="A6" s="4" t="inlineStr">
        <is>
          <t>Maximum</t>
        </is>
      </c>
    </row>
    <row r="7">
      <c r="A7" s="3" t="inlineStr">
        <is>
          <t>Defined Benefit Plan Disclosure [Line Items]</t>
        </is>
      </c>
    </row>
    <row r="8">
      <c r="A8" s="4" t="inlineStr">
        <is>
          <t>Discount rate (in percentage)</t>
        </is>
      </c>
      <c r="B8" s="4" t="inlineStr">
        <is>
          <t>3.00%</t>
        </is>
      </c>
      <c r="C8" s="4" t="inlineStr">
        <is>
          <t>2.57%</t>
        </is>
      </c>
    </row>
    <row r="9">
      <c r="A9" s="4" t="inlineStr">
        <is>
          <t>Salary growth rate (in percentage)</t>
        </is>
      </c>
      <c r="B9" s="4" t="inlineStr">
        <is>
          <t>5.24%</t>
        </is>
      </c>
      <c r="C9" s="4" t="inlineStr">
        <is>
          <t>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Severance Benefits - Schedule of Principal Actuarial Assumptions Used to Determine the Net Period Cost (Details)</t>
        </is>
      </c>
      <c r="B1" s="2" t="inlineStr">
        <is>
          <t>12 Months Ended</t>
        </is>
      </c>
    </row>
    <row r="2">
      <c r="B2" s="2" t="inlineStr">
        <is>
          <t>Dec. 31, 2021</t>
        </is>
      </c>
      <c r="C2" s="2" t="inlineStr">
        <is>
          <t>Dec. 31, 2020</t>
        </is>
      </c>
      <c r="D2" s="2" t="inlineStr">
        <is>
          <t>Dec. 31, 2019</t>
        </is>
      </c>
    </row>
    <row r="3">
      <c r="A3" s="4" t="inlineStr">
        <is>
          <t>Minimum</t>
        </is>
      </c>
    </row>
    <row r="4">
      <c r="A4" s="3" t="inlineStr">
        <is>
          <t>Defined Benefit Plan Disclosure [Line Items]</t>
        </is>
      </c>
    </row>
    <row r="5">
      <c r="A5" s="4" t="inlineStr">
        <is>
          <t>Discount rate (in percentage)</t>
        </is>
      </c>
      <c r="B5" s="4" t="inlineStr">
        <is>
          <t>1.73%</t>
        </is>
      </c>
      <c r="C5" s="4" t="inlineStr">
        <is>
          <t>1.74%</t>
        </is>
      </c>
      <c r="D5" s="4" t="inlineStr">
        <is>
          <t>2.30%</t>
        </is>
      </c>
    </row>
    <row r="6">
      <c r="A6" s="4" t="inlineStr">
        <is>
          <t>Salary growth rate (in percentage)</t>
        </is>
      </c>
      <c r="B6" s="4" t="inlineStr">
        <is>
          <t>1.48%</t>
        </is>
      </c>
      <c r="C6" s="4" t="inlineStr">
        <is>
          <t>1.51%</t>
        </is>
      </c>
      <c r="D6" s="4" t="inlineStr">
        <is>
          <t>1.49%</t>
        </is>
      </c>
    </row>
    <row r="7">
      <c r="A7" s="4" t="inlineStr">
        <is>
          <t>Maximum</t>
        </is>
      </c>
    </row>
    <row r="8">
      <c r="A8" s="3" t="inlineStr">
        <is>
          <t>Defined Benefit Plan Disclosure [Line Items]</t>
        </is>
      </c>
    </row>
    <row r="9">
      <c r="A9" s="4" t="inlineStr">
        <is>
          <t>Discount rate (in percentage)</t>
        </is>
      </c>
      <c r="B9" s="4" t="inlineStr">
        <is>
          <t>2.57%</t>
        </is>
      </c>
      <c r="C9" s="4" t="inlineStr">
        <is>
          <t>2.45%</t>
        </is>
      </c>
      <c r="D9" s="4" t="inlineStr">
        <is>
          <t>2.74%</t>
        </is>
      </c>
    </row>
    <row r="10">
      <c r="A10" s="4" t="inlineStr">
        <is>
          <t>Salary growth rate (in percentage)</t>
        </is>
      </c>
      <c r="B10" s="4" t="inlineStr">
        <is>
          <t>5.00%</t>
        </is>
      </c>
      <c r="C10" s="4" t="inlineStr">
        <is>
          <t>5.00%</t>
        </is>
      </c>
      <c r="D10" s="4" t="inlineStr">
        <is>
          <t>5.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ined Severance Benefits - Schedule of Expected Maturity Analysis of Undiscounted Defined Severance Benefits (Details) $ in Thousands</t>
        </is>
      </c>
      <c r="B1" s="2" t="inlineStr">
        <is>
          <t>Dec. 31, 2021USD ($)</t>
        </is>
      </c>
    </row>
    <row r="2">
      <c r="A2" s="3" t="inlineStr">
        <is>
          <t>Retirement Benefits [Abstract]</t>
        </is>
      </c>
    </row>
    <row r="3">
      <c r="A3" s="4" t="inlineStr">
        <is>
          <t>Defined severance benefits, less than 1 year</t>
        </is>
      </c>
      <c r="B3" s="5" t="n">
        <v>80455</v>
      </c>
    </row>
    <row r="4">
      <c r="A4" s="4" t="inlineStr">
        <is>
          <t>Defined severance benefits, between 1-2 years</t>
        </is>
      </c>
      <c r="B4" s="6" t="n">
        <v>90854</v>
      </c>
    </row>
    <row r="5">
      <c r="A5" s="4" t="inlineStr">
        <is>
          <t>Defined severance benefits, between 2-5 years</t>
        </is>
      </c>
      <c r="B5" s="6" t="n">
        <v>210581</v>
      </c>
    </row>
    <row r="6">
      <c r="A6" s="4" t="inlineStr">
        <is>
          <t>Defined severance benefits, over 5 years</t>
        </is>
      </c>
      <c r="B6" s="6" t="n">
        <v>256755</v>
      </c>
    </row>
    <row r="7">
      <c r="A7" s="4" t="inlineStr">
        <is>
          <t>Defined severance benefits</t>
        </is>
      </c>
      <c r="B7" s="5" t="n">
        <v>6386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542590</v>
      </c>
      <c r="C4" s="5" t="n">
        <v>-463157</v>
      </c>
      <c r="D4" s="5" t="n">
        <v>-696885</v>
      </c>
    </row>
    <row r="5">
      <c r="A5" s="4" t="inlineStr">
        <is>
          <t>Less: premium on repurchase of redeemable convertible preferred units</t>
        </is>
      </c>
      <c r="B5" s="6" t="n">
        <v>0</v>
      </c>
      <c r="C5" s="6" t="n">
        <v>-92734</v>
      </c>
      <c r="D5" s="6" t="n">
        <v>-71415</v>
      </c>
    </row>
    <row r="6">
      <c r="A6" s="4" t="inlineStr">
        <is>
          <t>Net loss attributable to Class A and Class B common stockholders</t>
        </is>
      </c>
      <c r="B6" s="5" t="n">
        <v>-1542590</v>
      </c>
      <c r="C6" s="5" t="n">
        <v>-555891</v>
      </c>
      <c r="D6" s="5" t="n">
        <v>-768300</v>
      </c>
    </row>
    <row r="7">
      <c r="A7" s="3" t="inlineStr">
        <is>
          <t>Denominator:</t>
        </is>
      </c>
    </row>
    <row r="8">
      <c r="A8" s="4" t="inlineStr">
        <is>
          <t>Weighted-average shares used in computing net loss per share attributable to Class A and Class B common stockholders, basic (in shares)</t>
        </is>
      </c>
      <c r="B8" s="6" t="n">
        <v>1423887</v>
      </c>
      <c r="C8" s="6" t="n">
        <v>29012</v>
      </c>
      <c r="D8" s="6" t="n">
        <v>19463</v>
      </c>
    </row>
    <row r="9">
      <c r="A9" s="4" t="inlineStr">
        <is>
          <t>Weighted-average shares used in computing net loss per share attributable to Class A and Class B common stockholders, diluted (in shares)</t>
        </is>
      </c>
      <c r="B9" s="6" t="n">
        <v>1423887</v>
      </c>
      <c r="C9" s="6" t="n">
        <v>29012</v>
      </c>
      <c r="D9" s="6" t="n">
        <v>19463</v>
      </c>
    </row>
    <row r="10">
      <c r="A10" s="3" t="inlineStr">
        <is>
          <t>Earnings Per Share, Basic and Diluted [Abstract]</t>
        </is>
      </c>
    </row>
    <row r="11">
      <c r="A11" s="4" t="inlineStr">
        <is>
          <t>Net loss attributable to Class A and Class B common stockholders per share, basic (in dollars per share)</t>
        </is>
      </c>
      <c r="B11" s="8" t="n">
        <v>-1.08</v>
      </c>
      <c r="C11" s="8" t="n">
        <v>-19.16</v>
      </c>
      <c r="D11" s="8" t="n">
        <v>-39.48</v>
      </c>
    </row>
    <row r="12">
      <c r="A12" s="4" t="inlineStr">
        <is>
          <t>Net loss attributable to Class A and Class B common stockholders per share, diluted (in dollars per share)</t>
        </is>
      </c>
      <c r="B12" s="8" t="n">
        <v>-1.08</v>
      </c>
      <c r="C12" s="8" t="n">
        <v>-19.16</v>
      </c>
      <c r="D12" s="8" t="n">
        <v>-39.4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4" t="inlineStr">
        <is>
          <t>Convertible debt</t>
        </is>
      </c>
    </row>
    <row r="4">
      <c r="A4" s="3" t="inlineStr">
        <is>
          <t>Antidilutive Securities Excluded from Computation of Earnings Per Share [Line Items]</t>
        </is>
      </c>
    </row>
    <row r="5">
      <c r="A5" s="4" t="inlineStr">
        <is>
          <t>Antidilutive securities excluded from computation of net loss per share (in shares)</t>
        </is>
      </c>
      <c r="B5" s="6" t="n">
        <v>0</v>
      </c>
      <c r="C5" s="6" t="n">
        <v>178567</v>
      </c>
      <c r="D5" s="6" t="n">
        <v>148942</v>
      </c>
    </row>
    <row r="6">
      <c r="A6" s="4" t="inlineStr">
        <is>
          <t>Redeemable convertible preferred units</t>
        </is>
      </c>
    </row>
    <row r="7">
      <c r="A7" s="3" t="inlineStr">
        <is>
          <t>Antidilutive Securities Excluded from Computation of Earnings Per Share [Line Items]</t>
        </is>
      </c>
    </row>
    <row r="8">
      <c r="A8" s="4" t="inlineStr">
        <is>
          <t>Antidilutive securities excluded from computation of net loss per share (in shares)</t>
        </is>
      </c>
      <c r="B8" s="6" t="n">
        <v>0</v>
      </c>
      <c r="C8" s="6" t="n">
        <v>1329465</v>
      </c>
      <c r="D8" s="6" t="n">
        <v>1348313</v>
      </c>
    </row>
    <row r="9">
      <c r="A9" s="4" t="inlineStr">
        <is>
          <t>Equity compensation awards</t>
        </is>
      </c>
    </row>
    <row r="10">
      <c r="A10" s="3" t="inlineStr">
        <is>
          <t>Antidilutive Securities Excluded from Computation of Earnings Per Share [Line Items]</t>
        </is>
      </c>
    </row>
    <row r="11">
      <c r="A11" s="4" t="inlineStr">
        <is>
          <t>Antidilutive securities excluded from computation of net loss per share (in shares)</t>
        </is>
      </c>
      <c r="B11" s="6" t="n">
        <v>46228</v>
      </c>
      <c r="C11" s="6" t="n">
        <v>79747</v>
      </c>
      <c r="D11" s="6" t="n">
        <v>586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 numberOfReportableSegment</t>
        </is>
      </c>
      <c r="B1" s="2" t="inlineStr">
        <is>
          <t>Mar. 02, 2022</t>
        </is>
      </c>
      <c r="C1" s="2" t="inlineStr">
        <is>
          <t>Dec. 31, 2021</t>
        </is>
      </c>
    </row>
    <row r="2">
      <c r="A2" s="3" t="inlineStr">
        <is>
          <t>Subsequent Event [Line Items]</t>
        </is>
      </c>
    </row>
    <row r="3">
      <c r="A3" s="4" t="inlineStr">
        <is>
          <t>Number of reportable segments</t>
        </is>
      </c>
      <c r="C3" s="6" t="n">
        <v>1</v>
      </c>
    </row>
    <row r="4">
      <c r="A4" s="4" t="inlineStr">
        <is>
          <t>Subsequent event</t>
        </is>
      </c>
    </row>
    <row r="5">
      <c r="A5" s="3" t="inlineStr">
        <is>
          <t>Subsequent Event [Line Items]</t>
        </is>
      </c>
    </row>
    <row r="6">
      <c r="A6" s="4" t="inlineStr">
        <is>
          <t>Number of reportable segments</t>
        </is>
      </c>
      <c r="B6"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Coupang, Inc.) - Condensed Balance Sheets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3487708</v>
      </c>
      <c r="C3" s="5" t="n">
        <v>1251455</v>
      </c>
    </row>
    <row r="4">
      <c r="A4" s="4" t="inlineStr">
        <is>
          <t>Other current assets</t>
        </is>
      </c>
      <c r="B4" s="6" t="n">
        <v>232447</v>
      </c>
      <c r="C4" s="6" t="n">
        <v>211848</v>
      </c>
    </row>
    <row r="5">
      <c r="A5" s="4" t="inlineStr">
        <is>
          <t>Total current assets</t>
        </is>
      </c>
      <c r="B5" s="6" t="n">
        <v>5636806</v>
      </c>
      <c r="C5" s="6" t="n">
        <v>2840714</v>
      </c>
    </row>
    <row r="6">
      <c r="A6" s="4" t="inlineStr">
        <is>
          <t>Total assets</t>
        </is>
      </c>
      <c r="B6" s="6" t="n">
        <v>8641834</v>
      </c>
      <c r="C6" s="6" t="n">
        <v>5067332</v>
      </c>
    </row>
    <row r="7">
      <c r="A7" s="3" t="inlineStr">
        <is>
          <t>Current liabilities:</t>
        </is>
      </c>
    </row>
    <row r="8">
      <c r="A8" s="4" t="inlineStr">
        <is>
          <t>Other current liabilities</t>
        </is>
      </c>
      <c r="B8" s="6" t="n">
        <v>266709</v>
      </c>
      <c r="C8" s="6" t="n">
        <v>212477</v>
      </c>
    </row>
    <row r="9">
      <c r="A9" s="4" t="inlineStr">
        <is>
          <t>Total current liabilities</t>
        </is>
      </c>
      <c r="B9" s="6" t="n">
        <v>4744288</v>
      </c>
      <c r="C9" s="6" t="n">
        <v>3732710</v>
      </c>
    </row>
    <row r="10">
      <c r="A10" s="4" t="inlineStr">
        <is>
          <t>Convertible notes</t>
        </is>
      </c>
      <c r="B10" s="6" t="n">
        <v>0</v>
      </c>
      <c r="C10" s="6" t="n">
        <v>589851</v>
      </c>
    </row>
    <row r="11">
      <c r="A11" s="4" t="inlineStr">
        <is>
          <t>Total liabilities</t>
        </is>
      </c>
      <c r="B11" s="6" t="n">
        <v>6465877</v>
      </c>
      <c r="C11" s="6" t="n">
        <v>5670583</v>
      </c>
    </row>
    <row r="12">
      <c r="A12" s="4" t="inlineStr">
        <is>
          <t>Redeemable convertible preferred units</t>
        </is>
      </c>
      <c r="B12" s="6" t="n">
        <v>0</v>
      </c>
      <c r="C12" s="6" t="n">
        <v>3465611</v>
      </c>
    </row>
    <row r="13">
      <c r="A13" s="3" t="inlineStr">
        <is>
          <t>Stockholders'/members' equity (deficit)</t>
        </is>
      </c>
    </row>
    <row r="14">
      <c r="A14" s="4" t="inlineStr">
        <is>
          <t>Common units</t>
        </is>
      </c>
      <c r="B14" s="6" t="n">
        <v>0</v>
      </c>
      <c r="C14" s="6" t="n">
        <v>45122</v>
      </c>
    </row>
    <row r="15">
      <c r="A15" s="4" t="inlineStr">
        <is>
          <t>Class A and Class B common stock</t>
        </is>
      </c>
      <c r="B15" s="6" t="n">
        <v>175</v>
      </c>
      <c r="C15" s="6" t="n">
        <v>0</v>
      </c>
    </row>
    <row r="16">
      <c r="A16" s="4" t="inlineStr">
        <is>
          <t>Additional paid-in capital</t>
        </is>
      </c>
      <c r="B16" s="6" t="n">
        <v>7874038</v>
      </c>
      <c r="C16" s="6" t="n">
        <v>25036</v>
      </c>
    </row>
    <row r="17">
      <c r="A17" s="4" t="inlineStr">
        <is>
          <t>Accumulated other comprehensive loss</t>
        </is>
      </c>
      <c r="B17" s="6" t="n">
        <v>-47739</v>
      </c>
      <c r="C17" s="6" t="n">
        <v>-31093</v>
      </c>
    </row>
    <row r="18">
      <c r="A18" s="4" t="inlineStr">
        <is>
          <t>Accumulated deficit</t>
        </is>
      </c>
      <c r="B18" s="6" t="n">
        <v>-5650517</v>
      </c>
      <c r="C18" s="6" t="n">
        <v>-4107927</v>
      </c>
    </row>
    <row r="19">
      <c r="A19" s="4" t="inlineStr">
        <is>
          <t>Total stockholders'/members' equity (deficit)</t>
        </is>
      </c>
      <c r="B19" s="6" t="n">
        <v>2175957</v>
      </c>
      <c r="C19" s="6" t="n">
        <v>-4068862</v>
      </c>
      <c r="D19" s="5" t="n">
        <v>-3532912</v>
      </c>
      <c r="E19" s="5" t="n">
        <v>-2772326</v>
      </c>
    </row>
    <row r="20">
      <c r="A20" s="4" t="inlineStr">
        <is>
          <t>Total liabilities, redeemable convertible preferred units and stockholders'/members' equity (deficit)</t>
        </is>
      </c>
      <c r="B20" s="6" t="n">
        <v>8641834</v>
      </c>
      <c r="C20" s="6" t="n">
        <v>5067332</v>
      </c>
    </row>
    <row r="21">
      <c r="A21" s="4" t="inlineStr">
        <is>
          <t>Parent Company</t>
        </is>
      </c>
    </row>
    <row r="22">
      <c r="A22" s="3" t="inlineStr">
        <is>
          <t>Current assets:</t>
        </is>
      </c>
    </row>
    <row r="23">
      <c r="A23" s="4" t="inlineStr">
        <is>
          <t>Cash and cash equivalents</t>
        </is>
      </c>
      <c r="B23" s="6" t="n">
        <v>2358035</v>
      </c>
      <c r="C23" s="6" t="n">
        <v>6336</v>
      </c>
    </row>
    <row r="24">
      <c r="A24" s="4" t="inlineStr">
        <is>
          <t>Other current assets</t>
        </is>
      </c>
      <c r="B24" s="6" t="n">
        <v>46386</v>
      </c>
      <c r="C24" s="6" t="n">
        <v>527</v>
      </c>
    </row>
    <row r="25">
      <c r="A25" s="4" t="inlineStr">
        <is>
          <t>Total current assets</t>
        </is>
      </c>
      <c r="B25" s="6" t="n">
        <v>2404421</v>
      </c>
      <c r="C25" s="6" t="n">
        <v>6863</v>
      </c>
    </row>
    <row r="26">
      <c r="A26" s="4" t="inlineStr">
        <is>
          <t>Other long-term assets</t>
        </is>
      </c>
      <c r="B26" s="6" t="n">
        <v>1426</v>
      </c>
      <c r="C26" s="6" t="n">
        <v>0</v>
      </c>
    </row>
    <row r="27">
      <c r="A27" s="4" t="inlineStr">
        <is>
          <t>Investment in subsidiaries</t>
        </is>
      </c>
      <c r="B27" s="6" t="n">
        <v>-145577</v>
      </c>
      <c r="C27" s="6" t="n">
        <v>-7245</v>
      </c>
    </row>
    <row r="28">
      <c r="A28" s="4" t="inlineStr">
        <is>
          <t>Total assets</t>
        </is>
      </c>
      <c r="B28" s="6" t="n">
        <v>2260270</v>
      </c>
      <c r="C28" s="6" t="n">
        <v>-382</v>
      </c>
    </row>
    <row r="29">
      <c r="A29" s="3" t="inlineStr">
        <is>
          <t>Current liabilities:</t>
        </is>
      </c>
    </row>
    <row r="30">
      <c r="A30" s="4" t="inlineStr">
        <is>
          <t>Other current liabilities</t>
        </is>
      </c>
      <c r="B30" s="6" t="n">
        <v>84313</v>
      </c>
      <c r="C30" s="6" t="n">
        <v>13018</v>
      </c>
    </row>
    <row r="31">
      <c r="A31" s="4" t="inlineStr">
        <is>
          <t>Total current liabilities</t>
        </is>
      </c>
      <c r="B31" s="6" t="n">
        <v>84313</v>
      </c>
      <c r="C31" s="6" t="n">
        <v>13018</v>
      </c>
    </row>
    <row r="32">
      <c r="A32" s="4" t="inlineStr">
        <is>
          <t>Convertible notes</t>
        </is>
      </c>
      <c r="B32" s="6" t="n">
        <v>0</v>
      </c>
      <c r="C32" s="6" t="n">
        <v>589851</v>
      </c>
    </row>
    <row r="33">
      <c r="A33" s="4" t="inlineStr">
        <is>
          <t>Total liabilities</t>
        </is>
      </c>
      <c r="B33" s="6" t="n">
        <v>84313</v>
      </c>
      <c r="C33" s="6" t="n">
        <v>602869</v>
      </c>
    </row>
    <row r="34">
      <c r="A34" s="4" t="inlineStr">
        <is>
          <t>Redeemable convertible preferred units</t>
        </is>
      </c>
      <c r="B34" s="6" t="n">
        <v>0</v>
      </c>
      <c r="C34" s="6" t="n">
        <v>3465611</v>
      </c>
    </row>
    <row r="35">
      <c r="A35" s="3" t="inlineStr">
        <is>
          <t>Stockholders'/members' equity (deficit)</t>
        </is>
      </c>
    </row>
    <row r="36">
      <c r="A36" s="4" t="inlineStr">
        <is>
          <t>Common units</t>
        </is>
      </c>
      <c r="B36" s="6" t="n">
        <v>0</v>
      </c>
      <c r="C36" s="6" t="n">
        <v>45122</v>
      </c>
    </row>
    <row r="37">
      <c r="A37" s="4" t="inlineStr">
        <is>
          <t>Class A and Class B common stock</t>
        </is>
      </c>
      <c r="B37" s="6" t="n">
        <v>175</v>
      </c>
      <c r="C37" s="6" t="n">
        <v>0</v>
      </c>
    </row>
    <row r="38">
      <c r="A38" s="4" t="inlineStr">
        <is>
          <t>Additional paid-in capital</t>
        </is>
      </c>
      <c r="B38" s="6" t="n">
        <v>7874038</v>
      </c>
      <c r="C38" s="6" t="n">
        <v>25036</v>
      </c>
    </row>
    <row r="39">
      <c r="A39" s="4" t="inlineStr">
        <is>
          <t>Accumulated other comprehensive loss</t>
        </is>
      </c>
      <c r="B39" s="6" t="n">
        <v>-47739</v>
      </c>
      <c r="C39" s="6" t="n">
        <v>-31093</v>
      </c>
    </row>
    <row r="40">
      <c r="A40" s="4" t="inlineStr">
        <is>
          <t>Accumulated deficit</t>
        </is>
      </c>
      <c r="B40" s="6" t="n">
        <v>-5650517</v>
      </c>
      <c r="C40" s="6" t="n">
        <v>-4107927</v>
      </c>
    </row>
    <row r="41">
      <c r="A41" s="4" t="inlineStr">
        <is>
          <t>Total stockholders'/members' equity (deficit)</t>
        </is>
      </c>
      <c r="B41" s="6" t="n">
        <v>2175957</v>
      </c>
      <c r="C41" s="6" t="n">
        <v>-4068862</v>
      </c>
    </row>
    <row r="42">
      <c r="A42" s="4" t="inlineStr">
        <is>
          <t>Total liabilities, redeemable convertible preferred units and stockholders'/members' equity (deficit)</t>
        </is>
      </c>
      <c r="B42" s="5" t="n">
        <v>2260270</v>
      </c>
      <c r="C42" s="5" t="n">
        <v>-3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upang, Inc.) - Condensed Statements of Operations and Comprehensive Loss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Total net revenues</t>
        </is>
      </c>
      <c r="B4" s="5" t="n">
        <v>18406372</v>
      </c>
      <c r="C4" s="5" t="n">
        <v>11967339</v>
      </c>
      <c r="D4" s="5" t="n">
        <v>6273263</v>
      </c>
    </row>
    <row r="5">
      <c r="A5" s="4" t="inlineStr">
        <is>
          <t>Operating cost and expenses</t>
        </is>
      </c>
      <c r="B5" s="6" t="n">
        <v>-19900334</v>
      </c>
      <c r="C5" s="6" t="n">
        <v>-12483333</v>
      </c>
      <c r="D5" s="6" t="n">
        <v>-6915186</v>
      </c>
    </row>
    <row r="6">
      <c r="A6" s="4" t="inlineStr">
        <is>
          <t>Interest expense</t>
        </is>
      </c>
      <c r="B6" s="6" t="n">
        <v>-45358</v>
      </c>
      <c r="C6" s="6" t="n">
        <v>-107762</v>
      </c>
      <c r="D6" s="6" t="n">
        <v>-96907</v>
      </c>
    </row>
    <row r="7">
      <c r="A7" s="4" t="inlineStr">
        <is>
          <t>Other non-operating (expense) income</t>
        </is>
      </c>
      <c r="B7" s="6" t="n">
        <v>-10913</v>
      </c>
      <c r="C7" s="6" t="n">
        <v>149900</v>
      </c>
      <c r="D7" s="6" t="n">
        <v>22569</v>
      </c>
    </row>
    <row r="8">
      <c r="A8" s="4" t="inlineStr">
        <is>
          <t>Net loss</t>
        </is>
      </c>
      <c r="B8" s="6" t="n">
        <v>-1542590</v>
      </c>
      <c r="C8" s="6" t="n">
        <v>-463157</v>
      </c>
      <c r="D8" s="6" t="n">
        <v>-696885</v>
      </c>
    </row>
    <row r="9">
      <c r="A9" s="4" t="inlineStr">
        <is>
          <t>Less: premium on repurchase of redeemable convertible preferred units</t>
        </is>
      </c>
      <c r="B9" s="6" t="n">
        <v>0</v>
      </c>
      <c r="C9" s="6" t="n">
        <v>-92734</v>
      </c>
      <c r="D9" s="6" t="n">
        <v>-71415</v>
      </c>
    </row>
    <row r="10">
      <c r="A10" s="4" t="inlineStr">
        <is>
          <t>Net loss attributable to Class A and Class B common stockholders</t>
        </is>
      </c>
      <c r="B10" s="6" t="n">
        <v>-1542590</v>
      </c>
      <c r="C10" s="6" t="n">
        <v>-555891</v>
      </c>
      <c r="D10" s="6" t="n">
        <v>-768300</v>
      </c>
    </row>
    <row r="11">
      <c r="A11" s="3" t="inlineStr">
        <is>
          <t>Other comprehensive income (loss):</t>
        </is>
      </c>
    </row>
    <row r="12">
      <c r="A12" s="4" t="inlineStr">
        <is>
          <t>Foreign currency translation adjustments, net of tax</t>
        </is>
      </c>
      <c r="B12" s="6" t="n">
        <v>40844</v>
      </c>
      <c r="C12" s="6" t="n">
        <v>-20730</v>
      </c>
      <c r="D12" s="6" t="n">
        <v>3299</v>
      </c>
    </row>
    <row r="13">
      <c r="A13" s="4" t="inlineStr">
        <is>
          <t>Actuarial loss on defined severance benefits, net of tax</t>
        </is>
      </c>
      <c r="B13" s="6" t="n">
        <v>-57490</v>
      </c>
      <c r="C13" s="6" t="n">
        <v>-18005</v>
      </c>
      <c r="D13" s="6" t="n">
        <v>-9011</v>
      </c>
    </row>
    <row r="14">
      <c r="A14" s="4" t="inlineStr">
        <is>
          <t>Total other comprehensive loss</t>
        </is>
      </c>
      <c r="B14" s="6" t="n">
        <v>-16646</v>
      </c>
      <c r="C14" s="6" t="n">
        <v>-38735</v>
      </c>
      <c r="D14" s="6" t="n">
        <v>-5712</v>
      </c>
    </row>
    <row r="15">
      <c r="A15" s="4" t="inlineStr">
        <is>
          <t>Comprehensive loss</t>
        </is>
      </c>
      <c r="B15" s="6" t="n">
        <v>-1559236</v>
      </c>
      <c r="C15" s="6" t="n">
        <v>-501892</v>
      </c>
      <c r="D15" s="6" t="n">
        <v>-702597</v>
      </c>
    </row>
    <row r="16">
      <c r="A16" s="4" t="inlineStr">
        <is>
          <t>Parent Company</t>
        </is>
      </c>
    </row>
    <row r="17">
      <c r="A17" s="3" t="inlineStr">
        <is>
          <t>Condensed Income Statements, Captions [Line Items]</t>
        </is>
      </c>
    </row>
    <row r="18">
      <c r="A18" s="4" t="inlineStr">
        <is>
          <t>Total net revenues</t>
        </is>
      </c>
      <c r="B18" s="6" t="n">
        <v>17003</v>
      </c>
      <c r="C18" s="6" t="n">
        <v>0</v>
      </c>
      <c r="D18" s="6" t="n">
        <v>0</v>
      </c>
    </row>
    <row r="19">
      <c r="A19" s="4" t="inlineStr">
        <is>
          <t>Operating cost and expenses</t>
        </is>
      </c>
      <c r="B19" s="6" t="n">
        <v>-349439</v>
      </c>
      <c r="C19" s="6" t="n">
        <v>-52067</v>
      </c>
      <c r="D19" s="6" t="n">
        <v>-21966</v>
      </c>
    </row>
    <row r="20">
      <c r="A20" s="4" t="inlineStr">
        <is>
          <t>Interest expense</t>
        </is>
      </c>
      <c r="B20" s="6" t="n">
        <v>-21580</v>
      </c>
      <c r="C20" s="6" t="n">
        <v>-91035</v>
      </c>
      <c r="D20" s="6" t="n">
        <v>-79738</v>
      </c>
    </row>
    <row r="21">
      <c r="A21" s="4" t="inlineStr">
        <is>
          <t>Other non-operating (expense) income</t>
        </is>
      </c>
      <c r="B21" s="6" t="n">
        <v>2575</v>
      </c>
      <c r="C21" s="6" t="n">
        <v>149835</v>
      </c>
      <c r="D21" s="6" t="n">
        <v>-1110</v>
      </c>
    </row>
    <row r="22">
      <c r="A22" s="4" t="inlineStr">
        <is>
          <t>Loss before income taxes</t>
        </is>
      </c>
      <c r="B22" s="6" t="n">
        <v>-351441</v>
      </c>
      <c r="C22" s="6" t="n">
        <v>6733</v>
      </c>
      <c r="D22" s="6" t="n">
        <v>-102814</v>
      </c>
    </row>
    <row r="23">
      <c r="A23" s="4" t="inlineStr">
        <is>
          <t>Equity in losses of subsidiaries</t>
        </is>
      </c>
      <c r="B23" s="6" t="n">
        <v>-1191149</v>
      </c>
      <c r="C23" s="6" t="n">
        <v>-469890</v>
      </c>
      <c r="D23" s="6" t="n">
        <v>-594071</v>
      </c>
    </row>
    <row r="24">
      <c r="A24" s="4" t="inlineStr">
        <is>
          <t>Net loss</t>
        </is>
      </c>
      <c r="B24" s="6" t="n">
        <v>-1542590</v>
      </c>
      <c r="C24" s="6" t="n">
        <v>-463157</v>
      </c>
      <c r="D24" s="6" t="n">
        <v>-696885</v>
      </c>
    </row>
    <row r="25">
      <c r="A25" s="4" t="inlineStr">
        <is>
          <t>Less: premium on repurchase of redeemable convertible preferred units</t>
        </is>
      </c>
      <c r="B25" s="6" t="n">
        <v>0</v>
      </c>
      <c r="C25" s="6" t="n">
        <v>-92734</v>
      </c>
      <c r="D25" s="6" t="n">
        <v>-71415</v>
      </c>
    </row>
    <row r="26">
      <c r="A26" s="4" t="inlineStr">
        <is>
          <t>Net loss attributable to Class A and Class B common stockholders</t>
        </is>
      </c>
      <c r="B26" s="6" t="n">
        <v>-1542590</v>
      </c>
      <c r="C26" s="6" t="n">
        <v>-555891</v>
      </c>
      <c r="D26" s="6" t="n">
        <v>-768300</v>
      </c>
    </row>
    <row r="27">
      <c r="A27" s="3" t="inlineStr">
        <is>
          <t>Other comprehensive income (loss):</t>
        </is>
      </c>
    </row>
    <row r="28">
      <c r="A28" s="4" t="inlineStr">
        <is>
          <t>Foreign currency translation adjustments, net of tax</t>
        </is>
      </c>
      <c r="B28" s="6" t="n">
        <v>40844</v>
      </c>
      <c r="C28" s="6" t="n">
        <v>-20730</v>
      </c>
      <c r="D28" s="6" t="n">
        <v>3299</v>
      </c>
    </row>
    <row r="29">
      <c r="A29" s="4" t="inlineStr">
        <is>
          <t>Actuarial loss on defined severance benefits, net of tax</t>
        </is>
      </c>
      <c r="B29" s="6" t="n">
        <v>-57490</v>
      </c>
      <c r="C29" s="6" t="n">
        <v>-18005</v>
      </c>
      <c r="D29" s="6" t="n">
        <v>-9011</v>
      </c>
    </row>
    <row r="30">
      <c r="A30" s="4" t="inlineStr">
        <is>
          <t>Total other comprehensive loss</t>
        </is>
      </c>
      <c r="B30" s="6" t="n">
        <v>-16646</v>
      </c>
      <c r="C30" s="6" t="n">
        <v>-38735</v>
      </c>
      <c r="D30" s="6" t="n">
        <v>-5712</v>
      </c>
    </row>
    <row r="31">
      <c r="A31" s="4" t="inlineStr">
        <is>
          <t>Comprehensive loss</t>
        </is>
      </c>
      <c r="B31" s="5" t="n">
        <v>-1559236</v>
      </c>
      <c r="C31" s="5" t="n">
        <v>-501892</v>
      </c>
      <c r="D31" s="5" t="n">
        <v>-7025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upang, Inc.)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cash (used in) provided by operating activities</t>
        </is>
      </c>
      <c r="B4" s="5" t="n">
        <v>-410578</v>
      </c>
      <c r="C4" s="5" t="n">
        <v>301554</v>
      </c>
      <c r="D4" s="5" t="n">
        <v>-311843</v>
      </c>
    </row>
    <row r="5">
      <c r="A5" s="3" t="inlineStr">
        <is>
          <t>Investing activities:</t>
        </is>
      </c>
    </row>
    <row r="6">
      <c r="A6" s="4" t="inlineStr">
        <is>
          <t>Net cash used in investing activities</t>
        </is>
      </c>
      <c r="B6" s="6" t="n">
        <v>-675525</v>
      </c>
      <c r="C6" s="6" t="n">
        <v>-520654</v>
      </c>
      <c r="D6" s="6" t="n">
        <v>-218224</v>
      </c>
    </row>
    <row r="7">
      <c r="A7" s="3" t="inlineStr">
        <is>
          <t>Financing activities:</t>
        </is>
      </c>
    </row>
    <row r="8">
      <c r="A8" s="4" t="inlineStr">
        <is>
          <t>Repurchase of common units and preferred units</t>
        </is>
      </c>
      <c r="B8" s="6" t="n">
        <v>0</v>
      </c>
      <c r="C8" s="6" t="n">
        <v>-97043</v>
      </c>
      <c r="D8" s="6" t="n">
        <v>-114610</v>
      </c>
    </row>
    <row r="9">
      <c r="A9" s="4" t="inlineStr">
        <is>
          <t>Deferred offering costs paid</t>
        </is>
      </c>
      <c r="B9" s="6" t="n">
        <v>-11618</v>
      </c>
      <c r="C9" s="6" t="n">
        <v>0</v>
      </c>
      <c r="D9" s="6" t="n">
        <v>0</v>
      </c>
    </row>
    <row r="10">
      <c r="A10" s="4" t="inlineStr">
        <is>
          <t>Proceeds from issuance of common stock/units, equity-based compensation plan</t>
        </is>
      </c>
      <c r="B10" s="6" t="n">
        <v>62281</v>
      </c>
      <c r="C10" s="6" t="n">
        <v>28613</v>
      </c>
      <c r="D10" s="6" t="n">
        <v>1516378</v>
      </c>
    </row>
    <row r="11">
      <c r="A11" s="4" t="inlineStr">
        <is>
          <t>Repayment of short-term borrowings</t>
        </is>
      </c>
      <c r="B11" s="6" t="n">
        <v>-166023</v>
      </c>
      <c r="C11" s="6" t="n">
        <v>-2983</v>
      </c>
      <c r="D11" s="6" t="n">
        <v>-346349</v>
      </c>
    </row>
    <row r="12">
      <c r="A12" s="4" t="inlineStr">
        <is>
          <t>Net cash provided by financing activities</t>
        </is>
      </c>
      <c r="B12" s="6" t="n">
        <v>3576850</v>
      </c>
      <c r="C12" s="6" t="n">
        <v>178502</v>
      </c>
      <c r="D12" s="6" t="n">
        <v>1184104</v>
      </c>
    </row>
    <row r="13">
      <c r="A13" s="3" t="inlineStr">
        <is>
          <t>Cash and cash equivalents:</t>
        </is>
      </c>
    </row>
    <row r="14">
      <c r="A14" s="4" t="inlineStr">
        <is>
          <t>Net increase in cash and cash equivalents, and restricted cash</t>
        </is>
      </c>
      <c r="B14" s="6" t="n">
        <v>2409045</v>
      </c>
      <c r="C14" s="6" t="n">
        <v>29767</v>
      </c>
      <c r="D14" s="6" t="n">
        <v>631625</v>
      </c>
    </row>
    <row r="15">
      <c r="A15" s="4" t="inlineStr">
        <is>
          <t>Cash and cash equivalents, and restricted cash, as of beginning of period</t>
        </is>
      </c>
      <c r="B15" s="6" t="n">
        <v>1401302</v>
      </c>
      <c r="C15" s="6" t="n">
        <v>1371535</v>
      </c>
      <c r="D15" s="6" t="n">
        <v>739910</v>
      </c>
    </row>
    <row r="16">
      <c r="A16" s="4" t="inlineStr">
        <is>
          <t>Cash and cash equivalents, and restricted cash, as of end of period</t>
        </is>
      </c>
      <c r="B16" s="6" t="n">
        <v>3810347</v>
      </c>
      <c r="C16" s="6" t="n">
        <v>1401302</v>
      </c>
      <c r="D16" s="6" t="n">
        <v>1371535</v>
      </c>
    </row>
    <row r="17">
      <c r="A17" s="4" t="inlineStr">
        <is>
          <t>Parent Company</t>
        </is>
      </c>
    </row>
    <row r="18">
      <c r="A18" s="3" t="inlineStr">
        <is>
          <t>Operating activities:</t>
        </is>
      </c>
    </row>
    <row r="19">
      <c r="A19" s="4" t="inlineStr">
        <is>
          <t>Net cash (used in) provided by operating activities</t>
        </is>
      </c>
      <c r="B19" s="6" t="n">
        <v>-57783</v>
      </c>
      <c r="C19" s="6" t="n">
        <v>-7587</v>
      </c>
      <c r="D19" s="6" t="n">
        <v>7429</v>
      </c>
    </row>
    <row r="20">
      <c r="A20" s="3" t="inlineStr">
        <is>
          <t>Investing activities:</t>
        </is>
      </c>
    </row>
    <row r="21">
      <c r="A21" s="4" t="inlineStr">
        <is>
          <t>Capital contribution to subsidiaries</t>
        </is>
      </c>
      <c r="B21" s="6" t="n">
        <v>-1273629</v>
      </c>
      <c r="C21" s="6" t="n">
        <v>-184490</v>
      </c>
      <c r="D21" s="6" t="n">
        <v>-2044205</v>
      </c>
    </row>
    <row r="22">
      <c r="A22" s="4" t="inlineStr">
        <is>
          <t>Return of capital contribution from subsidiaries</t>
        </is>
      </c>
      <c r="B22" s="6" t="n">
        <v>202834</v>
      </c>
      <c r="C22" s="6" t="n">
        <v>253921</v>
      </c>
      <c r="D22" s="6" t="n">
        <v>817977</v>
      </c>
    </row>
    <row r="23">
      <c r="A23" s="4" t="inlineStr">
        <is>
          <t>Net cash used in investing activities</t>
        </is>
      </c>
      <c r="B23" s="6" t="n">
        <v>-1070795</v>
      </c>
      <c r="C23" s="6" t="n">
        <v>69431</v>
      </c>
      <c r="D23" s="6" t="n">
        <v>-1226228</v>
      </c>
    </row>
    <row r="24">
      <c r="A24" s="3" t="inlineStr">
        <is>
          <t>Financing activities:</t>
        </is>
      </c>
    </row>
    <row r="25">
      <c r="A25" s="4" t="inlineStr">
        <is>
          <t>Repurchase of common units and preferred units</t>
        </is>
      </c>
      <c r="B25" s="6" t="n">
        <v>0</v>
      </c>
      <c r="C25" s="6" t="n">
        <v>-97043</v>
      </c>
      <c r="D25" s="6" t="n">
        <v>-114610</v>
      </c>
    </row>
    <row r="26">
      <c r="A26" s="4" t="inlineStr">
        <is>
          <t>Proceeds from issuance of common units and preferred units, net of issuance costs</t>
        </is>
      </c>
      <c r="B26" s="6" t="n">
        <v>3431277</v>
      </c>
      <c r="C26" s="6" t="n">
        <v>28613</v>
      </c>
      <c r="D26" s="6" t="n">
        <v>1516378</v>
      </c>
    </row>
    <row r="27">
      <c r="A27" s="4" t="inlineStr">
        <is>
          <t>Deferred offering costs paid</t>
        </is>
      </c>
      <c r="B27" s="6" t="n">
        <v>-11618</v>
      </c>
      <c r="C27" s="6" t="n">
        <v>0</v>
      </c>
      <c r="D27" s="6" t="n">
        <v>0</v>
      </c>
    </row>
    <row r="28">
      <c r="A28" s="4" t="inlineStr">
        <is>
          <t>Proceeds from issuance of common stock/units, equity-based compensation plan</t>
        </is>
      </c>
      <c r="B28" s="6" t="n">
        <v>62281</v>
      </c>
      <c r="C28" s="6" t="n">
        <v>0</v>
      </c>
      <c r="D28" s="6" t="n">
        <v>0</v>
      </c>
    </row>
    <row r="29">
      <c r="A29" s="4" t="inlineStr">
        <is>
          <t>Repayment of short-term borrowings</t>
        </is>
      </c>
      <c r="B29" s="6" t="n">
        <v>0</v>
      </c>
      <c r="C29" s="6" t="n">
        <v>0</v>
      </c>
      <c r="D29" s="6" t="n">
        <v>-200000</v>
      </c>
    </row>
    <row r="30">
      <c r="A30" s="4" t="inlineStr">
        <is>
          <t>Other, net</t>
        </is>
      </c>
      <c r="B30" s="6" t="n">
        <v>-1663</v>
      </c>
      <c r="C30" s="6" t="n">
        <v>0</v>
      </c>
      <c r="D30" s="6" t="n">
        <v>0</v>
      </c>
    </row>
    <row r="31">
      <c r="A31" s="4" t="inlineStr">
        <is>
          <t>Net cash provided by financing activities</t>
        </is>
      </c>
      <c r="B31" s="6" t="n">
        <v>3480277</v>
      </c>
      <c r="C31" s="6" t="n">
        <v>-68430</v>
      </c>
      <c r="D31" s="6" t="n">
        <v>1201768</v>
      </c>
    </row>
    <row r="32">
      <c r="A32" s="3" t="inlineStr">
        <is>
          <t>Cash and cash equivalents:</t>
        </is>
      </c>
    </row>
    <row r="33">
      <c r="A33" s="4" t="inlineStr">
        <is>
          <t>Net increase in cash and cash equivalents, and restricted cash</t>
        </is>
      </c>
      <c r="B33" s="6" t="n">
        <v>2351699</v>
      </c>
      <c r="C33" s="6" t="n">
        <v>-6586</v>
      </c>
      <c r="D33" s="6" t="n">
        <v>-17031</v>
      </c>
    </row>
    <row r="34">
      <c r="A34" s="4" t="inlineStr">
        <is>
          <t>Cash and cash equivalents, and restricted cash, as of beginning of period</t>
        </is>
      </c>
      <c r="B34" s="6" t="n">
        <v>6336</v>
      </c>
      <c r="C34" s="6" t="n">
        <v>12922</v>
      </c>
      <c r="D34" s="6" t="n">
        <v>29953</v>
      </c>
    </row>
    <row r="35">
      <c r="A35" s="4" t="inlineStr">
        <is>
          <t>Cash and cash equivalents, and restricted cash, as of end of period</t>
        </is>
      </c>
      <c r="B35" s="5" t="n">
        <v>2358035</v>
      </c>
      <c r="C35" s="5" t="n">
        <v>6336</v>
      </c>
      <c r="D35" s="5" t="n">
        <v>129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1 - Revolving Credit Facility - Narrative (Details) - February 27, 2024 - Line of credit - USD ($)</t>
        </is>
      </c>
      <c r="B1" s="2" t="inlineStr">
        <is>
          <t>1 Months Ended</t>
        </is>
      </c>
    </row>
    <row r="2">
      <c r="B2" s="2" t="inlineStr">
        <is>
          <t>Feb. 28, 2021</t>
        </is>
      </c>
      <c r="C2" s="2" t="inlineStr">
        <is>
          <t>Dec. 31, 2021</t>
        </is>
      </c>
      <c r="D2" s="2" t="inlineStr">
        <is>
          <t>Mar. 31, 2021</t>
        </is>
      </c>
    </row>
    <row r="3">
      <c r="A3" s="3" t="inlineStr">
        <is>
          <t>Line of Credit Facility [Line Items]</t>
        </is>
      </c>
    </row>
    <row r="4">
      <c r="A4" s="4" t="inlineStr">
        <is>
          <t>Debt instrument term</t>
        </is>
      </c>
      <c r="B4" s="4" t="inlineStr">
        <is>
          <t>3 years</t>
        </is>
      </c>
    </row>
    <row r="5">
      <c r="A5" s="4" t="inlineStr">
        <is>
          <t>Borrowing limit, total initial borrowings</t>
        </is>
      </c>
      <c r="B5" s="5" t="n">
        <v>475000000</v>
      </c>
      <c r="D5" s="5" t="n">
        <v>1000000000</v>
      </c>
    </row>
    <row r="6">
      <c r="A6" s="4" t="inlineStr">
        <is>
          <t>Accordion feature, increase limit</t>
        </is>
      </c>
      <c r="B6" s="6" t="n">
        <v>950000000</v>
      </c>
    </row>
    <row r="7">
      <c r="A7" s="4" t="inlineStr">
        <is>
          <t>Net proceeds from Issuance IPO required, accordion feature increase limit</t>
        </is>
      </c>
      <c r="B7" s="6" t="n">
        <v>2000000000</v>
      </c>
    </row>
    <row r="8">
      <c r="A8" s="4" t="inlineStr">
        <is>
          <t>Line of credit, additional incremental borrowings</t>
        </is>
      </c>
      <c r="B8" s="5" t="n">
        <v>1250000000</v>
      </c>
    </row>
    <row r="9">
      <c r="A9" s="4" t="inlineStr">
        <is>
          <t>Balance drawn</t>
        </is>
      </c>
      <c r="C9" s="5" t="n">
        <v>0</v>
      </c>
    </row>
    <row r="10">
      <c r="A10" s="4" t="inlineStr">
        <is>
          <t>Line of credit, covenant compliance, secured indebtedness to total consolidated tangible assets ratio, maximum (in percentage)</t>
        </is>
      </c>
      <c r="B10" s="4" t="inlineStr">
        <is>
          <t>35.00%</t>
        </is>
      </c>
    </row>
    <row r="11">
      <c r="A11" s="4" t="inlineStr">
        <is>
          <t>Line of credit, covenant compliance, minimum drawn amount for which company needs to maintain the secured indebtedness to total consolidated tangible assets ratio under 35%</t>
        </is>
      </c>
      <c r="B11" s="5" t="n">
        <v>1</v>
      </c>
    </row>
    <row r="12">
      <c r="A12" s="4" t="inlineStr">
        <is>
          <t>Line of credit, covenant compliance, minimum liquidity</t>
        </is>
      </c>
      <c r="B12" s="6" t="n">
        <v>625000000</v>
      </c>
    </row>
    <row r="13">
      <c r="A13" s="4" t="inlineStr">
        <is>
          <t>Line of credit, covenant compliance, minimum liquidity if conditions are met</t>
        </is>
      </c>
      <c r="B13" s="5" t="n">
        <v>312500000</v>
      </c>
    </row>
    <row r="14">
      <c r="A14" s="4" t="inlineStr">
        <is>
          <t>Parent Company</t>
        </is>
      </c>
    </row>
    <row r="15">
      <c r="A15" s="3" t="inlineStr">
        <is>
          <t>Line of Credit Facility [Line Items]</t>
        </is>
      </c>
    </row>
    <row r="16">
      <c r="A16" s="4" t="inlineStr">
        <is>
          <t>Debt instrument term</t>
        </is>
      </c>
      <c r="B16" s="4" t="inlineStr">
        <is>
          <t>3 years</t>
        </is>
      </c>
    </row>
    <row r="17">
      <c r="A17" s="4" t="inlineStr">
        <is>
          <t>Borrowing limit, total initial borrowings</t>
        </is>
      </c>
      <c r="B17" s="5" t="n">
        <v>475000000</v>
      </c>
      <c r="D17" s="5" t="n">
        <v>1000000000</v>
      </c>
    </row>
    <row r="18">
      <c r="A18" s="4" t="inlineStr">
        <is>
          <t>Accordion feature, increase limit</t>
        </is>
      </c>
      <c r="B18" s="6" t="n">
        <v>950000000</v>
      </c>
    </row>
    <row r="19">
      <c r="A19" s="4" t="inlineStr">
        <is>
          <t>Net proceeds from Issuance IPO required, accordion feature increase limit</t>
        </is>
      </c>
      <c r="B19" s="6" t="n">
        <v>2000000000</v>
      </c>
    </row>
    <row r="20">
      <c r="A20" s="4" t="inlineStr">
        <is>
          <t>Line of credit, additional incremental borrowings</t>
        </is>
      </c>
      <c r="B20" s="5" t="n">
        <v>1250000000</v>
      </c>
    </row>
    <row r="21">
      <c r="A21" s="4" t="inlineStr">
        <is>
          <t>Balance drawn</t>
        </is>
      </c>
      <c r="C21" s="5" t="n">
        <v>0</v>
      </c>
    </row>
    <row r="22">
      <c r="A22" s="4" t="inlineStr">
        <is>
          <t>Line of credit, covenant compliance, secured indebtedness to total consolidated tangible assets ratio, maximum (in percentage)</t>
        </is>
      </c>
      <c r="B22" s="4" t="inlineStr">
        <is>
          <t>35.00%</t>
        </is>
      </c>
    </row>
    <row r="23">
      <c r="A23" s="4" t="inlineStr">
        <is>
          <t>Line of credit, covenant compliance, minimum drawn amount for which company needs to maintain the secured indebtedness to total consolidated tangible assets ratio under 35%</t>
        </is>
      </c>
      <c r="B23" s="5" t="n">
        <v>1</v>
      </c>
    </row>
    <row r="24">
      <c r="A24" s="4" t="inlineStr">
        <is>
          <t>Line of credit, covenant compliance, minimum liquidity</t>
        </is>
      </c>
      <c r="B24" s="6" t="n">
        <v>625000000</v>
      </c>
    </row>
    <row r="25">
      <c r="A25" s="4" t="inlineStr">
        <is>
          <t>Line of credit, covenant compliance, minimum liquidity if conditions are met</t>
        </is>
      </c>
      <c r="B25" s="6" t="n">
        <v>312500000</v>
      </c>
    </row>
    <row r="26">
      <c r="A26" s="4" t="inlineStr">
        <is>
          <t>Line of credit, covenant compliance, maximum amount drawn from additional accordion feature to maintain less restrictive amount of liquidity</t>
        </is>
      </c>
      <c r="B26" s="5" t="n">
        <v>50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rinciple</t>
        </is>
      </c>
      <c r="B1" s="2" t="inlineStr">
        <is>
          <t>12 Months Ended</t>
        </is>
      </c>
    </row>
    <row r="2">
      <c r="B2" s="2" t="inlineStr">
        <is>
          <t>Dec. 31, 2021</t>
        </is>
      </c>
    </row>
    <row r="3">
      <c r="A3" s="3" t="inlineStr">
        <is>
          <t>Accounting Changes and Error Corrections [Abstract]</t>
        </is>
      </c>
    </row>
    <row r="4">
      <c r="A4" s="4" t="inlineStr">
        <is>
          <t>Change in Accounting Principle</t>
        </is>
      </c>
      <c r="B4" s="4" t="inlineStr">
        <is>
          <t>Change in Accounting Principle In the first quarter of 2021, the Company changed its policy for recognizing equity-based compensation expense from the graded vesting attribution method of accounting to the straight-line attribution method of accounting for its equity-based compensation arrangements with service only vesting conditions. The Company believes the straight-line attribution method of accounting for equity-based compensation expense for awards with service only vesting conditions is preferable because it more appropriately reflects how awards are earned over an employee’s service period and is the predominant method used in its industry. Comparative financial statements for prior periods have been adjusted to apply the straight-line attribution method retrospectively. The following table presents the comparative effect of the change in accounting method and its impact on the Company’s consolidated statements of operations and comprehensive loss: Year Ended December 31, 2020 Year Ended December 31, 2019 (in thousands, except for per share amounts) As Reported As Adjusted As Reported As Adjusted Total net revenues $ 11,967,339 $ 11,967,339 $ 6,273,263 $ 6,273,263 Cost of sales 9,981,159 9,981,102 5,240,159 5,240,041 Operating, general and administrative 2,513,912 2,502,231 1,676,941 1,675,145 Total operating cost and expenses 12,495,071 12,483,333 6,917,100 6,915,186 Operating loss (527,732) (515,994) (643,837) (641,923) Loss before income taxes (474,603) (462,865) (699,040) (697,126) Income tax expense (benefit) 292 292 (241) (241) Net loss (474,895) (463,157) (698,799) (696,885) Net loss attributable to Class A and Class B common stockholders $ (567,629) $ (555,891) $ (770,214) $ (768,300) Net loss attributable to Class A and Class B common stockholders per share, basic and diluted (1) $ (19.57) $ (19.16) $ (39.57) $ (39.48) Weighted-average number of Class A and Class B common shares outstanding used in computing per share amounts, basic and diluted (1) 29,012 29,012 19,463 19,463 Comprehensive loss $ (513,630) $ (501,892) $ (704,511) $ (702,597) ____________ (1) As reported net loss per share reflects the retrospective adjustments from the Corporate Conversion described in Note 15 — "Net Loss per Share." The following table presents the comparative effect of the change in accounting method and its impact on the Company’s consolidated balance sheets: December 31, 2020 (in thousands) As Reported As Adjusted Stockholders'/members’ equity (deficit) Common units $ 54,950 $ 45,122 Additional paid-in capital 25,036 25,036 Accumulated other comprehensive loss (31,093) (31,093) Accumulated deficit (4,117,755) (4,107,927) Total stockholders'/members' equity (deficit) $ (4,068,862) $ (4,068,862) There was no net impact to the amounts reported for net cash used in/provided by operating, investing or financing activities in the consolidated statements of cash flows for prior periods as a result of the change in accounting method. However, for the years ended December 31, 2020 and 2019, net loss and equity-based compensation expense in cash flows from operating activities each decreased $12 million and $2 million, respectively, to reflect the change in accounting method. The cumulative effect of the change in accounting method had no net impact on stockholders’/members’ equity (deficit) as of January 1, 2019, the beginning of the earliest year presented 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17:00Z</dcterms:created>
  <dcterms:modified xmlns:dcterms="http://purl.org/dc/terms/" xmlns:xsi="http://www.w3.org/2001/XMLSchema-instance" xsi:type="dcterms:W3CDTF">2022-03-03T21:17:00Z</dcterms:modified>
</cp:coreProperties>
</file>